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ummary " sheetId="9" state="visible" r:id="rId9"/>
    <sheet xmlns:r="http://schemas.openxmlformats.org/officeDocument/2006/relationships" name="Recently Issued Accounting Stan" sheetId="10" state="visible" r:id="rId10"/>
    <sheet xmlns:r="http://schemas.openxmlformats.org/officeDocument/2006/relationships" name="Transactions" sheetId="11" state="visible" r:id="rId11"/>
    <sheet xmlns:r="http://schemas.openxmlformats.org/officeDocument/2006/relationships" name="Revenue Recognition" sheetId="12" state="visible" r:id="rId12"/>
    <sheet xmlns:r="http://schemas.openxmlformats.org/officeDocument/2006/relationships" name="Credit Loss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Convertible Preferred Equity" sheetId="19" state="visible" r:id="rId19"/>
    <sheet xmlns:r="http://schemas.openxmlformats.org/officeDocument/2006/relationships" name="Loss Per Common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Investments in Equity Method In" sheetId="23" state="visible" r:id="rId23"/>
    <sheet xmlns:r="http://schemas.openxmlformats.org/officeDocument/2006/relationships" name="Fair Value Measurement" sheetId="24" state="visible" r:id="rId24"/>
    <sheet xmlns:r="http://schemas.openxmlformats.org/officeDocument/2006/relationships" name="Related Parties" sheetId="25" state="visible" r:id="rId25"/>
    <sheet xmlns:r="http://schemas.openxmlformats.org/officeDocument/2006/relationships" name="Repositioning and Other Changes" sheetId="26" state="visible" r:id="rId26"/>
    <sheet xmlns:r="http://schemas.openxmlformats.org/officeDocument/2006/relationships" name="Reserves for Claims and Perform"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Basis of Presentation, Summar_2" sheetId="30" state="visible" r:id="rId30"/>
    <sheet xmlns:r="http://schemas.openxmlformats.org/officeDocument/2006/relationships" name="Basis of Presentation, Summar_3" sheetId="31" state="visible" r:id="rId31"/>
    <sheet xmlns:r="http://schemas.openxmlformats.org/officeDocument/2006/relationships" name="Transactions (Tables)" sheetId="32" state="visible" r:id="rId32"/>
    <sheet xmlns:r="http://schemas.openxmlformats.org/officeDocument/2006/relationships" name="Revenue Recognition (Tables)" sheetId="33" state="visible" r:id="rId33"/>
    <sheet xmlns:r="http://schemas.openxmlformats.org/officeDocument/2006/relationships" name="Credit Losse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Long-term Debt (Tables)"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Loss Per Common Share (Tables)" sheetId="40" state="visible" r:id="rId40"/>
    <sheet xmlns:r="http://schemas.openxmlformats.org/officeDocument/2006/relationships" name="Stock-based Compensation (Table" sheetId="41" state="visible" r:id="rId41"/>
    <sheet xmlns:r="http://schemas.openxmlformats.org/officeDocument/2006/relationships" name="Fair Value Measurement (Tables)" sheetId="42" state="visible" r:id="rId42"/>
    <sheet xmlns:r="http://schemas.openxmlformats.org/officeDocument/2006/relationships" name="Related Parties (Tables)" sheetId="43" state="visible" r:id="rId43"/>
    <sheet xmlns:r="http://schemas.openxmlformats.org/officeDocument/2006/relationships" name="Repositioning and Other Chang_2" sheetId="44" state="visible" r:id="rId44"/>
    <sheet xmlns:r="http://schemas.openxmlformats.org/officeDocument/2006/relationships" name="Reserves for Claims and Perfo_2" sheetId="45" state="visible" r:id="rId45"/>
    <sheet xmlns:r="http://schemas.openxmlformats.org/officeDocument/2006/relationships" name="Supplemental Cash Flow Inform_2" sheetId="46" state="visible" r:id="rId46"/>
    <sheet xmlns:r="http://schemas.openxmlformats.org/officeDocument/2006/relationships" name="Organization (Details)" sheetId="47" state="visible" r:id="rId47"/>
    <sheet xmlns:r="http://schemas.openxmlformats.org/officeDocument/2006/relationships" name="Basis of Presentation, Summar_4" sheetId="48" state="visible" r:id="rId48"/>
    <sheet xmlns:r="http://schemas.openxmlformats.org/officeDocument/2006/relationships" name="Basis of Presentation, Summar_5" sheetId="49" state="visible" r:id="rId49"/>
    <sheet xmlns:r="http://schemas.openxmlformats.org/officeDocument/2006/relationships" name="Basis of Presentation, Summar_6" sheetId="50" state="visible" r:id="rId50"/>
    <sheet xmlns:r="http://schemas.openxmlformats.org/officeDocument/2006/relationships" name="Basis of Presentation, Summar_7" sheetId="51" state="visible" r:id="rId51"/>
    <sheet xmlns:r="http://schemas.openxmlformats.org/officeDocument/2006/relationships" name="Recently Issued Accounting St_2" sheetId="52" state="visible" r:id="rId52"/>
    <sheet xmlns:r="http://schemas.openxmlformats.org/officeDocument/2006/relationships" name="Transactions - Narrative (Detai" sheetId="53" state="visible" r:id="rId53"/>
    <sheet xmlns:r="http://schemas.openxmlformats.org/officeDocument/2006/relationships" name="Transactions - Allocation of Ac" sheetId="54" state="visible" r:id="rId54"/>
    <sheet xmlns:r="http://schemas.openxmlformats.org/officeDocument/2006/relationships" name="Transactions - Pro Forma Inform" sheetId="55" state="visible" r:id="rId55"/>
    <sheet xmlns:r="http://schemas.openxmlformats.org/officeDocument/2006/relationships" name="Revenue Recognition - Disaggreg" sheetId="56" state="visible" r:id="rId56"/>
    <sheet xmlns:r="http://schemas.openxmlformats.org/officeDocument/2006/relationships" name="Revenue Recognition - Transacti" sheetId="57" state="visible" r:id="rId57"/>
    <sheet xmlns:r="http://schemas.openxmlformats.org/officeDocument/2006/relationships" name="Revenue Recognition - Contract " sheetId="58" state="visible" r:id="rId58"/>
    <sheet xmlns:r="http://schemas.openxmlformats.org/officeDocument/2006/relationships" name="Revenue Recognition - Contrac_2" sheetId="59" state="visible" r:id="rId59"/>
    <sheet xmlns:r="http://schemas.openxmlformats.org/officeDocument/2006/relationships" name="Credit Losses - Accounts Receiv" sheetId="60" state="visible" r:id="rId60"/>
    <sheet xmlns:r="http://schemas.openxmlformats.org/officeDocument/2006/relationships" name="Credit Losses - Schedule of Cha" sheetId="61" state="visible" r:id="rId61"/>
    <sheet xmlns:r="http://schemas.openxmlformats.org/officeDocument/2006/relationships" name="Property and Equipment, Net (De"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Long-term Debt - 2022 Credit Ag" sheetId="67" state="visible" r:id="rId67"/>
    <sheet xmlns:r="http://schemas.openxmlformats.org/officeDocument/2006/relationships" name="Long-term Debt - 2024 Notes (De" sheetId="68" state="visible" r:id="rId68"/>
    <sheet xmlns:r="http://schemas.openxmlformats.org/officeDocument/2006/relationships" name="Long-term Debt - 2025 Notes (De" sheetId="69" state="visible" r:id="rId69"/>
    <sheet xmlns:r="http://schemas.openxmlformats.org/officeDocument/2006/relationships" name="Long-term Debt - Convertible Se"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Leases - Narrative (Details)" sheetId="73" state="visible" r:id="rId73"/>
    <sheet xmlns:r="http://schemas.openxmlformats.org/officeDocument/2006/relationships" name="Leases - Primary Office Leases " sheetId="74" state="visible" r:id="rId74"/>
    <sheet xmlns:r="http://schemas.openxmlformats.org/officeDocument/2006/relationships" name="Leases - Components of Lease Ex" sheetId="75" state="visible" r:id="rId75"/>
    <sheet xmlns:r="http://schemas.openxmlformats.org/officeDocument/2006/relationships" name="Leases - Maturity of Lease Liab" sheetId="76" state="visible" r:id="rId76"/>
    <sheet xmlns:r="http://schemas.openxmlformats.org/officeDocument/2006/relationships" name="Leases - Weighted-average Disco" sheetId="77" state="visible" r:id="rId77"/>
    <sheet xmlns:r="http://schemas.openxmlformats.org/officeDocument/2006/relationships" name="Convertible Preferred Equity (D" sheetId="78" state="visible" r:id="rId78"/>
    <sheet xmlns:r="http://schemas.openxmlformats.org/officeDocument/2006/relationships" name="Loss Per Common Share - Computa" sheetId="79" state="visible" r:id="rId79"/>
    <sheet xmlns:r="http://schemas.openxmlformats.org/officeDocument/2006/relationships" name="Loss Per Common Share - Antidil" sheetId="80" state="visible" r:id="rId80"/>
    <sheet xmlns:r="http://schemas.openxmlformats.org/officeDocument/2006/relationships" name="Stock-based Compensation - Stoc" sheetId="81" state="visible" r:id="rId81"/>
    <sheet xmlns:r="http://schemas.openxmlformats.org/officeDocument/2006/relationships" name="Stock-based Compensation - Addi" sheetId="82" state="visible" r:id="rId82"/>
    <sheet xmlns:r="http://schemas.openxmlformats.org/officeDocument/2006/relationships" name="Stock-based Compensation - Sche" sheetId="83" state="visible" r:id="rId83"/>
    <sheet xmlns:r="http://schemas.openxmlformats.org/officeDocument/2006/relationships" name="Income Taxes (Details)" sheetId="84" state="visible" r:id="rId84"/>
    <sheet xmlns:r="http://schemas.openxmlformats.org/officeDocument/2006/relationships" name="Investments in Equity Method _2" sheetId="85" state="visible" r:id="rId85"/>
    <sheet xmlns:r="http://schemas.openxmlformats.org/officeDocument/2006/relationships" name="Fair Value Measurement - Assets" sheetId="86" state="visible" r:id="rId86"/>
    <sheet xmlns:r="http://schemas.openxmlformats.org/officeDocument/2006/relationships" name="Fair Value Measurement - Change" sheetId="87" state="visible" r:id="rId87"/>
    <sheet xmlns:r="http://schemas.openxmlformats.org/officeDocument/2006/relationships" name="Fair Value Measurement - Valuat" sheetId="88" state="visible" r:id="rId88"/>
    <sheet xmlns:r="http://schemas.openxmlformats.org/officeDocument/2006/relationships" name="Related Parties - Assets and Li" sheetId="89" state="visible" r:id="rId89"/>
    <sheet xmlns:r="http://schemas.openxmlformats.org/officeDocument/2006/relationships" name="Related Parties - Revenues and " sheetId="90" state="visible" r:id="rId90"/>
    <sheet xmlns:r="http://schemas.openxmlformats.org/officeDocument/2006/relationships" name="Repositioning and Other Chang_3" sheetId="91" state="visible" r:id="rId91"/>
    <sheet xmlns:r="http://schemas.openxmlformats.org/officeDocument/2006/relationships" name="Reserves for Claims and Perfo_3" sheetId="92" state="visible" r:id="rId92"/>
    <sheet xmlns:r="http://schemas.openxmlformats.org/officeDocument/2006/relationships" name="Supplemental Cash Flow Inform_3" sheetId="93" state="visible" r:id="rId93"/>
    <sheet xmlns:r="http://schemas.openxmlformats.org/officeDocument/2006/relationships" name="Subsequent Events (Details)" sheetId="94" state="visible" r:id="rId94"/>
    <sheet xmlns:r="http://schemas.openxmlformats.org/officeDocument/2006/relationships" name="Uncategorized Items - evh-20230"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0000_);(#,##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72"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15</t>
        </is>
      </c>
      <c r="C8" s="4" t="inlineStr">
        <is>
          <t xml:space="preserve"> </t>
        </is>
      </c>
    </row>
    <row r="9">
      <c r="A9" s="4" t="inlineStr">
        <is>
          <t>Entity Registrant Name</t>
        </is>
      </c>
      <c r="B9" s="4" t="inlineStr">
        <is>
          <t>Evolent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54912</t>
        </is>
      </c>
      <c r="C11" s="4" t="inlineStr">
        <is>
          <t xml:space="preserve"> </t>
        </is>
      </c>
    </row>
    <row r="12">
      <c r="A12" s="4" t="inlineStr">
        <is>
          <t>Entity Address, Address Line One</t>
        </is>
      </c>
      <c r="B12" s="4" t="inlineStr">
        <is>
          <t>800 N. Glebe Roa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203</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389-6000</t>
        </is>
      </c>
      <c r="C18" s="4" t="inlineStr">
        <is>
          <t xml:space="preserve"> </t>
        </is>
      </c>
    </row>
    <row r="19">
      <c r="A19" s="4" t="inlineStr">
        <is>
          <t>Title of 12(b) Security</t>
        </is>
      </c>
      <c r="B19" s="4" t="inlineStr">
        <is>
          <t>Class A Common Stock of Evolent Health, Inc., par value $0.01 per share</t>
        </is>
      </c>
      <c r="C19" s="4" t="inlineStr">
        <is>
          <t xml:space="preserve"> </t>
        </is>
      </c>
    </row>
    <row r="20">
      <c r="A20" s="4" t="inlineStr">
        <is>
          <t>Trading Symbol</t>
        </is>
      </c>
      <c r="B20" s="4" t="inlineStr">
        <is>
          <t>EV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13244482</v>
      </c>
    </row>
    <row r="29">
      <c r="A29" s="4" t="inlineStr">
        <is>
          <t>Entity Central Index Key</t>
        </is>
      </c>
      <c r="B29" s="4" t="inlineStr">
        <is>
          <t>0001628908</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Accounting Policies [Abstract]</t>
        </is>
      </c>
      <c r="B3" s="4" t="inlineStr">
        <is>
          <t xml:space="preserve"> </t>
        </is>
      </c>
    </row>
    <row r="4">
      <c r="A4" s="4" t="inlineStr">
        <is>
          <t>Recently Issued Accounting Standards</t>
        </is>
      </c>
      <c r="B4" s="4" t="inlineStr">
        <is>
          <t>Recently Issued Accounting Standards Adoption of New Accounting Standards In August 2020, the FASB issued ASU 2020-06, Accounting for Convertible Instruments and Contracts in an Entity’s Own Equity . The ASU simplifies the accounting for certain financial instruments with characteristics of liabilities and equity, including convertible instruments and contracts in an entity’s own equity. Specifically, the ASU removes the separation models for convertible debt with a cash conversion feature or convertible instruments with a beneficial conversion feature and no longer permits the use of the treasury stock method from calculating earnings per share. As a result, after adopting the ASU’s guidance, we do not separately present in equity an embedded conversion feature of such debt. Instead, we account for a convertible debt instrument wholly as debt unless (i) a convertible instrument contains features that require bifurcation as a derivative or (ii) a convertible debt instrument was issued at a substantial premium. Additionally, the ASU removes certain conditions for equity classification related to contracts in an entity’s own equity (e.g., warrants) and amends certain guidance related to the computation of earnings per share for convertible instruments and contracts on an entity’s own equity. The Company adopted the standard using a modified retrospective method on January 1, 2022, with adjustments which increased retained earnings by $39.8 million, reduced additional paid-in capital by $106.2 million and increased the net carrying amount of the 2024 and 2025 Notes by $25.1 million and $41.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Transactions</t>
        </is>
      </c>
      <c r="B4" s="4" t="inlineStr">
        <is>
          <t>Transactions Business Combinations National Imaging Associates Inc. On January 20, 2023, the Company completed its acquisition of NIA, including all of the issued and outstanding shares of capital stock of NIA as well as certain assets held by Magellan Health, Inc. (“Magellan”) and certain of its subsidiaries that were used in the Magellan Specialty Health Division. NIA is a specialty benefit management organization that focuses on managing cost and quality in the areas of radiology, musculoskeletal, physical medicine and genetics. The transaction is expected to accelerate our strategy to become a leading provider of value-based specialty care solutions as well as diversify our revenue streams with a larger customer portfolio. Total acquisition consideration, net of cash on hand and certain closing adjustments, was $715.7 million, based on the closing price of the Company’s Class A common stock on the NYSE on January 20, 2023. The acquisition consideration consisted of approximately $387.8 million of cash consideration (inclusive of certain post-closing adjustments), 8,474,576 shares of the Company’s Class A common stock, fair valued at $261.3 million as of January 20, 2023, and an earn-out consisting of additional consideration of up to $150.0 million payable in cash and, at the Company’s election, up to 50% in shares of the Company’s Class A common stock (the “Contingent Consideration”). As of January 20, 2023, the Contingent Consideration is fair valued at $66.6 million. See Note 17 for additional information regarding the fair value determination of the earn-out consideration. The purchase price was allocated to the assets acquired and liabilities assumed based on their estimated fair values as of January 20, 2023, as follows (in thousands): Purchase consideration: Cash $ 387,823 Fair value of Class A common stock issued 261,271 Fair value of contingent consideration 66,600 Total consideration $ 715,694 Tangible assets acquired: Accounts receivable $ 28,065 Prepaid expenses and other current assets 675 Total tangible assets acquired 28,740 Identifiable intangible assets acquired: Customer relationships 345,100 Technology 50,700 Corporate trade name 8,200 Total identifiable intangible assets acquired 404,000 Liabilities assumed: Accrued liabilities 5,409 Accrued compensation and employee benefits 6,173 Deferred tax liabilities, net 100,486 Deferred revenue 142 Total liabilities assumed 112,210 Goodwill (1) 395,164 Net assets acquired $ 715,694 ———————— (1) Goodwill acquired does not include $(0.4) million of measurement period adjustments. See Note 8 for additional information. The fair value of the receivables acquired, as shown in the table above, approximates the gross contractual amounts and is expected to be collectible in full. Identifiable intangible assets associated with customer relationships, technology and the corporate trade name will be amortized on a straight-line basis over their preliminary estimated useful lives of 15 years, 5 years, and 2 years, respectively. The customer relationships are primarily attributable to existing contracts with current customers. The technology consists primarily of proprietary software that supports NIA’s core business applications and specialty business. The corporate trade name reflects the value that we believe the NIA brand name carries in the market. The fair value of the intangible assets was determined using the income approach and the relief from royalty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relief from royalty approach estimates the fair value of an asset by calculating how much an entity would have to spend to lease a similar asset. Goodwill is calculated as the difference between the acquisition date fair value of the total consideration and the fair value of the net assets acquired and represents the future economic benefits that we expect to achieve as a result of the acquisition. The Company received carryover tax basis in the assets and liabilities acquired; accordingly, the Company recognized net deferred tax liabilities associated with the difference between the book basis and the tax basis for the assets and liabilities acquired. The goodwill is not deductible for tax purposes. Additionally, a discrete tax benefit of $56.1 million was recorded in the consolidated statements of operations and comprehensive income (loss) for the six months ended June 30, 2023, to account for the valuation allowance release primarily related to the acquired intangible assets, which resulted in a deferred tax liability that provided a source of income supporting realization of other deferred tax assets. The amounts above reflect management’s preliminary estimate of the fair value of the tangible and intangible assets acquired and liabilities assumed. As of June 30, 2023, we had not finalized the determination of fair values allocated to the acquired intangible assets and deferred tax liability. Any necessary adjustments will be finalized within one year from the date of acquisition. We have included the financial results of NIA in our consolidated financial statements from January 20, 2023. The consolidated statements of operations and comprehensive income (loss) include $107.4 million of revenues and $(2.8) million of net loss attributable to NIA for the six months ended June 30, 2023. Implantable Provider Group On August 1, 2022, the Company completed its acquisition of IPG, including 100% of the voting equity interests. IPG is a leader in providing surgical management solutions for musculoskeletal conditions. The transaction is expected to accelerate our strategy to become a leading provider of value-based specialty care solutions as well as diversify our revenue streams with a larger customer portfolio. The transaction is expected to deepen our capabilities, allowing us to cross-sell across customers and enhance our value proposition to partners. Total acquisition consideration, net of cash on hand and certain closing adjustments, was $461.7 million, based on the closing price of the Company’s Class A common stock on the NYSE on August 1, 2022. The acquisition consideration consisted of $256.5 million of cash consideration, 3.7 million shares of Class A common stock, fair valued at $130.2 million as of August 1, 2022, and an earn-out of up to $87.0 million, fair valued at $75.0 million as of August 1, 2022 is payable in cash and/or shares of the Company’s Class A Common Stock, at the Company’s option. See Note 17 for additional information regarding the fair value determination of the earn-out consideration. The purchase price was allocated to the assets acquired and liabilities assumed based on their estimated fair values as of August 1, 2022, as follows (in thousands): Purchase consideration: Cash $ 256,488 Fair value of Class A common stock issued 130,175 Fair value of contingent consideration 75,000 Total consideration $ 461,663 Tangible assets acquired: Accounts receivable 34,155 Prepaid expenses and other current assets 636 Other non-current assets 1,393 Total tangible assets acquired 36,184 Identifiable intangible assets acquired: Customer relationships 154,000 Technology 23,900 Corporate trade name 17,800 Total identifiable intangible assets acquired 195,700 Liabilities assumed: Accounts payable 7,997 Accrued liabilities 8,083 Accrued compensation and employee benefits 423 Deferred tax liabilities, net 48,671 Deferred revenue 321 Operating lease liabilities 1,323 Total liabilities assumed 66,818 Goodwill 296,597 Net assets acquired $ 461,663 The fair value of the receivables acquired, as shown in the table above, approximates the gross contractual amounts and is expected to be collectible in full. Identifiable intangible assets associated with customer relationships, technology and the corporate trade name will be amortized on a straight-line basis over their preliminary estimated useful lives of 20 years, 5 years, and 15 years, respectively. The customer relationships are primarily attributable to existing contracts with current customers. The technology consists primarily of a proprietary customer relationship management and analytics platform that supports reporting to payors with respect to medical device pricing and associated analytics. The corporate trade name reflects the value that we believe the IPG brand name carries in the market. The fair value of the intangible assets was determined using the income approach and the relief from royalty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relief from royalty approach estimates the fair value of an asset by calculating how much an entity would have to spend to lease a similar asset. Goodwill is calculated as the difference between the acquisition date fair value of the total consideration and the fair value of the net assets acquired and represents the future economic benefits that we expect to achieve as a result of the acquisition. The Company received carryover tax basis in the assets and liabilities acquired; accordingly, the Company recognized net deferred tax liabilities associated with the difference between the book basis and the tax basis for the assets and liabilities acquired. The goodwill is not deductible for tax purposes. Additionally, a discrete tax benefit of $46.8 million was recorded in the consolidated statements of operations and comprehensive income (loss) for the year December 31, 2022, to account for the valuation allowance release primarily related to the acquired intangible assets, which resulted in a deferred tax liability that provided a source of income supporting realization of other deferred tax assets. The amounts above reflect management’s preliminary estimate of the fair value of the tangible and intangible assets acquired and liabilities assumed. As of June 30, 2023, we had not finalized the determination of fair values allocated to the deferred tax liability. Any necessary adjustments will be finalized within one year from the date of acquisition. Pro forma financial information (unaudited) The following unaudited condensed pro forma information presents combined financial information as if the acquisition of NIA had been effective as of January 1, 2022, the beginning of the 2022 fiscal year. The unaudited pro forma financial information includes adjustments to historical amounts including amortization of acquired intangible assets, depreciation of acquired property and equipment, interest expense for the financing of the transaction, alignment of NIA’s revenue recognition policy, and the associated income tax effects as if NIA had been included in the Company’s results of operations. This pro forma data is presented for informational purposes only and does not purport to be indicative of the results of future operations or of the results that would have occurred had the transactions described above occurred in the specified prior periods. The pro forma adjustments are based on available information and assumptions that the Company believes are reasonable to reflect the impact of these transactions on the Company’s historical financial information on a pro forma basis (in thousands). For the Three Months Ended June 30, For the Six Months Ended June 30, 2023 2022 2023 2022 Revenue $ — $ 386,308 $ 908,251 $ 749,135 Net loss attributable to common shareholders of Evolent Health, Inc. — (28,371) (59,268) (27,207) Pro forma financial information has not been presented for the IPG acquisition as the impact to the Company’s interim consolidated financial statement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Our revenue contracts are typically multi-year arrangements with customers to provide solutions designed to lower the medical expenses of our partners and include our total cost of care and specialty care management services, provide comprehensive health plan operations and claims processing services, and also include transition or run-out services to customers. Our performance obligation in these arrangements is to provide an integrated suite of services, including access to our platform that is customized to meet the specialized needs of our customers and members. Generally, we will apply the series guidance to the performance obligation as we have determined that each time increment is distinct. We primarily utilize a variable fee structure for these services that typically includes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implementation and on going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As we integrate goods and services provided by third parties into our overall service, we control the services provided to the customer prior to its delivery. As such, we are the principal and we will recognize revenue on a gross basis. In certain cases, we act as an agent and do not control the services from third parties before it is delivered to the customer, thereby recognizing revenue on a net basis. Disaggregation of Revenue The following table represents Evolent’s revenue disaggregated by end-market and product type: For the Three Months Ended June 30, For the Six Months Ended June 30, 2023 2022 2023 2022 Medicaid $ 209,318 $ 141,502 $ 392,352 $ 279,303 Medicare 138,700 111,392 266,369 208,492 Commercial and other 121,118 67,045 238,105 129,201 Total $ 469,136 $ 319,939 $ 896,826 $ 616,996 Performance Suite $ 276,576 $ 208,085 $ 516,449 $ 379,249 Specialty Technology and Services Suite 77,052 12,874 142,368 26,454 Administrative Services 77,754 92,357 160,821 199,216 Cases 37,754 6,623 77,188 12,077 Total $ 469,136 $ 319,939 $ 896,826 $ 616,996 Transaction Price Allocated to the Remaining Performance Obligations For contracts with a term greater than one year, we have allocated approximately $33.9 million of transaction price to performance obligations that are unsatisfied as of June 30, 2023. We do not include variable consideration that is allocated entirely to a wholly unsatisfied performance obligation accounted for under the series guidance in the calculation. As a result, the balance represents the value of the fixed consideration in our long-term contracts that we expect will be recognized as revenue in a future period and excludes the majority of our revenue, which is primarily derived based on variable consideration as discussed in Note 2. We expect to recognize revenue on approximately 62%, 91% and 100% of these remaining performance obligations by December 31, 2023, 2024 and 2025, respectively. However, because our existing contracts may be canceled or renegotiated including for reasons outside our control, the amount of revenue that we actually receive may be more or less than this estimate and the timing of recognition may not be as expected.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prepaid expenses and other current assets on our consolidated balance sheets. Our current accounts receivables are classified within accounts receivable, net on our consolidated balance sheets and our non-current accounts receivable are classified within prepaid expenses and other non-current assets on our consolidated balance sheets.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as of June 30, 2023 and December 31, 2022 (in thousands): June 30, 2023 December 31, 2022 Short-term receivables (1) $ 344,781 $ 246,209 Short-term deferred revenue 6,950 5,758 Long-term deferred revenue 1,853 2,533 ———————— (1) Excludes pharmacy claims receivable and premiums receivable. Changes in deferred revenue for the six months ended June 30, 2023, are as follows (in thousands): Deferred revenue Balance as of beginning-of-period $ 8,291 Reclassification to revenue, as a result of performance obligations satisfied (4,722) Cash received in advance of satisfaction of performance obligations 5,234 Balance as of end of period $ 8,803 The amount of revenue, excluding customer discounts of $1.4 million and $2.9 million for the three and six months ended June 30, 2023, respectively, recognized from performance obligations satisfied (or partially satisfied) in a previous period was $18.0 million and $22.8 million for the three and six months ended June 30, 2023, respectively, due primarily to net gain share as well as changes in other estimates. The amount of revenue recognized from performance obligations satisfied (or partially satisfied) in a previous period was $19.5 million and $46.1 million for the three and six months ended June 30, 2022, respectively. Contract Cost Asse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nd comprehensive income (loss). As of June 30, 2023 and 2022, the Company had $3.0 million and $3.8 million, respectively, of contract acquisition cost assets, net of accumulated amortization recorded in contract cost assets on the consolidated balance sheets. In addition, the Company recorded amortization expense of $0.4 million and $0.7 million for the three and six months ended June 30, 2023, respectively, and $0.3 million and $1.7 million for the three and six months ended June 30, 2022, respectively. In our revenue contracts,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nd comprehensive income (loss). As of June 30, 2023 and 2022, the Company had $11.6 million and $18.9 million, respectively, of contract fulfillment cost assets, net of accumulated amortization recorded in contract cost assets on the consolidated balance sheets. In addition, the Company recorded amortization expense including the acceleration of amortization of contract costs for certain customers of $3.0 million and $5.0 million for the three and six months ended June 30, 2023, respectively, and $1.2 million and $11.5 million for the three and six months ended June 30, 2022, respectively. These costs are deferred and then amortized on a straight-line basis over a period of benefit that we have determined to be the shorter of the contract term or five years. The period of benefit was based on our technology, the nature of our customer arrangements and other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3</t>
        </is>
      </c>
    </row>
    <row r="3">
      <c r="A3" s="3" t="inlineStr">
        <is>
          <t>Credit Loss [Abstract]</t>
        </is>
      </c>
      <c r="B3" s="4" t="inlineStr">
        <is>
          <t xml:space="preserve"> </t>
        </is>
      </c>
    </row>
    <row r="4">
      <c r="A4" s="4" t="inlineStr">
        <is>
          <t>Credit Losses</t>
        </is>
      </c>
      <c r="B4" s="4" t="inlineStr">
        <is>
          <t>Credit Losses We are exposed to credit losses primarily through our accounts receivable from revenue transactions, investments held at amortized cost and other notes receivable. We estimate expected credit losses based on past events, current conditions and reasonable and supportable forecasts. Expected credit losses are measured over the remaining contractual life of these assets. As part of our consideration of current and forward-looking economic conditions, current inflationary pressures on our customers’ and other third parties’ ability to pay, we did not observe notable increases in delinquencies during the three months ended June 30, 2023. Accounts Receivable from Revenue Transactions Accounts receivable represent the amounts owed to the Company for goods or services provided to customers or third parties. Current accounts receivables are classified within accounts receivable, net on the Company’s consolidated balance sheets, while non-current accounts receivables are classified within prepaid expenses and other noncurrent assets on the Company’s consolidated balance sheets. We monitor our ongoing credit exposure through active review of counterparty balances against contract terms, due dates and business strategy. Our activities include timely account reconciliation, dispute resolution and payment confirmation. In addition, the Company will establish a general reserve based on delinquency rates. Historical loss rates are determined for each delinquency bucket in 30-day past-due intervals and then applied to the composition of the reporting date balance based on delinquency. The allowance implied from application of the historical loss rates is then adjusted, as necessary, for current conditions and reasonable and supportable forecasts. Based on an aging analysis of our trade accounts receivable, non-trade accounts receivable and contract assets as of June 30, 2023, 70% were current, 20% were past due less than 60 days, with 28% past due less than 120 days and at December 31, 2022, 67% was current, 21% was past due less than 60 days, with 29% past due less than 120 days. As of June 30, 2023 and December 31, 2022, in total we reported on the consolidated balance sheet $366.2 million and $269.1 million of accounts receivable, certain non-trade accounts receivable included in prepaid expenses and other current assets, net of allowances of $12.9 million and $10.2 million, respectively. The following table summarizes the changes in allowance for credit losses on our accounts receivables, certain non-trade accounts receivable and contract assets (in thousands): For the Six Months Ended June 30, 2023 2022 Balance as of beginning of period $ (10,180) $ (3,374) NIA acquisition (240) — Provision for credit losses (4,390) 322 Charge-offs 1,898 — Balance as of end of period $ (12,912) $ (3,0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The following summarizes our property and equipment (in thousands): June 30, 2023 December 31, 2022 Computer hardware $ 31,139 $ 30,092 Furniture and equipment 3,968 4,214 Internal-use software development costs 203,817 189,119 Leasehold improvements 11,214 14,926 Total property and equipment 250,138 238,351 Accumulated depreciation and amortization expenses (166,614) (150,477) Total property and equipment, net $ 83,524 $ 87,874 The Company capitalized $5.7 million and $13.8 million for the three and six months ended June 30, 2023, respectively, and $7.1 million and $13.5 million for the three and six months ended June 30, 2022, respectively, of internal-use software development costs. The net book value of capitalized internal-use software development costs was $74.1 million and $73.7 million as of June 30, 2023 and December 31, 2022, respectively. Depreciation expense related to property and equipment was $8.2 million and $16.3 million for the three and six months ended June 30, 2023, respectively, and $7.8 million and $15.4 million for the three and six months ended June 30, 2022, respectively, of which amortization expense related to capitalized internal-use software development costs was $6.8 million and $13.5 million for the three and six months ended June 30, 2023, respectively and $6.5 million and $13.2 million for the three and six months ended June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Our assets and liabilities are employed in and relate to the operations of our reporting units. Therefore, the equity carrying value and future cash flows must be estimated each time a goodwill impairment analysis is performed on a reporting unit. As a result, our assets, liabilities and cash flows are assigned to reporting units using reasonable and consistent allocation methodologies. Our annual goodwill impairment review occurs on October 31 of each fiscal year. We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We did not identify any qualitative factors that would trigger a quantitative goodwill impairment test during the six months ended June 30, 2023. We will perform our annual impairment test as of October 31, 2023. 2022 Goodwill Impairment Test On October 31, 2022, the Company performed its annual goodwill impairment test for fiscal year 2022. As a result of BHG announcing its plan to exit its IFP line of business in 2023, thus negatively impacting the Company’s future revenues from such partner, the Company elected to forego the qualitative assessment and proceeded directly to the quantitative assessment of the goodwill impairment test for that specific reporting unit. In doing so, we estimated the fair value of the reporting unit by considering an income approach. In determining the estimated fair value using the income approach, we projected future cash flows based on management’s estimates and long-term plans and applied a discount rate based on the Company’s weighted average cost of capital. This analysis required us to make judgments about revenues, expenses, fixed asset and working capital requirements, capital market assumptions, cash flows and discount rates. The quantitative analysis of the Evolent Health Services reporting unit showed that the fair value exceeded the carrying value. Contracts with our customers may be cancelled or renegotiated and future revenue growth is dependent on winning new contracts. Further, the impairment analysis is particularly sensitive to changes in the projected revenue growth rates and expenses and the discount rate. Changes in these key assumptions such as a significant unfavorable change to our forecasted cash flows due to being unsuccessful in winning certain contracts or certain of our contracts being cancelled or renegotiated by our customers, could result in a revision of management’s estimates and could result in impairment charges in the future, which could be material to our results of operations. We will continue to monitor for such changes in facts or circumstances, which may be indicators of potential impairment triggers. For the remaining reporting units, after assessing the totality of events and circumstances including the results of our previous valuations, no events occurred or circumstances changed during the period under consideration that would, more likely than not, reduce the fair value of any reporting unit below their carrying amount. Therefore, the Company concluded that the quantitative assessment was not required. For all reporting units, it was determined that as of October 31, 2022, no impairment of goodwill had occurred. Change in Goodwill The following table summarizes the changes in the carrying amount of goodwill, for the periods presented (in thousands): Balance as of December 31, 2022 (1) $ 722,774 Goodwill acquired (2) 395,164 Measurement period adjustment (391) Foreign currency translation 9 Balance as of June 30, 2023 $ 1,117,556 Balance as of December 31, 2021 (1) $ 426,297 Foreign currency translation (69) Balance as of June 30, 2022 $ 426,228 ———————— (1) Net of cumulative inception to date impairment of $575.5 million as of December 31, 2022 and 2021. (2) Goodwill acquired from the addition of NIA in January 2023. Intangible Assets, Net Details of our intangible assets (in thousands, except weighted-average useful lives) are presented below: June 30, 2023 December 31, 2022 Weighted- Average Remaining Useful Life Gross Carrying Amount Accumulated Amortization Net Carrying Value Weighted- Average Remaining Useful Life Gross Carrying Amount Accumulated Amortization Net Carrying Value Corporate trade name 1.5 $ 51,965 $ 23,665 $ 28,300 12.7 $ 43,600 $ 11,726 $ 31,874 Customer relationships 14.9 810,119 115,584 694,535 15.8 465,019 92,760 372,259 Technology 3.3 162,522 88,105 74,417 2.7 111,822 80,255 31,567 Below market lease, net 0.0 1,218 1,218 — 0.3 1,218 1,151 67 Provider network contracts 0.8 18,861 14,191 4,670 1.3 18,851 11,834 7,017 Total intangible assets, net $ 1,044,685 $ 242,763 $ 801,922 $ 640,510 $ 197,726 $ 442,784 Amortization expense related to intangible assets was $24.0 million and $45.1 million for the three and six months ended June 30, 2023, respectively, and $7.3 million and $14.8 million for the three and six months ended June 30, 2022, respectively. Future estimated amortization of intangible assets (in thousands) as of June 30, 2023, is as follows: 2023 $ 46,010 2024 87,529 2025 63,641 2026 63,293 2027 60,552 Thereafter 480,897 Total future amortization of intangible assets $ 801,922 As part of the organizational changes as a result of growth in our value-based specialty care business, we will sunset several corporate trade names and replace them with Evolent signifying our adoption and launch of a unified brand. As a result, we accelerated amortization such that all corporate trade names will be fully amortized by December 2024. Intangible assets are reviewed for impairment if circumstances indicate the Company may not be able to recover the assets’ carrying value. We did not identify any circumstances during the three and six months ended June 30, 2023, that would require an impairment test for our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Credit Agreement On August 1, 2022 (the “IPG Closing Date”), the Company entered into a credit agreement, by and among the Company, Evolent Health LLC, as the borrower (the “Borrower”), certain subsidiaries of the Company, as guarantors, the lenders from time to time party thereto, and Ares Capital Corporation, as administrative agent, collateral agent and revolver agent (the “Existing Credit Agreement” and as modified by the Amendment (defined below), the “Credit Agreement”), pursuant to which the lenders agreed to extend credit to the Borrower in the form of (i) initial term loans in an aggregate principal amount of $175.0 million (the “Initial Term Loan Facility”) and (ii) revolving credit commitments in an aggregate principal amount of $50.0 million (the “Initial Revolving Facility”), the availability of which shall be determined by reference to the lesser of $50.0 million and a borrowing base calculation. The Borrowers borrowed full amount under the Initial Term Loan Facility and the Initial Revolving Facility on the IPG Closing Date. A closing fee of (a) 2.00% of the aggregate amount of the commitments in respect of the Initial Term Loan Facility and (b) 2.00% of the aggregate amount of the commitments in respect of the Initial Revolving Facility was paid as of the IPG Closing Date. On January 20, 2023, (“the NIA Closing Date”), the Company entered into Amendment No. 1 to the Credit Agreement (the “Amendment”), pursuant to which the lenders agreed to extend credit to the Borrower in the form of (i) additional revolving commitments in an aggregate principal amount equal to $25.0 million (the “Incremental Revolving Facility” and together with the Initial Revolving Facility, the Revolving Facility”), and (ii) additional term loans in an aggregate principal amount equal to $240.0 million, (the “Incremental Term Loan Facility” and together with the Initial Term Loan Facility, the “Term Loan Facility”; the Revolving Facility and the Term Loan Facility are collectively referred to herein as the “Credit Facilities”). The Borrowers borrowed the full amount under the Incremental Term Loan Facility and the Incremental Revolving Facility on the NIA Closing Date to finance, together with the proceeds from the sale of the Series A Preferred Stock, the cash consideration payable in connection with the NIA acquisition on the NIA Closing Date and pay transaction fees and expenses. A closing fee of (a) 3.00% of the aggregate amount of the commitments in respect of the Incremental Term Loan Facility and (b) 3.00% of the aggregate amount of the commitments in respect of the Incremental Revolving Facility was paid as of the NIA Closing Date. The Credit Facilities are guaranteed by the Company and the Company’s domestic subsidiaries, subject to certain customary exceptions. The Credit Facilities are secured by a first priority security interest in all of the capital stock of each borrower and guarantor (other than the Company) and substantially all of the assets of each borrower and guarantor, subject to certain customary exceptions. All loans under the Credit Facilities will mature on the date that is the earliest of (a) the sixth anniversary of the NIA Closing Date, (b) the date on which the commitments are voluntarily terminated pursuant to the terms of the Credit Agreement, (c) the date on which all amounts outstanding under the Credit Agreement have been declared or have automatically become due and payable under the terms of the Credit Agreement and (d) the date that is ninety-one (91) days prior to the maturity date of any Junior Debt (as defined in the Existing Credit Agreement) unless certain liquidity conditions are satisfied. The interest rate for the Loans is calculated, at the option of the Borrowers, (a) in the case of the Term Loan Facility, at either the Adjusted Term SOFR Rate (as defined in the Credit Agreement) plus 6.00%, or the base rate plus 5.00% and (b) in the case of the Revolving Facility, at either the Adjusted Term SOFR Rate plus 4.00%, or the base rate plus 3.00%. A closing fee of (a) 2.00% of the aggregate amount of the commitments in respect of the Incremental Term Loan Facility and (b) 2.00% of the aggregate amount of the commitments in respect of the Incremental Revolving Facility was paid as of the NIA Closing Date. The Company recorded $12.6 million and $23.7 million in interest expense related to our Credit Agreement for the three and six months ended June 30, 2023, respectively. Amounts outstanding under the Credit Facilities may be prepaid at the option of the Company, subject to the following prepayment premium (the “Prepayment Premium”): (1) 3.00% of the principal amount so prepaid after the NIA Closing Date but prior to the first anniversary of the NIA Closing Date; (2) 2.00% of the principal amount so prepaid after the first anniversary of the closing but prior to the second anniversary of the NIA Closing Date; (3) 1.00% of the principal amount so prepaid after the second anniversary of the NIA Closing Date but prior to the third anniversary of the NIA Closing Date; and (4) 0.00% of the principal amount so prepaid on or after the third anniversary of the NIA Closing Date. Amounts outstanding under the Credit Facility are subject to mandatory prepayment upon the occurrence of certain events and conditions, including non-ordinary course asset dispositions, receipt of certain casualty proceeds, issuances of certain debt obligations and a change of control transaction, in each case, subject to application of the Prepayment Premium. The Credit Facilities contain customary borrowing conditions, affirmative, negative and reporting covenants, representations and warranties, and events of default, including cross-defaults to other material indebtedness. If an event of default occurs, the lenders would be entitled to take enforcement action, including foreclosure on collateral and acceleration of amounts owed under the Loans. We incurred $14.4 million of debt issuance costs in connection with the Loans, which was included in long-term debt, net of discount on our consolidated balance sheets and amortized into interest expense over the life of the Credit Agreement. The Company recorded $0.7 million and $1.2 million in interest expense related to the amortization of the debt discount and the issuance costs for the three and six months ended June 30, 2023, respectively. During the six months ended June 30, 2023, the Company repaid $37.5 million under the Revolving Facility. As of June 30, 2023, there is $415.0 million outstanding under the Term Loan Facility and $37.5 million outstanding under the Revolving Facility. 2024 Notes In August 2020, the Company issued $117.1 million aggregate principal amount of its 3.50% Convertible Senior Notes due 2024 (the “2024 Notes”) in privately negotiated exchange and/or subscription agreements, with certain holders of its outstanding 2021 Notes and certain new investors. The Company issued $84.2 million aggregate principal amount of 2024 Notes in exchange for $84.2 million aggregate principal amount of the 2021 Notes and an aggregate cash payment of $2.5 million, and issued $32.8 million aggregate principal amount of New Notes for cash at par. We incurred $3.0 million of debt issuance costs in connection with the 2024 Notes, which we are amortizing to non-cash interest expense using the straight-line method over the contractual term of the 2024 Notes, since this method was not materially different from the effective interest method. The closing of the private placement of the 2024 Notes occurred on August 19, 2020. Holders of the 2024 Notes are entitled to cash interest payments, which are payable semiannually in arrears on June 1 and December 1 of each year, beginning on December 1, 2020, at a rate equal to 3.50% per annum. The 2024 Notes will mature on December 1, 2024, unless earlier repurchased, redeemed or converted in accordance with their terms prior to such date. Upon maturity the principal amount of the notes may be settled via shares of the Company’s Class A common stock. We recorded interest expense of $0.2 million and $0.4 million for the three and six months ended June 30, 2023, respectively and $1.0 million and $2.0 million for the three and six months ended June 30, 2022, respectively. The 2024 Notes are convertible into cash, shares of the Company's Class A common stock, or a combination of cash and shares of the Company's Class A common stock, at the Company's election, based on an initial conversion rate of 54.8667 shares of Class A common stock per $1,000 principal amount of the 2024 Notes, which is equivalent to an initial conversion price of approximately $18.23 per share of the Company’s Class A common stock. In the aggregate, the 2024 Notes are initially convertible into 6.4 million shares of the Company’s Class A common stock (excluding any shares issuable by the Company upon a conversion in connection with a make-whole provision upon a fundamental change or a notice of redemption under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4 Notes in cash or shares of the Company’s Class A common stock, or a combination of cash and shares of the Company’s Class A common stock, at the Company’s election, resulted in a bifurcation of the carrying value of the 2024 Notes into a debt component and an equity component prior to the adoption of ASU 2020-06. The debt component was determined to be $78.9 million, before issuance costs, based on the fair value of a nonconvertible debt instrument with the same term. The equity component was determined to be $38.1 million before issuance costs and was recorded within additional paid-in capital. Issuance costs of $1.7 million and $1.3 million were allocated to the debt and equity components in proportion to the allocation of proceeds. Along with the equity component of $38.1 million, $1.7 million of issuance costs was amortized to interest expense on the consolidated statements of operations and comprehensive income (loss) using the effective interest method. On January 1, 2022, we adopted ASU 2020-06 using the retrospective transition method. As a result, prior period financial information and disclosures are not adjusted and continue to be reported under the accounting standards that were in effect prior to the adoption of ASU 2020-06. The adoption of ASU 2020-06 resulted in the combination of the debt and equity components of the 2024 Notes into a single debt instrument recorded in long term debt, net on the consolidated balance sheet. This resulted in a $38.1 million decrease in additional paid-in capital and a $1.3 million increase in additional paid-in capital from the previously bifurcated equity component from deferred financing fees, respectively, and an $11.7 million decrease to the January 1, 2022 accumulated deficit, representing the cumulative non-cash interest expense recognized related to the amortization of the debt discount associated with the bifurcated equity component of the 2024 Notes. These adjustments resulted in an increase of $25.1 million to the debt component of the 2024 Notes. Additionally, the allocation of the issuance costs to the equity component and all issuance costs related to the 2024 Notes are being amortized to interest expense using the effective interest method over the contractual term of the 2024 Notes which is included in the cumulative adjustment to the opening balance of accumulated deficit. The Company recorded interest expense related to the amortization of the issuance costs of $46.2 thousand and $0.1 million for the three and six months ended June 30, 2023, respectively and $0.2 million and $0.4 million for the three and six months ended June 30, 2022, respectively. Holders of the 2024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4 Notes prior to March 1, 2023. The Company may redeem for cash all or any portion of the 2024 Notes, at its option, on or after March 1, 2023,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On August 11, 2022, the Company entered into exchange agreements with certain holders of the 2024 Notes. Pursuant to the agreements, these holders exchanged $92.8 million in aggregate principal amount of such notes for shares of the Company’s Class A common stock. On August 17 and 18, 2022, the Company consummated the exchanges and issued an aggregate of 5,394,165 shares of Class A common stock to the holders. The August 2022 exchanges of the 2024 Notes for Class A common stock resulted in a $10.2 million loss on extinguishment/repayment of debt, net, on the consolidated statements of operations and comprehensive income (loss). 2025 Notes In October 2018, the Company issued $172.5 million aggregate principal amount of its 1.50% Convertible Senior Notes due 2025 (the “2025 Notes”) in a private placement to qualified institutional buyers within the meaning of Rule 144A under the Securities Act of 1933, as amended (the “Securities Act”). The 2025 Notes were issued at par for net proceeds of $166.6 million. We incurred $5.9 million of debt issuance costs in connection with the 2025 Notes. The closing of the private placement of $150.0 million aggregate principal amount of the 2025 Notes occurred on October 22, 2018 and the Company completed the offering and sale of an additional $22.5 million aggregate principal amount of the 2025 Notes on October 24, 2018, pursuant to the initial purchasers’ exercise in full of their option to purchase additional notes. Holders of the 2025 Notes are entitled to cash interest payments, which are payable semiannually in arrears on April 15 and October 15 of each year, beginning on April 15, 2019, at a rate equal to 1.50% per annum. The 2025 Notes will mature on October 15, 2025, unless earlier repurchased, redeemed or converted in accordance with their terms prior to such date. The Company recorded interest expense of $0.7 million and $1.3 million for the three and six months ended June 30, 2023 and 2022, respectively. Prior to the close of business on the business day immediately preceding April 15, 2025, the 2025 Notes will be convertible at the option of the holders only upon the satisfaction of certain conditions, as described in the indenture, dated as of October 22, 2018, between the Company and U.S. Bank National Association, as trustee. At any time on or after April 15, 2025, until the close of business on the business day immediately preceding the maturity date, holders may convert, at their option, all or any portion of their notes at the conversion rate. The 2025 Notes will be convertible at an initial conversion rate of 29.9135 shares of Class A common stock per $1,000 principal amount of notes, which is equivalent to an initial conversion price of approximately $33.43 per share of the Company’s Class A common stock. In the aggregate, the 2025 Notes are initially convertible into 5.2 million shares of the Company’s Class A common stock (excluding any shares issuable by the Company upon a conversion in connection with a make-whole fundamental change or a notice of redemption as described in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option to settle the 2025 Notes in cash or shares of the Company’s Class A common stock, or a combination of cash and shares of the Company’s Class A common stock, at the Company’s election, resulted in a bifurcation of the carrying value of the 2025 Notes into a debt component and an equity component prior to the adoption of ASU 2020-06. The debt component was determined to be $100.7 million, before issuance costs, based on the fair value of a nonconvertible debt instrument with the same term. The equity component was determined to be $71.8 million, before issuance costs, and was recorded within additional paid-in capital. The equity component is the difference between the aggregate principal amount of the debt and the debt component. Issuance costs of $3.4 million and $2.5 million are allocated to the debt and equity components in proportion to the allocation of proceeds. Along with the equity component of $71.8 million, $3.4 million of issuance costs will be amortized to interest expense on the consolidated statements of operations and comprehensive income (loss) using the effective interest method over the contractual term of the 2025 Notes. On January 1, 2022, we adopted ASU 2020-06 using the retrospective transition method. As a result, prior period financial information and disclosures are not adjusted and continue to be reported under the accounting standards that were in effect prior to the adoption of ASU 2020-06. The adoption of ASU 2020-06 resulted in the combination of the debt and equity components of the 2024 Notes into a single debt instrument recorded in long term debt, net on the consolidated balance sheet. This resulted in a $71.8 million decrease in additional paid-in capital and a $2.5 million increase in additional paid-in capital from the previously bifurcated equity component from deferred financing fees, respectively, and a $28.1 million decrease to the January 1, 2022 accumulated deficit, representing the cumulative non-cash interest expense recognized related to the amortization of the debt discount associated with the bifurcated equity component of the 2025 Notes. These adjustments resulted in an increase of $41.3 million to the debt component of the 2025 Notes. Additionally, the allocation of the issuance costs to the equity component and all issuance costs related to the 2025 Notes are being amortized to interest expense using the effective interest method over the contractual term of the 2025 Notes which is included in the cumulative adjustment to the opening balance of accumulated deficit. The Company recorded interest expense related to the amortization of the issuance costs of $0.3 million and $0.6 million for the three and six months ended June 30, 2023, and 2022, respectively. Holders of the 2025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not redeem the 2025 Notes prior to October 20, 2022. The Company may redeem for cash all or any portion of the 2025 Notes, at its option, on or after October 20, 2022,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Convertible Senior Notes Carrying Value The 2024 Notes and 2025 Notes are recorded on our accompanying consolidated balance sheets at their net carrying values as of June 30, 2023. However, the 2024 Notes and 2025 Notes are privately traded by qualified institutional buyers (within the meaning of Rule 144A under the Securities Act) and their fair values are Level 2 inputs. The 2024 Notes and 2025 Notes also have embedded conversion options and contingent interest provisions, which have not been recorded as separate financial instruments. The following table summarizes the carrying value of the long-term convertible debt as of June 30, 2023 and December 31, 2022 (in thousands): June 30, 2023 December 31, 2022 2024 Notes Carrying value $ 24,018 $ 23,925 Unamortized debt discount and issuance costs 263 356 Principal amount $ 24,281 $ 24,281 Remaining amortization period (years) 1.4 1.9 Fair value (1) $ 38,000 $ 38,000 2025 Notes Carrying value $ 169,527 $ 168,885 Unamortized debt discount and issuance costs 2,973 3,615 Principal amount $ 172,500 $ 172,500 Remaining amortization period (years) 2.3 2.8 Fair value (1) $ 192,445 $ 185,546 ———————— (1) Fair values for notes are derived from available trading prices closest to the respective balance sheet date. The 2024 Notes have not been traded since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etters of Credit As of both June 30, 2023 and December 31, 2022, the Company was party to irrevocable standby letters of credit with a bank for $18.2 million and $13.1 million, respectively, for the benefit of regulatory authorities, real estate and risk-sharing agreements. As such, we held $18.2 million and $13.1 million, respectively, in restricted cash and restricted investments as collateral as of June 30, 2023 and December 31, 2022, respectively. The letters of credit have current expiration dates between November 2023 and March 2032 and will automatically extend without amendment for an additional one-year period and will continue to automatically extend after each one-year term from the expiry date unless the bank elects not to extend beyond the initial or any extended expiry date.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interim consolidated financial statements. Pre-IPO Investor Registration Rights Agreement We entered into a registration rights agreement with The Advisory Board, UPMC, TPG and another investor to register for sale under the Securities Act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We will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We did not incur any expenses related to secondary offerings or other sales of shares by our investor stockholders during the three and six months ended June 30, 2023, respectively. Guarantees On July 16, 2020, EVH Passport, Evolent Health LLC and Molina Healthcare, Inc. (“Molina”) entered into an Asset Purchase Agreement (the “Molina APA”), which contemplated the sale by EVH Passport to Molina of certain assets, including certain intellectual property rights of EVH Passport and EVH Passport’s rights under the Passport Medicaid Contract. On September 1, 2020, EVH Passport and Molina consummated the transactions contemplated by the Molina APA (the “Molina Closing”) and the Passport Medicaid Contract was novated to Molina. In connection with the Molina Closing, the Company continued to provide administrative support services relating to the Passport Medicaid Contract to Molina through the end of 2020. Following the Molina Closing, EVH Passport began working with regulatory authorities including the Kentucky Department of Insurance (“KY DOI”) regarding the wind down of its operations throughout 2021 and 2022. As part of that wind down process, the Company, as the parent of EVH Passport, entered into a guarantee for the benefit of the KY DOI to satisfy any EVH Passport liability or obligation in the event EVH Passport is not able to meet its wind down liabilities or obligations. As of June 30, 2023, no amounts have been funded under this guarantee.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Tax Receivables Agreement In connection with the Offering Reorganization, the Company entered into the Tax Receivables Agreement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Due to the reduction in the Company’s valuation allowance primarily resulting from deferred tax liabilities established as part of the NIA acquisition, the Company has recorded the remaining TRA liability of $66.2 million for the six months ended June 30, 2023, resulting in a total TRA liability of $112.1 million as of June 30, 2023. We will assess the realizability of the deferred tax assets at each reporting period, and a change in our estimate of our liability associated with the tax receivable agreement may result as additional information becomes available, including results of operations in future periods. The realizability of the deferred tax assets is evaluated based on all positive and negative evidence, including future reversals of existing taxable temporary differences, projected future taxable income, tax planning strategies and recent results of operations. Contingencies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On June 8, 2021, a shareholder of the Company filed a derivative action in the Delaware Chancery Court against some current and former Board members and against the Company as a nominal defendant, alleging that the Company’s Board was negligent in its oversight of the Company’s relationship with Passport Health Plan. The case is Lincolnshire Police Pension Fund, derivatively on behalf of Evolent Health, Inc., v. Blackley, Williams, Scott, Holder, Farner, D’Amato, Duffy, Felt, Samet, Hobart, and Payson, and Evolent Health, Inc. (“Derivative Action”). The Company and the Director-Defendants filed a motion to dismiss the complaint on August 27, 2021, and Plaintiffs responded by filing an amended complaint on October 26, 2021. Defendants filed a motion to dismiss the amended complaint on December 17, 2021. Plaintiffs filed a motion to dismiss the case without prejudice, which was granted by the Delaware Chancery Court on January 5, 2023. On April 6, 2023, a shareholder of the Company sent a letter to the Company’s Board requesting that the Company’s Board, among other things, investigate alleged wrongdoing and commence litigation for breach of fiduciary duty against the individuals named as defendants in the Derivative Action. The Company’s Board has not arrived at a final determination of what action, if any, should be taken and cannot currently estimate the loss or the range of possible losses it may experience in connection with this request. Credit and Concentration Risk The Company is subject to significant concentrations of credit risk related to cash and cash equivalents and accounts receivable. As of June 30, 2023, approximately 99.2% of our $207.6 million of cash and cash equivalents, restricted cash and restricted investments were held in either bank deposits with FDIC participating banks or overnight sweep accounts invested in money-market funds and approximately 0.8% were held in international banks. While the Company maintains its cash and cash equivalents with financial institutions with high credit ratings, it often maintains these deposits in federally insured financial institutions in excess of federally insured limits. The Company is closely monitoring ongoing events involving limited liquidity, defaults, non-performance or other adverse developments that affect financial institutions or other companies in the financial services industry or the financial services industry generally. The Company has not experienced any realized losses on cash and cash equivalents to date; however, no assurances can be provided. The Company is also subject to significant concentration of accounts receivable risk as a substantial portion of our trade accounts receivable is derived from a small number of our partners. The following table summarizes the partners who represented at least 10.0% of our consolidated short-term trade accounts receivable, excluding pharmacy claims receivable and premiums receivable: June 30, 2023 December 31, 2022 Cook County Health and Hospitals System 35.4% 42.5% Molina Healthcare 20.2% 12.0% Bright Health Management, Inc. * 11.3% ———————— * Represents less than 10.0% of the respective balance. In addition, the Company is subject to significant concentration of revenue risk as a substantial portion of our revenue is derived from a small number of contractual relationships with our operating partners. The following table summarizes those partners who represented at least 10.0% of our consolidated revenue: For the Three Months Ended June 30, For the Six Months Ended June 30, 2023 2022 2023 2022 Cook County Health and Hospitals Systems 17.6% 24.1% 17.4% 24.0% Centene Corporation 10.3% * * * Florida Blue Medicare, Inc. 11.1% 11.7% 11.5% 11.8% Molina Healthcare 16.4% * 14.9% * Blue Cross and Blue Shield of North Carolina * 10.2% * * ———————— * Represents less than 10.0% of the respective bal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or not at the inception of the lease. In addition, some leases contain escalation clauses. The rent expense is recognized on a straight-line basis in the consolidated statements of operations and comprehensive income (loss) over the term of the lease. Leases with an initial term of 12 months or less are not recorded on our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Immaterial rental income attributable to subleases is offset against rent expense over the terms of the respective leases. The Company leases office space and computer and other equipment under operating lease agreements expiring at various dates through 2032. Under the lease agreements, in addition to base rent, the Company is generally responsible for operating and maintenance costs and related fees. Several of these agreements include tenant improvement allowances, rent holidays or rent escalation clauses. When such items are included in a lease agreement, we record a deferred rent asset or liability on our consolidated balance sheets equal to the difference between rent expense and future minimum lease payments due. The rent expense related to these items is recognized on a straight-line basis over the terms of the leases. The Company’s primary office location is in Arlington, Virginia, which has served as its corporate headquarters since 2013. The Arlington, Virginia office lease expires in January 2032. In connection with various lease agreements, the Company is required to maintain $2.1 million and $2.3 million in letters of credit as of June 30, 2023 and December 31, 2022, respectively. As of June 30, 2023 and December 31, 2022, the Company held $2.1 million and $2.3 million in restricted cash and restricted investments on the consolidated balance sheet as collateral for the letters of credit, respectively. Right-of-Use Asset Impairment During the three months ended June 30, 2023, the Company decommissioned its Chicago, IL lease and wrote off the associated right-of-use asset, recognizing an impairment charge of $24.1 million in right-of-use assets impairment on the consolidated statements of operations. The following table summarizes our primary office leases as of June 30, 2023 (in thousands, other than term): Location Lease Termination Term (in years) Future Minimum Lease Commitments Letter of Credit Amount Required Arlington, VA 8.6 $ 28,960 $ 1,579 Edison, NJ 2.8 1,495 222 Makati City, Philippines 4.9 3,397 — Alpharetta, GA 2.3 1,066 — Pune, India 4.8 2,765 — Brea, CA 3.9 3,777 — The following table summarizes the components of our lease expense (in thousands): For the Three Months Ended June 30, For the Six Months Ended June 30, 2023 2022 2023 2022 Operating lease cost $ (1,727) $ 2,231 $ 213 $ 4,505 Variable lease cost 1,565 1,171 3,121 2,497 Total lease cost $ (162) $ 3,402 $ 3,334 $ 7,002 Maturity of lease liabilities (in thousands) as of June 30, 2023, is as follows: Operating lease expense 2023 $ 4,444 2024 11,610 2025 11,285 2026 10,291 2027 10,044 Thereafter 32,161 Total lease payments 79,835 Less: Interest 17,041 Present value of lease liabilities $ 62,794 Our weighted-average discount rate and our weighted remaining lease terms (in years) are as follows: June 30, 2023 Weighted average discount rate 6.71 % Weighted average remaining lease term 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Equity</t>
        </is>
      </c>
      <c r="B1" s="2" t="inlineStr">
        <is>
          <t>6 Months Ended</t>
        </is>
      </c>
    </row>
    <row r="2">
      <c r="B2" s="2" t="inlineStr">
        <is>
          <t>Jun. 30, 2023</t>
        </is>
      </c>
    </row>
    <row r="3">
      <c r="A3" s="3" t="inlineStr">
        <is>
          <t>Temporary Equity Disclosure [Abstract]</t>
        </is>
      </c>
      <c r="B3" s="4" t="inlineStr">
        <is>
          <t xml:space="preserve"> </t>
        </is>
      </c>
    </row>
    <row r="4">
      <c r="A4" s="4" t="inlineStr">
        <is>
          <t>Convertible Preferred Equity</t>
        </is>
      </c>
      <c r="B4" s="4" t="inlineStr">
        <is>
          <t>Convertible Preferred EquityIn connection with the NIA closing, on January 20, 2023, the Company entered into a Securities Purchase Agreement (Series A Convertible Preferred Shares) with the Purchasers listed on Schedule I thereto (the “Securities Purchase Agreement”) pursuant to which the Company offered and sold to the Purchasers an aggregate 175,000 shares of the Company’s newly created Cumulative Series A Preferred Shares, par value $0.01 (the “Series A Preferred Stock”), at a purchase price of $960.00 per share, resulting in total gross proceeds to the Company of $168.0 million. The proceeds from the offer and sale of the Series A Preferred Stock were used, together with the proceeds from the Priority ABL Incremental Facility and Term Loan Incremental Facility, to finance the cash consideration payable at Closing and pay transaction fees and expenses. The Series A Preferred Stock ranks senior with respect to dividend and liquidation rights to the Company’s Class A common stock, par value $0.01 per share and all future series of the Company’s preferred stock. Each share of Series A Preferred Stock has an initial liquidation preference of $1,000.00 per share. Regular dividends on the Series A Preferred Stock will be paid quarterly in cash in arrears at a rate per annum equal to Adjusted Term SOFR (as defined in the Certificate of Designations (as defined below)) plus 6.00%. The liquidation preference of the Series A Preferred Stock will increase on the last day of each calendar quarter by the amount of any accrued and unpaid regular dividends that have not been paid in cash on the relevant dividend payment date. The regular dividend rate will also increase by 2.0% per annum upon the occurrence and during the continuance of certain triggering events, including a breach of the protective covenants contained in the Investor Rights Agreement or the Company’s failure to pay any regular dividends in cash. Holders of Series A Preferred Stock are also entitled to participate in and receive any dividends declared or paid on the Class A Common Stock on an as-converted basis. Each holder of Series A Preferred Stock has the right, at its option, to convert its shares of Series A Preferred Stock into shares of Class A Common Stock at an initial conversion price per share of $40.00 of the then-current liquidation preference per share, subject to customary anti-dilution adjustments. Holders of Series A Preferred Stock are not entitled to vote on any matters, except as required by law and for certain consent rights set forth in the Certificate of Designations. The Company may not redeem the Series A Preferred Stock at its option prior to January 20, 2025. At any time on or after January 20, 2025, the Company may redeem any or all of the Series A Preferred Stock then outstanding for cash at a redemption price per share equal to 165.00% of the then-current liquidation preference of the Series A Preferred Stock, plus all accrued and unpaid dividends on the Series A Preferred Stock being redeemed. If not earlier redeemed, at any time on or after January 20, 2030, at the request of the holders of a majority of the convertible preferred stock, the Company will redeem all shares of Series A Preferred Stock then outstanding for cash at a redemption price per share equal to 150.00% of the then-current liquidation preference per share of the Series A Preferred Stock, plus all accrued and unpaid dividends on the Series A Preferred Stock being redeemed. Upon the occurrence of a refinancing or replacement of the entirety of the indebtedness under the Credit Agreement prior to its maturity that is provided solely by lenders who are not affiliates or approved funds of Ares, the Company will be required to redeem all shares of Series A Preferred Stock then outstanding for cash at a redemption price per share equal to 165.00% of the then-current liquidation preference of the Series A Preferred Stock, plus all accrued and unpaid dividends on the Series A Preferred Stock being redeemed, plus, solely in the event such refinancing or replacement is consummated prior to January 20, 2025, the aggregate amount of dividends per share which would have otherwise been payable on the Series A Preferred Stock from the date of redemption until January 20, 2025. If the Company undergoes a Change of Control (as defined in the Existing Credit Agreement), the Company will be required to redeem all shares of Series A Preferred Stock then outstanding for cash at a price per share equal to the greater of (x) 150.00% of the then-current liquidation preference per share of the Series A Preferred Stock, if such redemption occurs prior to January 20, 2025, and 135.00% of the then-current liquidation preference per share of the Series A Preferred Stock, if such redemption occurs on or after January 20, 2025, and (y) the value of the Class A Common Stock issuable upon conversion of a share of Series A Preferred Stock, which value shall be determined based on the value attributed to the Class A Common Stock in connection with such Change of Control. In connection with the NIA closing, the Company entered into an Investors Rights Agreement with the Purchasers named in Schedule I thereto (the “Investors Rights Agreement”). The Investors Rights Agreement contains certain restrictions on the transfer of the Series A Preferred Stock and certain protective covenants in favor of the Purchasers. These covenants include, among other things, covenants limiting the incurrence of Funded Debt (as defined in the Investors Rights Agreement), the ability to make restricted payments and the ability to issue additional indebtedness senior to the Series A Preferred Stock. Each of these covenants is subject to certain exceptions set forth in the Investors Rights Agreement. In connection with the NIA closing, on January 20, 2023, the Company entered into a Registration Rights Agreement with the Stockholders named in Schedule I thereto, which granted certain registration rights to Ares in respect of the shares of the Company’s Class A Common Stock issuable upon conversion of the Series A Preferred Stock. During the three and six months ended June 30, 2023, the Company paid dividends of $4.9 million, or $27.91 per share of Series A Preferred Stock and $8.5 million, or $48.77 per share of Series A Preferred Stock. The Company accreted $2.2 million and $4.8 million of deferred issuance costs in additional paid-in-capital on the consolidated balance sheets for the three and six months ended June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42530</v>
      </c>
      <c r="D3" s="6" t="n">
        <v>188200</v>
      </c>
    </row>
    <row r="4">
      <c r="A4" s="4" t="inlineStr">
        <is>
          <t>Restricted cash and restricted investments</t>
        </is>
      </c>
      <c r="C4" s="5" t="n">
        <v>47477</v>
      </c>
      <c r="D4" s="5" t="n">
        <v>14492</v>
      </c>
    </row>
    <row r="5">
      <c r="A5" s="4" t="inlineStr">
        <is>
          <t>Accounts receivable, net</t>
        </is>
      </c>
      <c r="B5" s="4" t="inlineStr">
        <is>
          <t>[1]</t>
        </is>
      </c>
      <c r="C5" s="5" t="n">
        <v>345276</v>
      </c>
      <c r="D5" s="5" t="n">
        <v>254684</v>
      </c>
    </row>
    <row r="6">
      <c r="A6" s="4" t="inlineStr">
        <is>
          <t>Prepaid expenses and other current assets</t>
        </is>
      </c>
      <c r="B6" s="4" t="inlineStr">
        <is>
          <t>[1]</t>
        </is>
      </c>
      <c r="C6" s="5" t="n">
        <v>41416</v>
      </c>
      <c r="D6" s="5" t="n">
        <v>20678</v>
      </c>
    </row>
    <row r="7">
      <c r="A7" s="4" t="inlineStr">
        <is>
          <t>Total current assets</t>
        </is>
      </c>
      <c r="C7" s="5" t="n">
        <v>576699</v>
      </c>
      <c r="D7" s="5" t="n">
        <v>478054</v>
      </c>
    </row>
    <row r="8">
      <c r="A8" s="4" t="inlineStr">
        <is>
          <t>Restricted cash and restricted investments</t>
        </is>
      </c>
      <c r="C8" s="5" t="n">
        <v>17592</v>
      </c>
      <c r="D8" s="5" t="n">
        <v>12466</v>
      </c>
    </row>
    <row r="9">
      <c r="A9" s="4" t="inlineStr">
        <is>
          <t>Investments in equity method investees</t>
        </is>
      </c>
      <c r="C9" s="5" t="n">
        <v>4254</v>
      </c>
      <c r="D9" s="5" t="n">
        <v>4475</v>
      </c>
    </row>
    <row r="10">
      <c r="A10" s="4" t="inlineStr">
        <is>
          <t>Property and equipment, net</t>
        </is>
      </c>
      <c r="C10" s="5" t="n">
        <v>83524</v>
      </c>
      <c r="D10" s="5" t="n">
        <v>87874</v>
      </c>
    </row>
    <row r="11">
      <c r="A11" s="4" t="inlineStr">
        <is>
          <t>Right-of-use assets - operating</t>
        </is>
      </c>
      <c r="C11" s="5" t="n">
        <v>27472</v>
      </c>
      <c r="D11" s="5" t="n">
        <v>49027</v>
      </c>
    </row>
    <row r="12">
      <c r="A12" s="4" t="inlineStr">
        <is>
          <t>Prepaid expenses and other noncurrent assets</t>
        </is>
      </c>
      <c r="B12" s="4" t="inlineStr">
        <is>
          <t>[1]</t>
        </is>
      </c>
      <c r="C12" s="5" t="n">
        <v>3163</v>
      </c>
      <c r="D12" s="5" t="n">
        <v>2378</v>
      </c>
    </row>
    <row r="13">
      <c r="A13" s="4" t="inlineStr">
        <is>
          <t>Contract cost assets</t>
        </is>
      </c>
      <c r="C13" s="5" t="n">
        <v>14648</v>
      </c>
      <c r="D13" s="5" t="n">
        <v>17461</v>
      </c>
    </row>
    <row r="14">
      <c r="A14" s="4" t="inlineStr">
        <is>
          <t>Intangible assets, net</t>
        </is>
      </c>
      <c r="C14" s="5" t="n">
        <v>801923</v>
      </c>
      <c r="D14" s="5" t="n">
        <v>442784</v>
      </c>
    </row>
    <row r="15">
      <c r="A15" s="4" t="inlineStr">
        <is>
          <t>Goodwill</t>
        </is>
      </c>
      <c r="C15" s="5" t="n">
        <v>1117556</v>
      </c>
      <c r="D15" s="5" t="n">
        <v>722774</v>
      </c>
    </row>
    <row r="16">
      <c r="A16" s="4" t="inlineStr">
        <is>
          <t>Total assets</t>
        </is>
      </c>
      <c r="C16" s="5" t="n">
        <v>2646831</v>
      </c>
      <c r="D16" s="5" t="n">
        <v>1817293</v>
      </c>
    </row>
    <row r="17">
      <c r="A17" s="3" t="inlineStr">
        <is>
          <t>Current liabilities:</t>
        </is>
      </c>
      <c r="C17" s="4" t="inlineStr">
        <is>
          <t xml:space="preserve"> </t>
        </is>
      </c>
      <c r="D17" s="4" t="inlineStr">
        <is>
          <t xml:space="preserve"> </t>
        </is>
      </c>
    </row>
    <row r="18">
      <c r="A18" s="4" t="inlineStr">
        <is>
          <t>Accounts payable</t>
        </is>
      </c>
      <c r="B18" s="4" t="inlineStr">
        <is>
          <t>[1]</t>
        </is>
      </c>
      <c r="C18" s="5" t="n">
        <v>76953</v>
      </c>
      <c r="D18" s="5" t="n">
        <v>57174</v>
      </c>
    </row>
    <row r="19">
      <c r="A19" s="4" t="inlineStr">
        <is>
          <t>Accrued liabilities</t>
        </is>
      </c>
      <c r="B19" s="4" t="inlineStr">
        <is>
          <t>[1]</t>
        </is>
      </c>
      <c r="C19" s="5" t="n">
        <v>166676</v>
      </c>
      <c r="D19" s="5" t="n">
        <v>111198</v>
      </c>
    </row>
    <row r="20">
      <c r="A20" s="4" t="inlineStr">
        <is>
          <t>Operating lease liability - current</t>
        </is>
      </c>
      <c r="C20" s="5" t="n">
        <v>6218</v>
      </c>
      <c r="D20" s="5" t="n">
        <v>7122</v>
      </c>
    </row>
    <row r="21">
      <c r="A21" s="4" t="inlineStr">
        <is>
          <t>Accrued compensation and employee benefits</t>
        </is>
      </c>
      <c r="C21" s="5" t="n">
        <v>38290</v>
      </c>
      <c r="D21" s="5" t="n">
        <v>52460</v>
      </c>
    </row>
    <row r="22">
      <c r="A22" s="4" t="inlineStr">
        <is>
          <t>Deferred revenue</t>
        </is>
      </c>
      <c r="C22" s="5" t="n">
        <v>6950</v>
      </c>
      <c r="D22" s="5" t="n">
        <v>5758</v>
      </c>
    </row>
    <row r="23">
      <c r="A23" s="4" t="inlineStr">
        <is>
          <t>Reserve for claims and performance - based arrangements</t>
        </is>
      </c>
      <c r="B23" s="4" t="inlineStr">
        <is>
          <t>[1]</t>
        </is>
      </c>
      <c r="C23" s="5" t="n">
        <v>245811</v>
      </c>
      <c r="D23" s="5" t="n">
        <v>199730</v>
      </c>
    </row>
    <row r="24">
      <c r="A24" s="4" t="inlineStr">
        <is>
          <t>Total current liabilities</t>
        </is>
      </c>
      <c r="C24" s="5" t="n">
        <v>540898</v>
      </c>
      <c r="D24" s="5" t="n">
        <v>433442</v>
      </c>
    </row>
    <row r="25">
      <c r="A25" s="4" t="inlineStr">
        <is>
          <t>Long-term debt, net</t>
        </is>
      </c>
      <c r="C25" s="5" t="n">
        <v>633013</v>
      </c>
      <c r="D25" s="5" t="n">
        <v>412986</v>
      </c>
    </row>
    <row r="26">
      <c r="A26" s="4" t="inlineStr">
        <is>
          <t>Other long-term liabilities</t>
        </is>
      </c>
      <c r="C26" s="5" t="n">
        <v>4273</v>
      </c>
      <c r="D26" s="5" t="n">
        <v>4744</v>
      </c>
    </row>
    <row r="27">
      <c r="A27" s="4" t="inlineStr">
        <is>
          <t>Tax receivable agreement liability</t>
        </is>
      </c>
      <c r="C27" s="5" t="n">
        <v>112134</v>
      </c>
      <c r="D27" s="5" t="n">
        <v>45950</v>
      </c>
    </row>
    <row r="28">
      <c r="A28" s="4" t="inlineStr">
        <is>
          <t>Operating lease liabilities - noncurrent</t>
        </is>
      </c>
      <c r="C28" s="5" t="n">
        <v>56576</v>
      </c>
      <c r="D28" s="5" t="n">
        <v>56010</v>
      </c>
    </row>
    <row r="29">
      <c r="A29" s="4" t="inlineStr">
        <is>
          <t>Deferred tax liabilities, net</t>
        </is>
      </c>
      <c r="C29" s="5" t="n">
        <v>33889</v>
      </c>
      <c r="D29" s="5" t="n">
        <v>4744</v>
      </c>
    </row>
    <row r="30">
      <c r="A30" s="4" t="inlineStr">
        <is>
          <t>Total liabilities</t>
        </is>
      </c>
      <c r="C30" s="5" t="n">
        <v>1380783</v>
      </c>
      <c r="D30" s="5" t="n">
        <v>957876</v>
      </c>
    </row>
    <row r="31">
      <c r="A31" s="4" t="inlineStr">
        <is>
          <t>Commitments and Contingencies (See Note 10)</t>
        </is>
      </c>
      <c r="C31" s="4" t="inlineStr">
        <is>
          <t xml:space="preserve"> </t>
        </is>
      </c>
      <c r="D31" s="4" t="inlineStr">
        <is>
          <t xml:space="preserve"> </t>
        </is>
      </c>
    </row>
    <row r="32">
      <c r="A32" s="3" t="inlineStr">
        <is>
          <t>Mezzanine Equity</t>
        </is>
      </c>
      <c r="C32" s="4" t="inlineStr">
        <is>
          <t xml:space="preserve"> </t>
        </is>
      </c>
      <c r="D32" s="4" t="inlineStr">
        <is>
          <t xml:space="preserve"> </t>
        </is>
      </c>
    </row>
    <row r="33">
      <c r="A33" s="4" t="inlineStr">
        <is>
          <t>Preferred class A common stock - $0.01 par value; 50,000,000 shares authorized; 175,000 and 0 shares issued, respectively</t>
        </is>
      </c>
      <c r="C33" s="5" t="n">
        <v>172829</v>
      </c>
      <c r="D33" s="5" t="n">
        <v>0</v>
      </c>
    </row>
    <row r="34">
      <c r="A34" s="3" t="inlineStr">
        <is>
          <t>Shareholders' Equity</t>
        </is>
      </c>
      <c r="C34" s="4" t="inlineStr">
        <is>
          <t xml:space="preserve"> </t>
        </is>
      </c>
      <c r="D34" s="4" t="inlineStr">
        <is>
          <t xml:space="preserve"> </t>
        </is>
      </c>
    </row>
    <row r="35">
      <c r="A35" s="4" t="inlineStr">
        <is>
          <t>Class A common stock - $0.01 par value; 750,000,000 shares authorized; 113,082,503 and 101,500,558 shares issued, respectively</t>
        </is>
      </c>
      <c r="C35" s="5" t="n">
        <v>1131</v>
      </c>
      <c r="D35" s="5" t="n">
        <v>1015</v>
      </c>
    </row>
    <row r="36">
      <c r="A36" s="4" t="inlineStr">
        <is>
          <t>Additional paid-in-capital</t>
        </is>
      </c>
      <c r="C36" s="5" t="n">
        <v>1774784</v>
      </c>
      <c r="D36" s="5" t="n">
        <v>1486857</v>
      </c>
    </row>
    <row r="37">
      <c r="A37" s="4" t="inlineStr">
        <is>
          <t>Accumulated other comprehensive loss</t>
        </is>
      </c>
      <c r="C37" s="5" t="n">
        <v>-1114</v>
      </c>
      <c r="D37" s="5" t="n">
        <v>-1178</v>
      </c>
    </row>
    <row r="38">
      <c r="A38" s="4" t="inlineStr">
        <is>
          <t>Retained earnings (accumulated deficit)</t>
        </is>
      </c>
      <c r="C38" s="5" t="n">
        <v>-660459</v>
      </c>
      <c r="D38" s="5" t="n">
        <v>-606154</v>
      </c>
    </row>
    <row r="39">
      <c r="A39" s="4" t="inlineStr">
        <is>
          <t>Treasury stock, at cost; 1,537,582 shares issued, respectively</t>
        </is>
      </c>
      <c r="C39" s="5" t="n">
        <v>-21123</v>
      </c>
      <c r="D39" s="5" t="n">
        <v>-21123</v>
      </c>
    </row>
    <row r="40">
      <c r="A40" s="4" t="inlineStr">
        <is>
          <t>Total shareholders' equity</t>
        </is>
      </c>
      <c r="C40" s="5" t="n">
        <v>1093219</v>
      </c>
      <c r="D40" s="5" t="n">
        <v>859417</v>
      </c>
    </row>
    <row r="41">
      <c r="A41" s="4" t="inlineStr">
        <is>
          <t>Total liabilities, mezzanine equity and shareholders' equity</t>
        </is>
      </c>
      <c r="C41" s="6" t="n">
        <v>2646831</v>
      </c>
      <c r="D41" s="6" t="n">
        <v>1817293</v>
      </c>
    </row>
    <row r="42"/>
    <row r="43">
      <c r="A43" s="4" t="inlineStr">
        <is>
          <t>[1]See Note 18 for amounts attributable to related parties included in these line items.</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3</t>
        </is>
      </c>
    </row>
    <row r="3">
      <c r="A3" s="3" t="inlineStr">
        <is>
          <t>Earnings Per Share [Abstract]</t>
        </is>
      </c>
      <c r="B3" s="4" t="inlineStr">
        <is>
          <t xml:space="preserve"> </t>
        </is>
      </c>
    </row>
    <row r="4">
      <c r="A4" s="4" t="inlineStr">
        <is>
          <t>Loss Per Common Share</t>
        </is>
      </c>
      <c r="B4" s="4" t="inlineStr">
        <is>
          <t xml:space="preserve">Loss Per Common Share The following table sets forth the computation of basic and diluted earnings per share available for common stockholders (in thousands, except per share data): For the Three Months Ended June 30, For the Six Months Ended June 30, 2023 2022 2023 2022 Net loss attributable to common shareholders of Evolent Health, Inc. $ (41,411) $ (4,588) $ (67,669) $ (9,938) Weighted-average common shares outstanding - basic and diluted 111,278 90,071 109,540 89,792 Loss per common share Basic and diluted $ (0.37) $ (0.05) $ (0.62) $ (0.11) Basic net loss per common share is calculated using the weighted average number of common shares outstanding during the period. Diluted net earnings per common share, if any, gives effect to diluted stock options (calculated based on the treasury stock method), shares issuable upon debt conversion (calculated using an as-if converted method). Anti-dilutive shares excluded from the calculation of weighted-average common shares presented above are presented below (in thousands): For the Three Months Ended June 30, For the Six Months Ended June 30, 2023 2022 2023 2022 Restricted stock units ("RSUs"), performance-based RSUs (“PSUs”) and leveraged stock units ("LSUs") 1,073 1,642 1,505 1,817 Stock options 976 1,852 1,106 1,807 Series A Preferred Stock 4,375 — 4,375 — Convertible senior notes 6,188 11,582 6,188 11,582 Total 12,612 15,076 13,174 15,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Total compensation expense by award type and line item in our interim consolidated financial statements was as follows (in thousands): For the Three Months Ended June 30, For the Six Months Ended June 30, 2023 2022 2023 2022 Award Type Stock options $ 14 $ 91 $ 74 $ 253 RSUs 6,903 4,647 14,392 7,948 LSUs 77 382 361 1,157 PSUs 1,972 1,892 4,849 3,000 Total compensation expense by award type $ 8,966 $ 7,012 $ 19,676 $ 12,358 Line Item Cost of revenue $ 42 $ 1,162 $ 1,582 $ 1,962 Selling, general and administrative expenses 8,924 5,850 18,094 10,396 Total compensation expense by financial statement line item $ 8,966 $ 7,012 $ 19,676 $ 12,358 No stock-based compensation was capitalized as software development costs during the three and six months ended June 30, 2023 and 2022, respectively. Stock-based awards were granted as follows (in thousands): For the Three Months Ended June 30, For the Six Months Ended June 30, 2023 2022 2023 2022 RSUs 57 63 1,053 980 PSUs 8 — 432 4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interim periods, we recognize an income tax provision (benefit) based on our estimated annual effective tax rate expected for the full year, adjusted for discrete items recognized during the interim period. Discrete items (e.g., significant or unusual items) are separately recognized in the quarter during which they occur and can cause the effective tax rate to vary from quarter to quarter. An income tax provision (benefit) of $(1.0) million and $(69.2) million was recognized for the three and six months ended June 30, 2023, respectively, which resulted in effective tax rates of 2.7% and 56.0%, respectively. An income tax provision (benefit) of $(0.2) million and $1.0 million for the three and six months ended June 30, 2022, respectively, which resulted in effective tax rates of 3.9% and (11.4)%, respectively. The income tax benefit recorded during the six months ended June 30, 2023, primarily relates to the $56.1 million reduction in the valuation allowance resulting from deferred tax liabilities established as part of the NIA acquisition accounting. The income tax expense recorded during the three and six months ended June 30, 2022, primarily related to state and foreign taxes. As of June 30, 2023, the Company had unrecognized tax benefits of $1.6 million that, if recognized, would affect the overall effective tax rate. The Company is not currently subject to income tax audits in any U.S., state, or foreign jurisdictions for any tax year. Tax Receivables Agreement In connection with the Offering Reorganization, the Company entered into the TRA with certain of its investors, which provides for the payment by the Company to these investors of 85% of the amount of the tax benefits that the Company is deemed to realize as a result of increases in our tax basis related to exchanges of Class B common units as well as tax benefits attributable to the future utilization of pre-IPO NOLs. See Note 10 above for discussion of our T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Equity Method Investees</t>
        </is>
      </c>
      <c r="B4" s="4" t="inlineStr">
        <is>
          <t>Investments in Equity Method Investees The Company holds ownership interests in joint ventures and other entities which are accounted for under the equity method.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however, the Company is not the primary beneficiary since it does not have the power to direct activities, therefore, the Company did not consolidate the VIEs. As of June 30, 2023 and December 31, 2022, the Company’s economic interests in its equity method investments ranged between 4% and 38%, respectively, and voting interests in its equity method investments ranged between 25% and 40%, respectively.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gain from these investments was approximately $0.2 million and $0.6 million for the three and six months ended June 30, 2023, respectively, and $2.0 million and $2.5 million for the three and six months ended June 30, 2022, respectively. The Company signed services agreements with certain of the aforementioned entities to provide certain management, operational and support services to help manage elements of their service offerings. Revenue related to these services agreements were $4.6 million and $9.4 million for the three and six months ended June 30, 2023, respectively, and $3.9 million and $7.5 million for the three and six months ended June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These items are recorded in accrued liabilities on our consolidated balance sheets. Recurring Fair Value Measurements In accordance with GAAP, certain assets and liabilities are required to be recorded at fair value on a recurring basis. The following table summarizes the Company’s assets and liabilities measured at fair value on a recurring basis (in thousands): June 30, 2023 Level 1 Level 2 Level 3 Total Liabilities Contingent consideration (1) $ — $ — $ 113,300 $ 113,300 Total fair value of liabilities measured on a recurring basis $ — $ — $ 113,300 $ 113,300 December 31, 2022 Level 1 Level 2 Level 3 Total Liabilities Contingent consideration $ — $ — $ 78,000 $ 78,000 Total fair value of liabilities measured on a recurring basis $ — $ — $ 78,000 $ 78,000 ———————— (1) Represents the fair value of earn-out consideration related to the IPG and NIA transactions as described in Note 4. The Company recognizes any transfers between levels within the hierarchy as of the beginning of the reporting period. There were no transfers between fair value levels during the three and six months ended June 30, 2023, and 2022,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The acquisitions of NIA and IPG include a provision for additional equity consideration, at the Company’s option, contingent upon the Company obtaining certain performance metrics. The earnout period for the NIA contingent consideration is the year ending December 31, 2023, and the earnout period for IPG is the nine months ended September 30, 2023. The fair value of the contingent equity considerations was estimated based on the real options approach, a form of the income approach, which estimated the probability of the Company achieving future revenues under the agreement. The significant unobservable inputs used in the fair value measurements of the NIA and IPG contingent considerations are the risk-neutral (probability weighted) earnout consideration and the applicable discount rate. A significant increase in the risk-neutral (probability weighted) earnout consideration or decrease in discount rate in isolation would result in a significantly higher fair value of the contingent consideration. The changes in our liabilities measured at fair value for which the Company uses Level 3 inputs to determine fair value are as follows (in thousands): For the Six Months Ended June 30, 2023 2022 Balance as of beginning of period $ 78,000 $ 28,700 Additions 66,600 — Settlements (32,047) — Total (gain) loss, net 747 4,700 Balance as of end of period $ 113,300 $ 33,400 The following table summarizes the fair value (in thousands), valuation techniques and significant unobservable inputs of our Level 3 fair value measurements as of the periods presented: June 30, 2023 Fair Valuation Significant Assumption or Value Technique Unobservable Inputs Input Ranges Contingent consideration $ 113,300 Real options approach Risk-neutral expected earnout consideration $ 113,300 Weighted average discount rate 8.50% - 13.98% December 31, 2022 Fair Valuation Significant Assumption or Value Technique Unobservable Inputs Input Ranges Contingent consideration $ 78,000 Real options approach Risk-neutral expected earnout consideration $ 77,946 Weighted average discount rate 9.85% - 10.01%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9 for information regarding the fair value of the 2024 Notes and 2025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Related Parties The entities described below are considered related parties and the balances and/or transactions with them are reported in our interim consolidated financial statements. As discussed in Note 16, the Company had economic interests in several entities that are accounted for under the equity method of accounting. The Company ha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The Company also works with UPMC, one of its founding investors. The Company’s relationship with UPMC is a subcontractor relationship where UPMC has agreed to execute certain tasks (primarily TPA services) relating to certain customer commitments. This relationship is currently in wind-down. The following table presents assets and liabilities attributable to our related parties (in thousands): June 30, 2023 December 31, 2022 Assets Accounts receivable, net $ 7,326 $ 8,787 Prepaid expenses and other current assets 43 — Liabilities Accounts payable $ — $ 27 Accrued liabilities — 192 The following table presents revenues and expenses attributable to our related parties (in thousands): For the Three Months Ended June 30, 2023 For the Six Months Ended June 30, 2023 2022 2023 2022 Revenue $ 39,486 $ 42,810 $ 94,207 $ 74,874 Expenses Cost of revenue 32,076 36,684 79,582 63,145 Selling, general and administrative expenses 997 236 1,239 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n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positioning and Other Changes</t>
        </is>
      </c>
      <c r="B4" s="4" t="inlineStr">
        <is>
          <t xml:space="preserve">Repositioning and Other Changes We continually assess opportunities to improve operational effectiveness and efficiency to better align our expenses with revenues, while continuing to make investments in our solutions, systems and people that we believe are important to our long-term goals. During the second quarter of 2023, the Company implemented a broad set of repositioning initiatives designed to further align the Company’s assets and talent towards the value-based specialty care opportunity, with the intent of streamlining its operations and supporting the goal of realizing long-term sustainable earnings growth. These initiatives include making organizational changes across the business that resulted in severance, terminated benefits and related payroll taxes and dedicated employee costs associated with recent acquisitions as well as third-party professional fees. Dedicated employee costs primarily include project management and technology staff costs needed to migrate acquired businesses to Evolent’s integrated technology platform and costs related to the consolidation of brands, internal operations, strategies, processes and platforms. Dedicated employee costs are limited to employees that will have no role in ongoing operations and have no planned role at Evolent once the repositioning activities are completed. Professional services costs primarily relate to services provided by a third-party vendor to review our operating model and organizational design in order to improve our profitability, create value through our solutions and invest in strategic opportunities in future periods. The Company anticipates total repositioning charges of approximately $25.3 million which will be recorded in selling, general and administrative expenses on the consolidated statement of operations. The repositioning program is anticipated to be substantially complete by the first half of 2024. The following table provides a summary of our total costs associated with the Repositioning Plan for the three and six months ended June 30, 2023, by major type of cost (in thousands): Incurred Total Amount Expected to be Incurred in the Repositioning Plan For the Three Months Ended June 30, 2023 For the Six Months Ended June 30, 2023 Severance and termination benefits $ 4,737 $ 4,737 $ 7,300 Dedicated employee costs 1,737 1,737 7,725 Professional services 4,787 4,787 10,300 Total $ 11,261 $ 11,261 $ 25,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Claims and Performance-Based Arrangements</t>
        </is>
      </c>
      <c r="B1" s="2" t="inlineStr">
        <is>
          <t>6 Months Ended</t>
        </is>
      </c>
    </row>
    <row r="2">
      <c r="B2" s="2" t="inlineStr">
        <is>
          <t>Jun. 30, 2023</t>
        </is>
      </c>
    </row>
    <row r="3">
      <c r="A3" s="3" t="inlineStr">
        <is>
          <t>Insurance [Abstract]</t>
        </is>
      </c>
      <c r="B3" s="4" t="inlineStr">
        <is>
          <t xml:space="preserve"> </t>
        </is>
      </c>
    </row>
    <row r="4">
      <c r="A4" s="4" t="inlineStr">
        <is>
          <t>Reserves for Claims and Performance-Based Arrangements</t>
        </is>
      </c>
      <c r="B4" s="4" t="inlineStr">
        <is>
          <t>Reserve for Claims and Performance-Based Arrangements The Company maintains reserves for its liabilities related to payments to providers and pharmacies under performance-based arrangements related to its total cost of care and specialty care management services. Reserves for claims and performance-based arrangements reflect actual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for reserves related to its total cost of care and specialty care management services is primarily calculated using "completion factors" developed by comparing the claim incurred date to the date claims were paid. Completion factors are impacted by several key items including changes in: 1) electronic (auto-adjudication) versus manual claim processing, 2) provider claims submission rates, 3) membership and 4) the mix of products. The Company’s policy for reserves related to its total cost of care and specialty care management services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or more recent months, and for newer lines of business where there is not sufficient paid claims history to develop completion factors, the Company expects to rely more heavily on medical cost trend and expected loss ratio analysis that reflects expected claim payment patterns and other relevant operational considerations, or authorization analysi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Authorization analysis projects costs based on authorizations per thousand members basis and assigning an average cost per authorization. This is also adjusted for the impact of copays, deductibles, unit cost and historic discontinuation rates for treatment are considered. For each reporting period, the Company compares key assumptions used to establish the reserves for claims and performance-based arrangements to actual experience. When actual experience differs from these assumptions, reserves for claims and performance-based arrangements are adjusted through current period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Activity in reserves for claims and performance-based arrangements was as follows (in thousands): For the Six Months Ended June 30, 2023 2022 Balance, beginning of period $ 199,730 $ 171,294 Incurred health care costs: Current year to date period 385,459 246,955 Prior year to date period (26,474) 22,438 Total claims incurred 358,985 269,393 Claims paid related to: Current year to date period (179,472) (201,508) Prior year to date period (133,432) (101,145) Total claims paid (312,904) (302,653) Other adjustments (1) — (12,074) Balance, end of period $ 245,811 $ 125,960 ———————— (1) Other adjustments to reserves for claims and performance-based arrangements reflect changes in accrual for amounts payable to facilities and amounts owed to our payer partners for claims paid on our behal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represents supplemental cash flow information (in thousands): For the Six Months Ended June 30, 2023 2022 Supplemental Disclosure of Non-cash Investing and Financing Activities Accrued property and equipment purchases $ 24 $ 1,118 Increase/decrease to goodwill from measurement period adjustments/business combinations (391) — Class A common stock issued in connection with business combinations 261,271 — Effects of Leases Operating cash flows from operating leases 6,532 7,010 Leased assets disposed of (obtained in) exchange for operating lease liabilities 1,941 4,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issued a notice of redemption to the holders of its outstanding 2024 Notes on August 2, 2023, pursuant to which it will redeem the outstanding Notes for cash at a price of  100% of the principal amount of the 2024 Notes, plus accrued and unpaid interest, if any, on October 13, 2023 (the “Redemption Date”). Prior to the Redemption Date, the holders of the 2024 Notes are entitled to convert to shares of the Company’s Class A Common Stock, par value $0.01 per share (the “Common Stock”) at a rate of  54.8667 shares per $1,000 principal amount of 2024 Notes. In the event any holder delivers a conversion notice as provided in that certain Indenture dated as of August 19, 2020 (the “Indenture”) related to the 2024 Notes, the Company intends to satisfy its conversion obligation with respect to each $1,000 principal amount of 2024 Notes tendered by Physical Settlement (as defined in the Indenture). In the event such conversion would result in a fractional share of Common Stock, an amount in lieu of the fractional share based on the Daily VWAP (as defined in the Indenture) of the Common Stock on the conversion date will be paid in cash by the Company as provided in the Indenture. As of August 2, 2023, $24.3 million aggregate principal amount of the 2024 Notes is outstanding. The Company intends to fund the aggregate redemption price using cash on h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Mezzanine Equity</t>
        </is>
      </c>
      <c r="B2" s="4" t="inlineStr">
        <is>
          <t xml:space="preserve"> </t>
        </is>
      </c>
      <c r="C2" s="4" t="inlineStr">
        <is>
          <t xml:space="preserve"> </t>
        </is>
      </c>
    </row>
    <row r="3">
      <c r="A3" s="4" t="inlineStr">
        <is>
          <t>Preferred class A common stock, par value (in dollars per share)</t>
        </is>
      </c>
      <c r="B3" s="7" t="n">
        <v>0.01</v>
      </c>
      <c r="C3" s="7" t="n">
        <v>0.01</v>
      </c>
    </row>
    <row r="4">
      <c r="A4" s="4" t="inlineStr">
        <is>
          <t>Preferred class A common stock, shares authorized</t>
        </is>
      </c>
      <c r="B4" s="5" t="n">
        <v>50000000</v>
      </c>
      <c r="C4" s="5" t="n">
        <v>50000000</v>
      </c>
    </row>
    <row r="5">
      <c r="A5" s="4" t="inlineStr">
        <is>
          <t>Preferred class A common stock, shares issued</t>
        </is>
      </c>
      <c r="B5" s="5" t="n">
        <v>175000</v>
      </c>
      <c r="C5" s="5" t="n">
        <v>0</v>
      </c>
    </row>
    <row r="6">
      <c r="A6" s="3" t="inlineStr">
        <is>
          <t>Shareholders' Equity</t>
        </is>
      </c>
      <c r="B6" s="4" t="inlineStr">
        <is>
          <t xml:space="preserve"> </t>
        </is>
      </c>
      <c r="C6" s="4" t="inlineStr">
        <is>
          <t xml:space="preserve"> </t>
        </is>
      </c>
    </row>
    <row r="7">
      <c r="A7" s="4" t="inlineStr">
        <is>
          <t>Class A common stock, par value (in dollars per share)</t>
        </is>
      </c>
      <c r="B7" s="7" t="n">
        <v>0.01</v>
      </c>
      <c r="C7" s="7" t="n">
        <v>0.01</v>
      </c>
    </row>
    <row r="8">
      <c r="A8" s="4" t="inlineStr">
        <is>
          <t>Class A common stock, shares authorized</t>
        </is>
      </c>
      <c r="B8" s="5" t="n">
        <v>750000000</v>
      </c>
      <c r="C8" s="5" t="n">
        <v>750000000</v>
      </c>
    </row>
    <row r="9">
      <c r="A9" s="4" t="inlineStr">
        <is>
          <t>Class A common stock, shares issued</t>
        </is>
      </c>
      <c r="B9" s="5" t="n">
        <v>113082503</v>
      </c>
      <c r="C9" s="5" t="n">
        <v>101500558</v>
      </c>
    </row>
    <row r="10">
      <c r="A10" s="4" t="inlineStr">
        <is>
          <t>Treasury stock, shares issued</t>
        </is>
      </c>
      <c r="B10" s="5" t="n">
        <v>1537582</v>
      </c>
      <c r="C10" s="5" t="n">
        <v>1537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In our opinion, the accompanying unaudited interim consolidated financial statements include all adjustments, consisting of normal recurring adjustments, which are necessary to fairly state our financial position, results of operations and cash flows.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22 Form 10-K.</t>
        </is>
      </c>
    </row>
    <row r="5">
      <c r="A5" s="4" t="inlineStr">
        <is>
          <t>Accounting Estimates and Assumptions</t>
        </is>
      </c>
      <c r="B5" s="4" t="inlineStr">
        <is>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interim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t>
        </is>
      </c>
    </row>
    <row r="6">
      <c r="A6" s="4" t="inlineStr">
        <is>
          <t>Principles of Consolidation</t>
        </is>
      </c>
      <c r="B6" s="4" t="inlineStr">
        <is>
          <t>Principles of Consolidation The interim consolidated financial statements include the accounts of Evolent Health, Inc. and its subsidiaries. All intercompany accounts and transactions are eliminated in consolidation.</t>
        </is>
      </c>
    </row>
    <row r="7">
      <c r="A7" s="4" t="inlineStr">
        <is>
          <t>Cash and Cash Equivalents</t>
        </is>
      </c>
      <c r="B7" s="4" t="inlineStr">
        <is>
          <t>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t>
        </is>
      </c>
    </row>
    <row r="8">
      <c r="A8" s="4" t="inlineStr">
        <is>
          <t>Restricted Cash and Restricted Investments</t>
        </is>
      </c>
      <c r="B8" s="4" t="inlineStr">
        <is>
          <t xml:space="preserve">Restricted Cash and Restricted Investments Restricted cash and restricted investments include cash and investments used to collateralize various contractual obligations (in thousands) as follows: June 30, 2023 December 31, 2022 Collateral for letters of credit for facility leases (1) $ 2,132 $ 2,269 Collateral with financial institutions (2) 16,038 10,912 Claims processing services (3) 46,899 13,777 Total restricted cash and restricted investments $ 65,069 $ 26,958 Current restricted cash $ 47,477 $ 14,492 Total current restricted cash and restricted investments $ 47,477 $ 14,492 Non-current restricted cash $ 17,592 $ 12,466 Total non-current restricted cash and restricted investments $ 17,592 $ 12,466 ———————— (1) Represents restricted cash related to collateral for letters of credit required in conjunction with lease agreements. See Note 11 for further discussion of our lease commitments. (2) Represents collateral held with financial institutions for risk-sharing and other arrangements which are held in a FDIC participating bank account. See Note 17 for discussion of fair value measurement and Note 10 for discussion of our risk-sharing arrangements.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in thousands): June 30, 2023 2022 Cash and cash equivalents $ 142,530 $ 193,070 Restricted cash and restricted investments 65,069 87,363 Total cash and cash equivalents and restricted cash shown in the consolidated statements of cash flows $ 207,599 $ 280,433 </t>
        </is>
      </c>
    </row>
    <row r="9">
      <c r="A9" s="4" t="inlineStr">
        <is>
          <t>Business Combinations</t>
        </is>
      </c>
      <c r="B9" s="4" t="inlineStr">
        <is>
          <t xml:space="preserve">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t>
        </is>
      </c>
    </row>
    <row r="10">
      <c r="A10" s="4" t="inlineStr">
        <is>
          <t>Goodwill</t>
        </is>
      </c>
      <c r="B10" s="4" t="inlineStr">
        <is>
          <t xml:space="preserve">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on October 31 of each year. We perform impairment tests between annual tests if an event occurs, or circumstances change, that we believe would more likely than not reduce the fair value of a reporting unit below its carrying amount. </t>
        </is>
      </c>
    </row>
    <row r="11">
      <c r="A11" s="4" t="inlineStr">
        <is>
          <t>Intangible Assets, Net</t>
        </is>
      </c>
      <c r="B11" s="4" t="inlineStr">
        <is>
          <t>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2 - 20 years Customer relationships 11 - 25 years Technology 5 years Provider network contracts 3 - 5 years As part of the organizational changes as a result of growth in our value-based specialty care business, we will sunset several corporate trade names and replace them with Evolent signifying our adoption and launch of a unified brand. As a result, we re-evaluated the useful lives of our intangible assets and accelerated amortization such that all corporate trade names will be fully amortized by December 2024.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8 for additional discussion regarding our intangible assets.</t>
        </is>
      </c>
    </row>
    <row r="12">
      <c r="A12" s="4" t="inlineStr">
        <is>
          <t>Research and Development Costs</t>
        </is>
      </c>
      <c r="B12" s="4" t="inlineStr">
        <is>
          <t>Research and Development Costs 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cost of revenue and selling, general and administrative expenses on our consolidated statements of operations and comprehensive income (loss).</t>
        </is>
      </c>
    </row>
    <row r="13">
      <c r="A13" s="4" t="inlineStr">
        <is>
          <t>Reserves for Claims and Performance-based Arrangements</t>
        </is>
      </c>
      <c r="B13" s="4" t="inlineStr">
        <is>
          <t xml:space="preserve">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
        </is>
      </c>
    </row>
    <row r="14">
      <c r="A14" s="4" t="inlineStr">
        <is>
          <t>Right of Offset</t>
        </is>
      </c>
      <c r="B14" s="4" t="inlineStr">
        <is>
          <t>Right of Offset Certain customer arrangements give the Company the legal right to net payment for amounts due from customers and claims payable. As of both June 30, 2023 and December 31, 2022, approximately 47% of gross accounts receivable has been netted against claims payable in lieu of cash receipt. Furthermore, as of June 30, 2023, approximately 24% of our accounts receivable, net could ultimately be settled on a net basis, once the criteria for netting have been met.</t>
        </is>
      </c>
    </row>
    <row r="15">
      <c r="A15" s="4" t="inlineStr">
        <is>
          <t>Leases</t>
        </is>
      </c>
      <c r="B15"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The Company reviews long-lived assets, which include operating lease right-of-use asset asset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and external market data, as applicable. During the three months ended June 30, 2023, the Company decommissioned its Chicago, IL lease and wrote off the associated right-of-use asset, recognizing an impairment charge of $24.1 million in right-of-use assets impairment on the consolidated statements of operations.</t>
        </is>
      </c>
    </row>
    <row r="16">
      <c r="A16" s="4" t="inlineStr">
        <is>
          <t>Revenue Recognition</t>
        </is>
      </c>
      <c r="B16" s="4" t="inlineStr">
        <is>
          <t>Revenue Recognition Our revenue contracts are typically multi-year arrangements with customers to provide solutions designed to lower the medical expenses of our partners and include our total cost of care and specialty care management services, provide comprehensive health plan operations and claims processing services, and also include transition or run-out services to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Our performance obligation in these arrangements is to provide an integrated suite of services, including access to our platform that is customized to meet the specialized needs of our customers and members. Generally, we will apply the series guidance to the performance obligation as we have determined that each time increment is distinct. We primarily utilize a variable fee structure for these services that typically includes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over time using the time elapsed output method. Fixed consideration is recognized ratably over the contract term. In accordance with the series guidance, we allocate variable consideration to the period to which the fees relate. Contracts with Multiple Performance Obligations Our contracts with customers may contain multiple performance obligations, primarily when the customer has requested both implementation and on going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occasionally use third parties to assist in satisfying our performance obligations. In order to determine whether we are the principal or agent in the arrangement, we review each third-party relationship on a contract by contract basis. As we integrate goods and services provided by third parties into our overall service, we control the services provided to the customer prior to its delivery. As such, we are the principal and we will recognize revenue on a gross basis. In certain cases, we act as an agent and do not control the services from third parties before it is delivered to the customer, thereby recognizing revenue on a net basis.</t>
        </is>
      </c>
    </row>
    <row r="17">
      <c r="A17" s="4" t="inlineStr">
        <is>
          <t>Series A Senior Convertible Preferred Shares</t>
        </is>
      </c>
      <c r="B17" s="4" t="inlineStr">
        <is>
          <t>Series A Senior Convertible Preferred SharesIn accordance with ASC 480, Distinguishing Liabilities from Equity, the shares of Series A Senior Convertible Preferred Shares are classified within temporary equity, as events outside the Company’s control triggers such shares to become redeemable. Costs associated with the issuance of redeemable preferred stock are presented as discounts to the fair value of the redeemable preferred stock and are amortized using the effective interest method, over the term of the respective series of preferred shares.</t>
        </is>
      </c>
    </row>
    <row r="18">
      <c r="A18" s="4" t="inlineStr">
        <is>
          <t>Adoption of New Accounting Standards</t>
        </is>
      </c>
      <c r="B18" s="4" t="inlineStr">
        <is>
          <t>Adoption of New Accounting Standards In August 2020, the FASB issued ASU 2020-06, Accounting for Convertible Instruments and Contracts in an Entity’s Own Equity . The ASU simplifies the accounting for certain financial instruments with characteristics of liabilities and equity, including convertible instruments and contracts in an entity’s own equity. Specifically, the ASU removes the separation models for convertible debt with a cash conversion feature or convertible instruments with a beneficial conversion feature and no longer permits the use of the treasury stock method from calculating earnings per share. As a result, after adopting the ASU’s guidance, we do not separately present in equity an embedded conversion feature of such debt. Instead, we account for a convertible debt instrument wholly as debt unless (i) a convertible instrument contains features that require bifurcation as a derivative or (ii) a convertible debt instrument was issued at a substantial premium. Additionally, the ASU removes certain conditions for equity classification related to contracts in an entity’s own equity (e.g., warrants) and amends certain guidance related to the computation of earnings per share for convertible instruments and contracts on an entity’s own equity. The Company adopted the standard using a modified retrospective method on January 1, 2022, with adjustments which increased retained earnings by $39.8 million, reduced additional paid-in capital by $106.2 million and increased the net carrying amount of the 2024 and 2025 Notes by $25.1 million and $41.3 million, respectively.</t>
        </is>
      </c>
    </row>
    <row r="19">
      <c r="A19" s="4" t="inlineStr">
        <is>
          <t>Fair Value Measurement</t>
        </is>
      </c>
      <c r="B19" s="4" t="inlineStr">
        <is>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These items are recorded in accrued liabilities on our consolidated balance sheets.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stricted Cash And Cash Equivalents</t>
        </is>
      </c>
      <c r="B4" s="4" t="inlineStr">
        <is>
          <t>Restricted cash and restricted investments include cash and investments used to collateralize various contractual obligations (in thousands) as follows: June 30, 2023 December 31, 2022 Collateral for letters of credit for facility leases (1) $ 2,132 $ 2,269 Collateral with financial institutions (2) 16,038 10,912 Claims processing services (3) 46,899 13,777 Total restricted cash and restricted investments $ 65,069 $ 26,958 Current restricted cash $ 47,477 $ 14,492 Total current restricted cash and restricted investments $ 47,477 $ 14,492 Non-current restricted cash $ 17,592 $ 12,466 Total non-current restricted cash and restricted investments $ 17,592 $ 12,466 ———————— (1) Represents restricted cash related to collateral for letters of credit required in conjunction with lease agreements. See Note 11 for further discussion of our lease commitments. (2) Represents collateral held with financial institutions for risk-sharing and other arrangements which are held in a FDIC participating bank account. See Note 17 for discussion of fair value measurement and Note 10 for discussion of our risk-sharing arrangements. (3) Represents cash held by the Company related to claims processing services on behalf of partners. These are pass-through amounts and can fluctuate materially from period to period depending on the timing of when the claims are processed.</t>
        </is>
      </c>
    </row>
    <row r="5">
      <c r="A5" s="4" t="inlineStr">
        <is>
          <t>Schedule of Cash And Cash Equivalents</t>
        </is>
      </c>
      <c r="B5"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June 30, 2023 2022 Cash and cash equivalents $ 142,530 $ 193,070 Restricted cash and restricted investments 65,069 87,363 Total cash and cash equivalents and restricted cash shown in the consolidated statements of cash flows $ 207,599 $ 280,433 </t>
        </is>
      </c>
    </row>
    <row r="6">
      <c r="A6" s="4" t="inlineStr">
        <is>
          <t>Schedule of Estimated Useful Lives Intangible Assets</t>
        </is>
      </c>
      <c r="B6" s="4" t="inlineStr">
        <is>
          <t xml:space="preserve">The following summarizes the estimated useful lives by asset classification: Corporate trade name 2 - 20 years Customer relationships 11 - 25 years Technology 5 years Provider network contracts 3 - 5 years Details of our intangible assets (in thousands, except weighted-average useful lives) are presented below: June 30, 2023 December 31, 2022 Weighted- Average Remaining Useful Life Gross Carrying Amount Accumulated Amortization Net Carrying Value Weighted- Average Remaining Useful Life Gross Carrying Amount Accumulated Amortization Net Carrying Value Corporate trade name 1.5 $ 51,965 $ 23,665 $ 28,300 12.7 $ 43,600 $ 11,726 $ 31,874 Customer relationships 14.9 810,119 115,584 694,535 15.8 465,019 92,760 372,259 Technology 3.3 162,522 88,105 74,417 2.7 111,822 80,255 31,567 Below market lease, net 0.0 1,218 1,218 — 0.3 1,218 1,151 67 Provider network contracts 0.8 18,861 14,191 4,670 1.3 18,851 11,834 7,017 Total intangible assets, net $ 1,044,685 $ 242,763 $ 801,922 $ 640,510 $ 197,726 $ 442,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Transac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llocation of Purchase Price</t>
        </is>
      </c>
      <c r="B4" s="4" t="inlineStr">
        <is>
          <t xml:space="preserve">The purchase price was allocated to the assets acquired and liabilities assumed based on their estimated fair values as of January 20, 2023, as follows (in thousands): Purchase consideration: Cash $ 387,823 Fair value of Class A common stock issued 261,271 Fair value of contingent consideration 66,600 Total consideration $ 715,694 Tangible assets acquired: Accounts receivable $ 28,065 Prepaid expenses and other current assets 675 Total tangible assets acquired 28,740 Identifiable intangible assets acquired: Customer relationships 345,100 Technology 50,700 Corporate trade name 8,200 Total identifiable intangible assets acquired 404,000 Liabilities assumed: Accrued liabilities 5,409 Accrued compensation and employee benefits 6,173 Deferred tax liabilities, net 100,486 Deferred revenue 142 Total liabilities assumed 112,210 Goodwill (1) 395,164 Net assets acquired $ 715,694 ———————— (1) Goodwill acquired does not include $(0.4) million of measurement period adjustments. See Note 8 for additional information. The purchase price was allocated to the assets acquired and liabilities assumed based on their estimated fair values as of August 1, 2022, as follows (in thousands): Purchase consideration: Cash $ 256,488 Fair value of Class A common stock issued 130,175 Fair value of contingent consideration 75,000 Total consideration $ 461,663 Tangible assets acquired: Accounts receivable 34,155 Prepaid expenses and other current assets 636 Other non-current assets 1,393 Total tangible assets acquired 36,184 Identifiable intangible assets acquired: Customer relationships 154,000 Technology 23,900 Corporate trade name 17,800 Total identifiable intangible assets acquired 195,700 Liabilities assumed: Accounts payable 7,997 Accrued liabilities 8,083 Accrued compensation and employee benefits 423 Deferred tax liabilities, net 48,671 Deferred revenue 321 Operating lease liabilities 1,323 Total liabilities assumed 66,818 Goodwill 296,597 Net assets acquired $ 461,663 </t>
        </is>
      </c>
    </row>
    <row r="5">
      <c r="A5" s="4" t="inlineStr">
        <is>
          <t>Schedule of Net Assets Acquired</t>
        </is>
      </c>
      <c r="B5" s="4" t="inlineStr">
        <is>
          <t xml:space="preserve">The purchase price was allocated to the assets acquired and liabilities assumed based on their estimated fair values as of January 20, 2023, as follows (in thousands): Purchase consideration: Cash $ 387,823 Fair value of Class A common stock issued 261,271 Fair value of contingent consideration 66,600 Total consideration $ 715,694 Tangible assets acquired: Accounts receivable $ 28,065 Prepaid expenses and other current assets 675 Total tangible assets acquired 28,740 Identifiable intangible assets acquired: Customer relationships 345,100 Technology 50,700 Corporate trade name 8,200 Total identifiable intangible assets acquired 404,000 Liabilities assumed: Accrued liabilities 5,409 Accrued compensation and employee benefits 6,173 Deferred tax liabilities, net 100,486 Deferred revenue 142 Total liabilities assumed 112,210 Goodwill (1) 395,164 Net assets acquired $ 715,694 ———————— (1) Goodwill acquired does not include $(0.4) million of measurement period adjustments. See Note 8 for additional information. The purchase price was allocated to the assets acquired and liabilities assumed based on their estimated fair values as of August 1, 2022, as follows (in thousands): Purchase consideration: Cash $ 256,488 Fair value of Class A common stock issued 130,175 Fair value of contingent consideration 75,000 Total consideration $ 461,663 Tangible assets acquired: Accounts receivable 34,155 Prepaid expenses and other current assets 636 Other non-current assets 1,393 Total tangible assets acquired 36,184 Identifiable intangible assets acquired: Customer relationships 154,000 Technology 23,900 Corporate trade name 17,800 Total identifiable intangible assets acquired 195,700 Liabilities assumed: Accounts payable 7,997 Accrued liabilities 8,083 Accrued compensation and employee benefits 423 Deferred tax liabilities, net 48,671 Deferred revenue 321 Operating lease liabilities 1,323 Total liabilities assumed 66,818 Goodwill 296,597 Net assets acquired $ 461,663 </t>
        </is>
      </c>
    </row>
    <row r="6">
      <c r="A6" s="4" t="inlineStr">
        <is>
          <t>Schedule of Pro Forma Adjustments</t>
        </is>
      </c>
      <c r="B6" s="4" t="inlineStr">
        <is>
          <t>The pro forma adjustments are based on available information and assumptions that the Company believes are reasonable to reflect the impact of these transactions on the Company’s historical financial information on a pro forma basis (in thousands). For the Three Months Ended June 30, For the Six Months Ended June 30, 2023 2022 2023 2022 Revenue $ — $ 386,308 $ 908,251 $ 749,135 Net loss attributable to common shareholders of Evolent Health, Inc. — (28,371) (59,268) (27,2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Evolent’s revenue disaggregated by end-market and product type: For the Three Months Ended June 30, For the Six Months Ended June 30, 2023 2022 2023 2022 Medicaid $ 209,318 $ 141,502 $ 392,352 $ 279,303 Medicare 138,700 111,392 266,369 208,492 Commercial and other 121,118 67,045 238,105 129,201 Total $ 469,136 $ 319,939 $ 896,826 $ 616,996 Performance Suite $ 276,576 $ 208,085 $ 516,449 $ 379,249 Specialty Technology and Services Suite 77,052 12,874 142,368 26,454 Administrative Services 77,754 92,357 160,821 199,216 Cases 37,754 6,623 77,188 12,077 Total $ 469,136 $ 319,939 $ 896,826 $ 616,996 </t>
        </is>
      </c>
    </row>
    <row r="5">
      <c r="A5" s="4" t="inlineStr">
        <is>
          <t>Schedule of Contract with Customer, Asset and Liability</t>
        </is>
      </c>
      <c r="B5" s="4" t="inlineStr">
        <is>
          <t xml:space="preserve">The following table provides information about receivables, contract assets and deferred revenue from contracts with customers as of June 30, 2023 and December 31, 2022 (in thousands): June 30, 2023 December 31, 2022 Short-term receivables (1) $ 344,781 $ 246,209 Short-term deferred revenue 6,950 5,758 Long-term deferred revenue 1,853 2,533 ———————— (1) Excludes pharmacy claims receivable and premiums receivable. Changes in deferred revenue for the six months ended June 30, 2023, are as follows (in thousands): Deferred revenue Balance as of beginning-of-period $ 8,291 Reclassification to revenue, as a result of performance obligations satisfied (4,722) Cash received in advance of satisfaction of performance obligations 5,234 Balance as of end of period $ 8,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Changes in Allowance for Accounts Receivable</t>
        </is>
      </c>
      <c r="B4" s="4" t="inlineStr">
        <is>
          <t>The following table summarizes the changes in allowance for credit losses on our accounts receivables, certain non-trade accounts receivable and contract assets (in thousands): For the Six Months Ended June 30, 2023 2022 Balance as of beginning of period $ (10,180) $ (3,374) NIA acquisition (240) — Provision for credit losses (4,390) 322 Charge-offs 1,898 — Balance as of end of period $ (12,912) $ (3,0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The following summarizes our property and equipment (in thousands): June 30, 2023 December 31, 2022 Computer hardware $ 31,139 $ 30,092 Furniture and equipment 3,968 4,214 Internal-use software development costs 203,817 189,119 Leasehold improvements 11,214 14,926 Total property and equipment 250,138 238,351 Accumulated depreciation and amortization expenses (166,614) (150,477) Total property and equipment, net $ 83,524 $ 87,8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the carrying amount of goodwill, for the periods presented (in thousands): Balance as of December 31, 2022 (1) $ 722,774 Goodwill acquired (2) 395,164 Measurement period adjustment (391) Foreign currency translation 9 Balance as of June 30, 2023 $ 1,117,556 Balance as of December 31, 2021 (1) $ 426,297 Foreign currency translation (69) Balance as of June 30, 2022 $ 426,228 ———————— (1) Net of cumulative inception to date impairment of $575.5 million as of December 31, 2022 and 2021. (2) Goodwill acquired from the addition of NIA in January 2023.</t>
        </is>
      </c>
    </row>
    <row r="5">
      <c r="A5" s="4" t="inlineStr">
        <is>
          <t>Schedule of Intangible Assets Details</t>
        </is>
      </c>
      <c r="B5" s="4" t="inlineStr">
        <is>
          <t xml:space="preserve">The following summarizes the estimated useful lives by asset classification: Corporate trade name 2 - 20 years Customer relationships 11 - 25 years Technology 5 years Provider network contracts 3 - 5 years Details of our intangible assets (in thousands, except weighted-average useful lives) are presented below: June 30, 2023 December 31, 2022 Weighted- Average Remaining Useful Life Gross Carrying Amount Accumulated Amortization Net Carrying Value Weighted- Average Remaining Useful Life Gross Carrying Amount Accumulated Amortization Net Carrying Value Corporate trade name 1.5 $ 51,965 $ 23,665 $ 28,300 12.7 $ 43,600 $ 11,726 $ 31,874 Customer relationships 14.9 810,119 115,584 694,535 15.8 465,019 92,760 372,259 Technology 3.3 162,522 88,105 74,417 2.7 111,822 80,255 31,567 Below market lease, net 0.0 1,218 1,218 — 0.3 1,218 1,151 67 Provider network contracts 0.8 18,861 14,191 4,670 1.3 18,851 11,834 7,017 Total intangible assets, net $ 1,044,685 $ 242,763 $ 801,922 $ 640,510 $ 197,726 $ 442,784 </t>
        </is>
      </c>
    </row>
    <row r="6">
      <c r="A6" s="4" t="inlineStr">
        <is>
          <t>Schedule of Future Estimated Amortization of Intangible Assets</t>
        </is>
      </c>
      <c r="B6" s="4" t="inlineStr">
        <is>
          <t xml:space="preserve">Future estimated amortization of intangible assets (in thousands) as of June 30, 2023, is as follows: 2023 $ 46,010 2024 87,529 2025 63,641 2026 63,293 2027 60,552 Thereafter 480,897 Total future amortization of intangible assets $ 801,9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Debt</t>
        </is>
      </c>
      <c r="B4" s="4" t="inlineStr">
        <is>
          <t>The following table summarizes the carrying value of the long-term convertible debt as of June 30, 2023 and December 31, 2022 (in thousands): June 30, 2023 December 31, 2022 2024 Notes Carrying value $ 24,018 $ 23,925 Unamortized debt discount and issuance costs 263 356 Principal amount $ 24,281 $ 24,281 Remaining amortization period (years) 1.4 1.9 Fair value (1) $ 38,000 $ 38,000 2025 Notes Carrying value $ 169,527 $ 168,885 Unamortized debt discount and issuance costs 2,973 3,615 Principal amount $ 172,500 $ 172,500 Remaining amortization period (years) 2.3 2.8 Fair value (1) $ 192,445 $ 185,546 ———————— (1) Fair values for notes are derived from available trading prices closest to the respective balance sheet date. The 2024 Notes have not been traded since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Major Customers</t>
        </is>
      </c>
      <c r="B4" s="4" t="inlineStr">
        <is>
          <t>The following table summarizes the partners who represented at least 10.0% of our consolidated short-term trade accounts receivable, excluding pharmacy claims receivable and premiums receivable: June 30, 2023 December 31, 2022 Cook County Health and Hospitals System 35.4% 42.5% Molina Healthcare 20.2% 12.0% Bright Health Management, Inc. * 11.3% ———————— * Represents less than 10.0% of the respective balance. The following table summarizes those partners who represented at least 10.0% of our consolidated revenue: For the Three Months Ended June 30, For the Six Months Ended June 30, 2023 2022 2023 2022 Cook County Health and Hospitals Systems 17.6% 24.1% 17.4% 24.0% Centene Corporation 10.3% * * * Florida Blue Medicare, Inc. 11.1% 11.7% 11.5% 11.8% Molina Healthcare 16.4% * 14.9% * Blue Cross and Blue Shield of North Carolina * 10.2% * * ———————— * Represents less than 10.0% of the respective bala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Primary Office Leases and Maturity of Lease Liabilities</t>
        </is>
      </c>
      <c r="B4" s="4" t="inlineStr">
        <is>
          <t xml:space="preserve">The following table summarizes our primary office leases as of June 30, 2023 (in thousands, other than term): Location Lease Termination Term (in years) Future Minimum Lease Commitments Letter of Credit Amount Required Arlington, VA 8.6 $ 28,960 $ 1,579 Edison, NJ 2.8 1,495 222 Makati City, Philippines 4.9 3,397 — Alpharetta, GA 2.3 1,066 — Pune, India 4.8 2,765 — Brea, CA 3.9 3,777 — Maturity of lease liabilities (in thousands) as of June 30, 2023, is as follows: Operating lease expense 2023 $ 4,444 2024 11,610 2025 11,285 2026 10,291 2027 10,044 Thereafter 32,161 Total lease payments 79,835 Less: Interest 17,041 Present value of lease liabilities $ 62,794 </t>
        </is>
      </c>
    </row>
    <row r="5">
      <c r="A5" s="4" t="inlineStr">
        <is>
          <t>Schedule of Components of Lease Expense, Weighted-Average Discount Rate and Weighted-remaining Lease Terms</t>
        </is>
      </c>
      <c r="B5" s="4" t="inlineStr">
        <is>
          <t>The following table summarizes the components of our lease expense (in thousands): For the Three Months Ended June 30, For the Six Months Ended June 30, 2023 2022 2023 2022 Operating lease cost $ (1,727) $ 2,231 $ 213 $ 4,505 Variable lease cost 1,565 1,171 3,121 2,497 Total lease cost $ (162) $ 3,402 $ 3,334 $ 7,002 Our weighted-average discount rate and our weighted remaining lease terms (in years) are as follows: June 30, 2023 Weighted average discount rate 6.71 % Weighted average remaining lease term 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LOSS)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469136</v>
      </c>
      <c r="D4" s="6" t="n">
        <v>319939</v>
      </c>
      <c r="E4" s="6" t="n">
        <v>896826</v>
      </c>
      <c r="F4" s="6" t="n">
        <v>616996</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351938</v>
      </c>
      <c r="D6" s="5" t="n">
        <v>249705</v>
      </c>
      <c r="E6" s="5" t="n">
        <v>662413</v>
      </c>
      <c r="F6" s="5" t="n">
        <v>469444</v>
      </c>
    </row>
    <row r="7">
      <c r="A7" s="4" t="inlineStr">
        <is>
          <t>Selling, general and administrative expenses</t>
        </is>
      </c>
      <c r="B7" s="4" t="inlineStr">
        <is>
          <t>[1]</t>
        </is>
      </c>
      <c r="C7" s="5" t="n">
        <v>90389</v>
      </c>
      <c r="D7" s="5" t="n">
        <v>58955</v>
      </c>
      <c r="E7" s="5" t="n">
        <v>180115</v>
      </c>
      <c r="F7" s="5" t="n">
        <v>117887</v>
      </c>
    </row>
    <row r="8">
      <c r="A8" s="4" t="inlineStr">
        <is>
          <t>Depreciation and amortization expenses</t>
        </is>
      </c>
      <c r="C8" s="5" t="n">
        <v>32134</v>
      </c>
      <c r="D8" s="5" t="n">
        <v>15112</v>
      </c>
      <c r="E8" s="5" t="n">
        <v>61409</v>
      </c>
      <c r="F8" s="5" t="n">
        <v>30218</v>
      </c>
    </row>
    <row r="9">
      <c r="A9" s="4" t="inlineStr">
        <is>
          <t>Right-of-use assets impairment</t>
        </is>
      </c>
      <c r="C9" s="5" t="n">
        <v>24065</v>
      </c>
      <c r="D9" s="5" t="n">
        <v>0</v>
      </c>
      <c r="E9" s="5" t="n">
        <v>24065</v>
      </c>
      <c r="F9" s="5" t="n">
        <v>0</v>
      </c>
    </row>
    <row r="10">
      <c r="A10" s="4" t="inlineStr">
        <is>
          <t>Change in fair value of contingent consideration</t>
        </is>
      </c>
      <c r="C10" s="5" t="n">
        <v>-7822</v>
      </c>
      <c r="D10" s="5" t="n">
        <v>800</v>
      </c>
      <c r="E10" s="5" t="n">
        <v>747</v>
      </c>
      <c r="F10" s="5" t="n">
        <v>6878</v>
      </c>
    </row>
    <row r="11">
      <c r="A11" s="4" t="inlineStr">
        <is>
          <t>Total operating expenses</t>
        </is>
      </c>
      <c r="C11" s="5" t="n">
        <v>490704</v>
      </c>
      <c r="D11" s="5" t="n">
        <v>324572</v>
      </c>
      <c r="E11" s="5" t="n">
        <v>928749</v>
      </c>
      <c r="F11" s="5" t="n">
        <v>624427</v>
      </c>
    </row>
    <row r="12">
      <c r="A12" s="4" t="inlineStr">
        <is>
          <t>Operating loss</t>
        </is>
      </c>
      <c r="C12" s="5" t="n">
        <v>-21568</v>
      </c>
      <c r="D12" s="5" t="n">
        <v>-4633</v>
      </c>
      <c r="E12" s="5" t="n">
        <v>-31923</v>
      </c>
      <c r="F12" s="5" t="n">
        <v>-7431</v>
      </c>
    </row>
    <row r="13">
      <c r="A13" s="4" t="inlineStr">
        <is>
          <t>Interest income</t>
        </is>
      </c>
      <c r="C13" s="5" t="n">
        <v>604</v>
      </c>
      <c r="D13" s="5" t="n">
        <v>223</v>
      </c>
      <c r="E13" s="5" t="n">
        <v>1664</v>
      </c>
      <c r="F13" s="5" t="n">
        <v>340</v>
      </c>
    </row>
    <row r="14">
      <c r="A14" s="4" t="inlineStr">
        <is>
          <t>Interest expense</t>
        </is>
      </c>
      <c r="C14" s="5" t="n">
        <v>-14458</v>
      </c>
      <c r="D14" s="5" t="n">
        <v>-2148</v>
      </c>
      <c r="E14" s="5" t="n">
        <v>-27353</v>
      </c>
      <c r="F14" s="5" t="n">
        <v>-4389</v>
      </c>
    </row>
    <row r="15">
      <c r="A15" s="4" t="inlineStr">
        <is>
          <t>Gain from equity method investees</t>
        </is>
      </c>
      <c r="C15" s="5" t="n">
        <v>155</v>
      </c>
      <c r="D15" s="5" t="n">
        <v>1952</v>
      </c>
      <c r="E15" s="5" t="n">
        <v>578</v>
      </c>
      <c r="F15" s="5" t="n">
        <v>2548</v>
      </c>
    </row>
    <row r="16">
      <c r="A16" s="4" t="inlineStr">
        <is>
          <t>Change in tax receivable agreement liability</t>
        </is>
      </c>
      <c r="C16" s="5" t="n">
        <v>0</v>
      </c>
      <c r="D16" s="5" t="n">
        <v>0</v>
      </c>
      <c r="E16" s="5" t="n">
        <v>-66184</v>
      </c>
      <c r="F16" s="5" t="n">
        <v>0</v>
      </c>
    </row>
    <row r="17">
      <c r="A17" s="4" t="inlineStr">
        <is>
          <t>Other income (expense), net</t>
        </is>
      </c>
      <c r="C17" s="5" t="n">
        <v>-26</v>
      </c>
      <c r="D17" s="5" t="n">
        <v>297</v>
      </c>
      <c r="E17" s="5" t="n">
        <v>-246</v>
      </c>
      <c r="F17" s="5" t="n">
        <v>475</v>
      </c>
    </row>
    <row r="18">
      <c r="A18" s="4" t="inlineStr">
        <is>
          <t>Loss before income taxes</t>
        </is>
      </c>
      <c r="C18" s="5" t="n">
        <v>-35293</v>
      </c>
      <c r="D18" s="5" t="n">
        <v>-4309</v>
      </c>
      <c r="E18" s="5" t="n">
        <v>-123464</v>
      </c>
      <c r="F18" s="5" t="n">
        <v>-8457</v>
      </c>
    </row>
    <row r="19">
      <c r="A19" s="4" t="inlineStr">
        <is>
          <t>Provision for (benefit from) income taxes</t>
        </is>
      </c>
      <c r="C19" s="5" t="n">
        <v>-970</v>
      </c>
      <c r="D19" s="5" t="n">
        <v>-184</v>
      </c>
      <c r="E19" s="5" t="n">
        <v>-69159</v>
      </c>
      <c r="F19" s="5" t="n">
        <v>1018</v>
      </c>
    </row>
    <row r="20">
      <c r="A20" s="4" t="inlineStr">
        <is>
          <t>Loss from continuing operations</t>
        </is>
      </c>
      <c r="C20" s="5" t="n">
        <v>-34323</v>
      </c>
      <c r="D20" s="5" t="n">
        <v>-4125</v>
      </c>
      <c r="E20" s="5" t="n">
        <v>-54305</v>
      </c>
      <c r="F20" s="5" t="n">
        <v>-9475</v>
      </c>
    </row>
    <row r="21">
      <c r="A21" s="4" t="inlineStr">
        <is>
          <t>Loss from discontinued operations, net of tax</t>
        </is>
      </c>
      <c r="B21" s="4" t="inlineStr">
        <is>
          <t>[2]</t>
        </is>
      </c>
      <c r="C21" s="5" t="n">
        <v>0</v>
      </c>
      <c r="D21" s="5" t="n">
        <v>-463</v>
      </c>
      <c r="E21" s="5" t="n">
        <v>0</v>
      </c>
      <c r="F21" s="5" t="n">
        <v>-463</v>
      </c>
    </row>
    <row r="22">
      <c r="A22" s="4" t="inlineStr">
        <is>
          <t>Loss before preferred dividends and accretion of Series A Preferred Stock</t>
        </is>
      </c>
      <c r="C22" s="5" t="n">
        <v>-34323</v>
      </c>
      <c r="D22" s="5" t="n">
        <v>-4588</v>
      </c>
      <c r="E22" s="5" t="n">
        <v>-54305</v>
      </c>
      <c r="F22" s="5" t="n">
        <v>-9938</v>
      </c>
    </row>
    <row r="23">
      <c r="A23" s="4" t="inlineStr">
        <is>
          <t>Dividends and accretion of Series A Preferred Stock</t>
        </is>
      </c>
      <c r="C23" s="5" t="n">
        <v>-7088</v>
      </c>
      <c r="D23" s="5" t="n">
        <v>0</v>
      </c>
      <c r="E23" s="5" t="n">
        <v>-13364</v>
      </c>
      <c r="F23" s="5" t="n">
        <v>0</v>
      </c>
    </row>
    <row r="24">
      <c r="A24" s="4" t="inlineStr">
        <is>
          <t>Net loss attributable to common shareholders of Evolent Health, Inc - Basic</t>
        </is>
      </c>
      <c r="C24" s="5" t="n">
        <v>-41411</v>
      </c>
      <c r="D24" s="5" t="n">
        <v>-4588</v>
      </c>
      <c r="E24" s="5" t="n">
        <v>-67669</v>
      </c>
      <c r="F24" s="5" t="n">
        <v>-9938</v>
      </c>
    </row>
    <row r="25">
      <c r="A25" s="4" t="inlineStr">
        <is>
          <t>Net loss attributable to common shareholders of Evolent Health, Inc. - Diluted</t>
        </is>
      </c>
      <c r="C25" s="6" t="n">
        <v>-41411</v>
      </c>
      <c r="D25" s="6" t="n">
        <v>-4588</v>
      </c>
      <c r="E25" s="6" t="n">
        <v>-67669</v>
      </c>
      <c r="F25" s="6" t="n">
        <v>-9938</v>
      </c>
    </row>
    <row r="26">
      <c r="A26" s="3" t="inlineStr">
        <is>
          <t>Basic and diluted:</t>
        </is>
      </c>
      <c r="C26" s="4" t="inlineStr">
        <is>
          <t xml:space="preserve"> </t>
        </is>
      </c>
      <c r="D26" s="4" t="inlineStr">
        <is>
          <t xml:space="preserve"> </t>
        </is>
      </c>
      <c r="E26" s="4" t="inlineStr">
        <is>
          <t xml:space="preserve"> </t>
        </is>
      </c>
      <c r="F26" s="4" t="inlineStr">
        <is>
          <t xml:space="preserve"> </t>
        </is>
      </c>
    </row>
    <row r="27">
      <c r="A27" s="4" t="inlineStr">
        <is>
          <t>Continuing operations, basic (in dollars per share)</t>
        </is>
      </c>
      <c r="C27" s="7" t="n">
        <v>-0.37</v>
      </c>
      <c r="D27" s="7" t="n">
        <v>-0.05</v>
      </c>
      <c r="E27" s="7" t="n">
        <v>-0.62</v>
      </c>
      <c r="F27" s="7" t="n">
        <v>-0.11</v>
      </c>
    </row>
    <row r="28">
      <c r="A28" s="4" t="inlineStr">
        <is>
          <t>Continuing operations, diluted (in dollars per share)</t>
        </is>
      </c>
      <c r="C28" s="8" t="n">
        <v>-0.37</v>
      </c>
      <c r="D28" s="8" t="n">
        <v>-0.05</v>
      </c>
      <c r="E28" s="8" t="n">
        <v>-0.62</v>
      </c>
      <c r="F28" s="8" t="n">
        <v>-0.11</v>
      </c>
    </row>
    <row r="29">
      <c r="A29" s="4" t="inlineStr">
        <is>
          <t>Discontinued operations, basic (in dollars per share)</t>
        </is>
      </c>
      <c r="C29" s="5" t="n">
        <v>0</v>
      </c>
      <c r="D29" s="5" t="n">
        <v>0</v>
      </c>
      <c r="E29" s="5" t="n">
        <v>0</v>
      </c>
      <c r="F29" s="5" t="n">
        <v>0</v>
      </c>
    </row>
    <row r="30">
      <c r="A30" s="4" t="inlineStr">
        <is>
          <t>Discontinued operations, diluted (in dollars per share)</t>
        </is>
      </c>
      <c r="C30" s="5" t="n">
        <v>0</v>
      </c>
      <c r="D30" s="5" t="n">
        <v>0</v>
      </c>
      <c r="E30" s="5" t="n">
        <v>0</v>
      </c>
      <c r="F30" s="5" t="n">
        <v>0</v>
      </c>
    </row>
    <row r="31">
      <c r="A31" s="4" t="inlineStr">
        <is>
          <t>Basic (in dollars per share)</t>
        </is>
      </c>
      <c r="C31" s="8" t="n">
        <v>-0.37</v>
      </c>
      <c r="D31" s="8" t="n">
        <v>-0.05</v>
      </c>
      <c r="E31" s="8" t="n">
        <v>-0.62</v>
      </c>
      <c r="F31" s="8" t="n">
        <v>-0.11</v>
      </c>
    </row>
    <row r="32">
      <c r="A32" s="4" t="inlineStr">
        <is>
          <t>Diluted (in dollars per share)</t>
        </is>
      </c>
      <c r="C32" s="7" t="n">
        <v>-0.37</v>
      </c>
      <c r="D32" s="7" t="n">
        <v>-0.05</v>
      </c>
      <c r="E32" s="7" t="n">
        <v>-0.62</v>
      </c>
      <c r="F32" s="7" t="n">
        <v>-0.11</v>
      </c>
    </row>
    <row r="33">
      <c r="A33" s="3" t="inlineStr">
        <is>
          <t>Weighted-average common shares outstanding</t>
        </is>
      </c>
      <c r="C33" s="4" t="inlineStr">
        <is>
          <t xml:space="preserve"> </t>
        </is>
      </c>
      <c r="D33" s="4" t="inlineStr">
        <is>
          <t xml:space="preserve"> </t>
        </is>
      </c>
      <c r="E33" s="4" t="inlineStr">
        <is>
          <t xml:space="preserve"> </t>
        </is>
      </c>
      <c r="F33" s="4" t="inlineStr">
        <is>
          <t xml:space="preserve"> </t>
        </is>
      </c>
    </row>
    <row r="34">
      <c r="A34" s="4" t="inlineStr">
        <is>
          <t>Basic (in shares)</t>
        </is>
      </c>
      <c r="C34" s="5" t="n">
        <v>111278</v>
      </c>
      <c r="D34" s="5" t="n">
        <v>90071</v>
      </c>
      <c r="E34" s="5" t="n">
        <v>109540</v>
      </c>
      <c r="F34" s="5" t="n">
        <v>89792</v>
      </c>
    </row>
    <row r="35">
      <c r="A35" s="4" t="inlineStr">
        <is>
          <t>Diluted (in shares)</t>
        </is>
      </c>
      <c r="C35" s="5" t="n">
        <v>111278</v>
      </c>
      <c r="D35" s="5" t="n">
        <v>90071</v>
      </c>
      <c r="E35" s="5" t="n">
        <v>109540</v>
      </c>
      <c r="F35" s="5" t="n">
        <v>89792</v>
      </c>
    </row>
    <row r="36">
      <c r="A36" s="3" t="inlineStr">
        <is>
          <t>Comprehensive loss</t>
        </is>
      </c>
      <c r="C36" s="4" t="inlineStr">
        <is>
          <t xml:space="preserve"> </t>
        </is>
      </c>
      <c r="D36" s="4" t="inlineStr">
        <is>
          <t xml:space="preserve"> </t>
        </is>
      </c>
      <c r="E36" s="4" t="inlineStr">
        <is>
          <t xml:space="preserve"> </t>
        </is>
      </c>
      <c r="F36" s="4" t="inlineStr">
        <is>
          <t xml:space="preserve"> </t>
        </is>
      </c>
    </row>
    <row r="37">
      <c r="A37" s="4" t="inlineStr">
        <is>
          <t>Net loss attributable to common shareholders of Evolent Health, Inc.</t>
        </is>
      </c>
      <c r="C37" s="6" t="n">
        <v>-41411</v>
      </c>
      <c r="D37" s="6" t="n">
        <v>-4588</v>
      </c>
      <c r="E37" s="6" t="n">
        <v>-67669</v>
      </c>
      <c r="F37" s="6" t="n">
        <v>-9938</v>
      </c>
    </row>
    <row r="38">
      <c r="A38" s="3" t="inlineStr">
        <is>
          <t>Other comprehensive loss, net of taxes, related to:</t>
        </is>
      </c>
      <c r="C38" s="4" t="inlineStr">
        <is>
          <t xml:space="preserve"> </t>
        </is>
      </c>
      <c r="D38" s="4" t="inlineStr">
        <is>
          <t xml:space="preserve"> </t>
        </is>
      </c>
      <c r="E38" s="4" t="inlineStr">
        <is>
          <t xml:space="preserve"> </t>
        </is>
      </c>
      <c r="F38" s="4" t="inlineStr">
        <is>
          <t xml:space="preserve"> </t>
        </is>
      </c>
    </row>
    <row r="39">
      <c r="A39" s="4" t="inlineStr">
        <is>
          <t>Foreign currency translation adjustment</t>
        </is>
      </c>
      <c r="C39" s="5" t="n">
        <v>8</v>
      </c>
      <c r="D39" s="5" t="n">
        <v>-288</v>
      </c>
      <c r="E39" s="5" t="n">
        <v>64</v>
      </c>
      <c r="F39" s="5" t="n">
        <v>-420</v>
      </c>
    </row>
    <row r="40">
      <c r="A40" s="4" t="inlineStr">
        <is>
          <t>Total comprehensive loss attributable to common shareholders of Evolent Health, Inc.</t>
        </is>
      </c>
      <c r="C40" s="6" t="n">
        <v>-41403</v>
      </c>
      <c r="D40" s="6" t="n">
        <v>-4876</v>
      </c>
      <c r="E40" s="6" t="n">
        <v>-67605</v>
      </c>
      <c r="F40" s="6" t="n">
        <v>-10358</v>
      </c>
    </row>
    <row r="41"/>
    <row r="42">
      <c r="A42" s="4" t="inlineStr">
        <is>
          <t>[1]See Note 18 for amounts attributable to unconsolidated related parties included in these line items.[2]Includes $(0.5) million loss on disposal for the three and six months ended June 30, 2022.</t>
        </is>
      </c>
    </row>
  </sheetData>
  <mergeCells count="5">
    <mergeCell ref="A1:B2"/>
    <mergeCell ref="C1:D1"/>
    <mergeCell ref="E1:F1"/>
    <mergeCell ref="A41:E41"/>
    <mergeCell ref="A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available for common stockholders (in thousands, except per share data): For the Three Months Ended June 30, For the Six Months Ended June 30, 2023 2022 2023 2022 Net loss attributable to common shareholders of Evolent Health, Inc. $ (41,411) $ (4,588) $ (67,669) $ (9,938) Weighted-average common shares outstanding - basic and diluted 111,278 90,071 109,540 89,792 Loss per common share Basic and diluted $ (0.37) $ (0.05) $ (0.62) $ (0.11)</t>
        </is>
      </c>
    </row>
    <row r="5">
      <c r="A5" s="4" t="inlineStr">
        <is>
          <t>Schedule of Antidilutive Securities Excluded From Computation of Earnings Per Share</t>
        </is>
      </c>
      <c r="B5" s="4" t="inlineStr">
        <is>
          <t xml:space="preserve">Anti-dilutive shares excluded from the calculation of weighted-average common shares presented above are presented below (in thousands): For the Three Months Ended June 30, For the Six Months Ended June 30, 2023 2022 2023 2022 Restricted stock units ("RSUs"), performance-based RSUs (“PSUs”) and leveraged stock units ("LSUs") 1,073 1,642 1,505 1,817 Stock options 976 1,852 1,106 1,807 Series A Preferred Stock 4,375 — 4,375 — Convertible senior notes 6,188 11,582 6,188 11,582 Total 12,612 15,076 13,174 15,2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otal compensation expense by award type and line item in our interim consolidated financial statements was as follows (in thousands): For the Three Months Ended June 30, For the Six Months Ended June 30, 2023 2022 2023 2022 Award Type Stock options $ 14 $ 91 $ 74 $ 253 RSUs 6,903 4,647 14,392 7,948 LSUs 77 382 361 1,157 PSUs 1,972 1,892 4,849 3,000 Total compensation expense by award type $ 8,966 $ 7,012 $ 19,676 $ 12,358 Line Item Cost of revenue $ 42 $ 1,162 $ 1,582 $ 1,962 Selling, general and administrative expenses 8,924 5,850 18,094 10,396 Total compensation expense by financial statement line item $ 8,966 $ 7,012 $ 19,676 $ 12,358 </t>
        </is>
      </c>
    </row>
    <row r="5">
      <c r="A5" s="4" t="inlineStr">
        <is>
          <t>Schedule of Share-Based Awards Granted</t>
        </is>
      </c>
      <c r="B5" s="4" t="inlineStr">
        <is>
          <t xml:space="preserve">Stock-based awards were granted as follows (in thousands): For the Three Months Ended June 30, For the Six Months Ended June 30, 2023 2022 2023 2022 RSUs 57 63 1,053 980 PSUs 8 — 432 4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on Recurring Basis</t>
        </is>
      </c>
      <c r="B4" s="4" t="inlineStr">
        <is>
          <t>The following table summarizes the Company’s assets and liabilities measured at fair value on a recurring basis (in thousands): June 30, 2023 Level 1 Level 2 Level 3 Total Liabilities Contingent consideration (1) $ — $ — $ 113,300 $ 113,300 Total fair value of liabilities measured on a recurring basis $ — $ — $ 113,300 $ 113,300 December 31, 2022 Level 1 Level 2 Level 3 Total Liabilities Contingent consideration $ — $ — $ 78,000 $ 78,000 Total fair value of liabilities measured on a recurring basis $ — $ — $ 78,000 $ 78,000 ———————— (1) Represents the fair value of earn-out consideration related to the IPG and NIA transactions as described in Note 4.</t>
        </is>
      </c>
    </row>
    <row r="5">
      <c r="A5" s="4" t="inlineStr">
        <is>
          <t>Schedule of Changes in Contingent Consideration Measured at Fair Value</t>
        </is>
      </c>
      <c r="B5" s="4" t="inlineStr">
        <is>
          <t xml:space="preserve">The changes in our liabilities measured at fair value for which the Company uses Level 3 inputs to determine fair value are as follows (in thousands): For the Six Months Ended June 30, 2023 2022 Balance as of beginning of period $ 78,000 $ 28,700 Additions 66,600 — Settlements (32,047) — Total (gain) loss, net 747 4,700 Balance as of end of period $ 113,300 $ 33,400 </t>
        </is>
      </c>
    </row>
    <row r="6">
      <c r="A6" s="4" t="inlineStr">
        <is>
          <t>Schedule of Valuation Techniques and Significant Unobservable Inputs</t>
        </is>
      </c>
      <c r="B6" s="4" t="inlineStr">
        <is>
          <t>The following table summarizes the fair value (in thousands), valuation techniques and significant unobservable inputs of our Level 3 fair value measurements as of the periods presented: June 30, 2023 Fair Valuation Significant Assumption or Value Technique Unobservable Inputs Input Ranges Contingent consideration $ 113,300 Real options approach Risk-neutral expected earnout consideration $ 113,300 Weighted average discount rate 8.50% - 13.98% December 31, 2022 Fair Valuation Significant Assumption or Value Technique Unobservable Inputs Input Ranges Contingent consideration $ 78,000 Real options approach Risk-neutral expected earnout consideration $ 77,946 Weighted average discount rate 9.85% - 10.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ies</t>
        </is>
      </c>
      <c r="B4" s="4" t="inlineStr">
        <is>
          <t xml:space="preserve">The following table presents assets and liabilities attributable to our related parties (in thousands): June 30, 2023 December 31, 2022 Assets Accounts receivable, net $ 7,326 $ 8,787 Prepaid expenses and other current assets 43 — Liabilities Accounts payable $ — $ 27 Accrued liabilities — 192 The following table presents revenues and expenses attributable to our related parties (in thousands): For the Three Months Ended June 30, 2023 For the Six Months Ended June 30, 2023 2022 2023 2022 Revenue $ 39,486 $ 42,810 $ 94,207 $ 74,874 Expenses Cost of revenue 32,076 36,684 79,582 63,145 Selling, general and administrative expenses 997 236 1,239 3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positioning and Other Chan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Costs Associated with the Repositioning Plan</t>
        </is>
      </c>
      <c r="B4" s="4" t="inlineStr">
        <is>
          <t xml:space="preserve">The following table provides a summary of our total costs associated with the Repositioning Plan for the three and six months ended June 30, 2023, by major type of cost (in thousands): Incurred Total Amount Expected to be Incurred in the Repositioning Plan For the Three Months Ended June 30, 2023 For the Six Months Ended June 30, 2023 Severance and termination benefits $ 4,737 $ 4,737 $ 7,300 Dedicated employee costs 1,737 1,737 7,725 Professional services 4,787 4,787 10,300 Total $ 11,261 $ 11,261 $ 25,3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rves for Claims and Performance-Based Arrangements (Tables)</t>
        </is>
      </c>
      <c r="B1" s="2" t="inlineStr">
        <is>
          <t>6 Months Ended</t>
        </is>
      </c>
    </row>
    <row r="2">
      <c r="B2" s="2" t="inlineStr">
        <is>
          <t>Jun. 30, 2023</t>
        </is>
      </c>
    </row>
    <row r="3">
      <c r="A3" s="3" t="inlineStr">
        <is>
          <t>Insurance [Abstract]</t>
        </is>
      </c>
      <c r="B3" s="4" t="inlineStr">
        <is>
          <t xml:space="preserve"> </t>
        </is>
      </c>
    </row>
    <row r="4">
      <c r="A4" s="4" t="inlineStr">
        <is>
          <t>Schedule of Activity in Claims Reserves</t>
        </is>
      </c>
      <c r="B4" s="4" t="inlineStr">
        <is>
          <t>Activity in reserves for claims and performance-based arrangements was as follows (in thousands): For the Six Months Ended June 30, 2023 2022 Balance, beginning of period $ 199,730 $ 171,294 Incurred health care costs: Current year to date period 385,459 246,955 Prior year to date period (26,474) 22,438 Total claims incurred 358,985 269,393 Claims paid related to: Current year to date period (179,472) (201,508) Prior year to date period (133,432) (101,145) Total claims paid (312,904) (302,653) Other adjustments (1) — (12,074) Balance, end of period $ 245,811 $ 125,960 ———————— (1) Other adjustments to reserves for claims and performance-based arrangements reflect changes in accrual for amounts payable to facilities and amounts owed to our payer partners for claims paid on our behalf.</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represents supplemental cash flow information (in thousands): For the Six Months Ended June 30, 2023 2022 Supplemental Disclosure of Non-cash Investing and Financing Activities Accrued property and equipment purchases $ 24 $ 1,118 Increase/decrease to goodwill from measurement period adjustments/business combinations (391) — Class A common stock issued in connection with business combinations 261,271 — Effects of Leases Operating cash flows from operating leases 6,532 7,010 Leased assets disposed of (obtained in) exchange for operating lease liabilities 1,941 4,1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rganization (Details) $ in Thousands</t>
        </is>
      </c>
      <c r="B1" s="2" t="inlineStr">
        <is>
          <t>6 Months Ended</t>
        </is>
      </c>
    </row>
    <row r="2">
      <c r="B2" s="2" t="inlineStr">
        <is>
          <t>Jun. 30, 2023 USD ($) segment</t>
        </is>
      </c>
      <c r="C2" s="2" t="inlineStr">
        <is>
          <t>Dec. 31, 2022 USD ($)</t>
        </is>
      </c>
      <c r="D2" s="2" t="inlineStr">
        <is>
          <t>Jun.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Cash and cash equivalents | $</t>
        </is>
      </c>
      <c r="B5" s="6" t="n">
        <v>142530</v>
      </c>
      <c r="C5" s="6" t="n">
        <v>188200</v>
      </c>
      <c r="D5" s="6" t="n">
        <v>1930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Summary of Significant Accounting Policies and Change in Accounting Principles - Restricted Cash and Restricted Investments (Details) - USD ($) $ in Thousands</t>
        </is>
      </c>
      <c r="B1" s="2" t="inlineStr">
        <is>
          <t>Jun. 30, 2023</t>
        </is>
      </c>
      <c r="C1" s="2" t="inlineStr">
        <is>
          <t>Dec. 31, 2022</t>
        </is>
      </c>
      <c r="D1" s="2" t="inlineStr">
        <is>
          <t>Jun. 30,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 and restricted investments</t>
        </is>
      </c>
      <c r="B3" s="6" t="n">
        <v>65069</v>
      </c>
      <c r="C3" s="6" t="n">
        <v>26958</v>
      </c>
      <c r="D3" s="6" t="n">
        <v>87363</v>
      </c>
    </row>
    <row r="4">
      <c r="A4" s="4" t="inlineStr">
        <is>
          <t>Current restricted cash</t>
        </is>
      </c>
      <c r="B4" s="5" t="n">
        <v>47477</v>
      </c>
      <c r="C4" s="5" t="n">
        <v>14492</v>
      </c>
      <c r="D4" s="4" t="inlineStr">
        <is>
          <t xml:space="preserve"> </t>
        </is>
      </c>
    </row>
    <row r="5">
      <c r="A5" s="4" t="inlineStr">
        <is>
          <t>Total current restricted cash and restricted investments</t>
        </is>
      </c>
      <c r="B5" s="5" t="n">
        <v>47477</v>
      </c>
      <c r="C5" s="5" t="n">
        <v>14492</v>
      </c>
      <c r="D5" s="4" t="inlineStr">
        <is>
          <t xml:space="preserve"> </t>
        </is>
      </c>
    </row>
    <row r="6">
      <c r="A6" s="4" t="inlineStr">
        <is>
          <t>Non-current restricted cash</t>
        </is>
      </c>
      <c r="B6" s="5" t="n">
        <v>17592</v>
      </c>
      <c r="C6" s="5" t="n">
        <v>12466</v>
      </c>
      <c r="D6" s="4" t="inlineStr">
        <is>
          <t xml:space="preserve"> </t>
        </is>
      </c>
    </row>
    <row r="7">
      <c r="A7" s="4" t="inlineStr">
        <is>
          <t>Total non-current restricted cash and restricted investments</t>
        </is>
      </c>
      <c r="B7" s="5" t="n">
        <v>17592</v>
      </c>
      <c r="C7" s="5" t="n">
        <v>12466</v>
      </c>
      <c r="D7" s="4" t="inlineStr">
        <is>
          <t xml:space="preserve"> </t>
        </is>
      </c>
    </row>
    <row r="8">
      <c r="A8" s="4" t="inlineStr">
        <is>
          <t>Collateral for letters of credit for facility leases</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Restricted cash and restricted investments</t>
        </is>
      </c>
      <c r="B10" s="5" t="n">
        <v>2132</v>
      </c>
      <c r="C10" s="5" t="n">
        <v>2269</v>
      </c>
      <c r="D10" s="4" t="inlineStr">
        <is>
          <t xml:space="preserve"> </t>
        </is>
      </c>
    </row>
    <row r="11">
      <c r="A11" s="4" t="inlineStr">
        <is>
          <t>Collateral with financial institutions</t>
        </is>
      </c>
      <c r="B11" s="4" t="inlineStr">
        <is>
          <t xml:space="preserve"> </t>
        </is>
      </c>
      <c r="C11" s="4" t="inlineStr">
        <is>
          <t xml:space="preserve"> </t>
        </is>
      </c>
      <c r="D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row>
    <row r="13">
      <c r="A13" s="4" t="inlineStr">
        <is>
          <t>Restricted cash and restricted investments</t>
        </is>
      </c>
      <c r="B13" s="5" t="n">
        <v>16038</v>
      </c>
      <c r="C13" s="5" t="n">
        <v>10912</v>
      </c>
      <c r="D13" s="4" t="inlineStr">
        <is>
          <t xml:space="preserve"> </t>
        </is>
      </c>
    </row>
    <row r="14">
      <c r="A14" s="4" t="inlineStr">
        <is>
          <t>Claims processing services</t>
        </is>
      </c>
      <c r="B14" s="4" t="inlineStr">
        <is>
          <t xml:space="preserve"> </t>
        </is>
      </c>
      <c r="C14" s="4" t="inlineStr">
        <is>
          <t xml:space="preserve"> </t>
        </is>
      </c>
      <c r="D14" s="4" t="inlineStr">
        <is>
          <t xml:space="preserve"> </t>
        </is>
      </c>
    </row>
    <row r="15">
      <c r="A15" s="3" t="inlineStr">
        <is>
          <t>Restricted Cash and Cash Equivalents Items [Line Items]</t>
        </is>
      </c>
      <c r="B15" s="4" t="inlineStr">
        <is>
          <t xml:space="preserve"> </t>
        </is>
      </c>
      <c r="C15" s="4" t="inlineStr">
        <is>
          <t xml:space="preserve"> </t>
        </is>
      </c>
      <c r="D15" s="4" t="inlineStr">
        <is>
          <t xml:space="preserve"> </t>
        </is>
      </c>
    </row>
    <row r="16">
      <c r="A16" s="4" t="inlineStr">
        <is>
          <t>Restricted cash and restricted investments</t>
        </is>
      </c>
      <c r="B16" s="6" t="n">
        <v>46899</v>
      </c>
      <c r="C16" s="6" t="n">
        <v>13777</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ummary of Significant Accounting Policies and Change in Accounting Principles - Cash Reconciliation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2530</v>
      </c>
      <c r="C3" s="6" t="n">
        <v>188200</v>
      </c>
      <c r="D3" s="6" t="n">
        <v>193070</v>
      </c>
      <c r="E3" s="4" t="inlineStr">
        <is>
          <t xml:space="preserve"> </t>
        </is>
      </c>
    </row>
    <row r="4">
      <c r="A4" s="4" t="inlineStr">
        <is>
          <t>Restricted cash and restricted investments</t>
        </is>
      </c>
      <c r="B4" s="5" t="n">
        <v>65069</v>
      </c>
      <c r="C4" s="5" t="n">
        <v>26958</v>
      </c>
      <c r="D4" s="5" t="n">
        <v>87363</v>
      </c>
      <c r="E4" s="4" t="inlineStr">
        <is>
          <t xml:space="preserve"> </t>
        </is>
      </c>
    </row>
    <row r="5">
      <c r="A5" s="4" t="inlineStr">
        <is>
          <t>Total cash and cash equivalents and restricted cash shown in the consolidated statements of cash flows</t>
        </is>
      </c>
      <c r="B5" s="6" t="n">
        <v>207599</v>
      </c>
      <c r="C5" s="6" t="n">
        <v>215158</v>
      </c>
      <c r="D5" s="6" t="n">
        <v>280433</v>
      </c>
      <c r="E5" s="6" t="n">
        <v>3549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OPERATIONS AND COMPREHENSIVE INCOME (LOSS) (Parenthetical) - USD ($) $ in Millions</t>
        </is>
      </c>
      <c r="B1" s="2" t="inlineStr">
        <is>
          <t>3 Months Ended</t>
        </is>
      </c>
      <c r="C1" s="2" t="inlineStr">
        <is>
          <t>6 Months Ended</t>
        </is>
      </c>
    </row>
    <row r="2">
      <c r="B2" s="2" t="inlineStr">
        <is>
          <t>Jun. 30, 2022</t>
        </is>
      </c>
      <c r="C2" s="2" t="inlineStr">
        <is>
          <t>Jun. 30, 2022</t>
        </is>
      </c>
    </row>
    <row r="3">
      <c r="A3" s="3" t="inlineStr">
        <is>
          <t>Income Statement [Abstract]</t>
        </is>
      </c>
      <c r="B3" s="4" t="inlineStr">
        <is>
          <t xml:space="preserve"> </t>
        </is>
      </c>
      <c r="C3" s="4" t="inlineStr">
        <is>
          <t xml:space="preserve"> </t>
        </is>
      </c>
    </row>
    <row r="4">
      <c r="A4" s="4" t="inlineStr">
        <is>
          <t>Loss on disposal of discontinued operations</t>
        </is>
      </c>
      <c r="B4" s="9" t="n">
        <v>-0.5</v>
      </c>
      <c r="C4" s="9" t="n">
        <v>-0.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Summary of Significant Accounting Policies and Change in Accounting Principles - Intangible Assets, Net (Details)</t>
        </is>
      </c>
      <c r="B1" s="2" t="inlineStr">
        <is>
          <t>Jun. 30, 2023</t>
        </is>
      </c>
    </row>
    <row r="2">
      <c r="A2" s="4" t="inlineStr">
        <is>
          <t>Corporate trade name | 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2 years</t>
        </is>
      </c>
    </row>
    <row r="5">
      <c r="A5" s="4" t="inlineStr">
        <is>
          <t>Corporate trade name | 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20 years</t>
        </is>
      </c>
    </row>
    <row r="8">
      <c r="A8" s="4" t="inlineStr">
        <is>
          <t>Customer relationships | Minimu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11 years</t>
        </is>
      </c>
    </row>
    <row r="11">
      <c r="A11" s="4" t="inlineStr">
        <is>
          <t>Customer relationships | Maximum</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25 years</t>
        </is>
      </c>
    </row>
    <row r="14">
      <c r="A14" s="4" t="inlineStr">
        <is>
          <t>Technology</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5 years</t>
        </is>
      </c>
    </row>
    <row r="17">
      <c r="A17" s="4" t="inlineStr">
        <is>
          <t>Provider network contracts | Minimum</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3 years</t>
        </is>
      </c>
    </row>
    <row r="20">
      <c r="A20" s="4" t="inlineStr">
        <is>
          <t>Provider network contracts | Maximum</t>
        </is>
      </c>
      <c r="B20" s="4" t="inlineStr">
        <is>
          <t xml:space="preserve"> </t>
        </is>
      </c>
    </row>
    <row r="21">
      <c r="A21" s="3" t="inlineStr">
        <is>
          <t>Finite-Lived Intangible Assets [Line Items]</t>
        </is>
      </c>
      <c r="B21" s="4" t="inlineStr">
        <is>
          <t xml:space="preserve"> </t>
        </is>
      </c>
    </row>
    <row r="22">
      <c r="A22" s="4" t="inlineStr">
        <is>
          <t>Finite-lived intangible asset, useful life</t>
        </is>
      </c>
      <c r="B22"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14" customWidth="1" min="6" max="6"/>
  </cols>
  <sheetData>
    <row r="1">
      <c r="A1" s="1" t="inlineStr">
        <is>
          <t>Basis of Presentation, Summary of Significant Accounting Policies and Change in Accounting Principles - Additional Information (Details) $ in Thousands</t>
        </is>
      </c>
      <c r="B1" s="2" t="inlineStr">
        <is>
          <t>3 Months Ended</t>
        </is>
      </c>
      <c r="D1" s="2" t="inlineStr">
        <is>
          <t>6 Months Ended</t>
        </is>
      </c>
    </row>
    <row r="2">
      <c r="B2" s="2" t="inlineStr">
        <is>
          <t>Jun. 30, 2023 USD ($)</t>
        </is>
      </c>
      <c r="C2" s="2" t="inlineStr">
        <is>
          <t>Jun. 30, 2022 USD ($)</t>
        </is>
      </c>
      <c r="D2" s="2" t="inlineStr">
        <is>
          <t>Jun. 30, 2023 USD ($) option_to_renew_lease</t>
        </is>
      </c>
      <c r="E2" s="2" t="inlineStr">
        <is>
          <t>Jun. 30, 2022 USD ($)</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ed against claims payable</t>
        </is>
      </c>
      <c r="B4" s="10" t="n">
        <v>0.47</v>
      </c>
      <c r="C4" s="4" t="inlineStr">
        <is>
          <t xml:space="preserve"> </t>
        </is>
      </c>
      <c r="D4" s="10" t="n">
        <v>0.47</v>
      </c>
      <c r="E4" s="4" t="inlineStr">
        <is>
          <t xml:space="preserve"> </t>
        </is>
      </c>
      <c r="F4" s="10" t="n">
        <v>0.47</v>
      </c>
    </row>
    <row r="5">
      <c r="A5" s="4" t="inlineStr">
        <is>
          <t>Accounts receivable, net eligible for net basis settlement</t>
        </is>
      </c>
      <c r="B5" s="10" t="n">
        <v>0.24</v>
      </c>
      <c r="C5" s="4" t="inlineStr">
        <is>
          <t xml:space="preserve"> </t>
        </is>
      </c>
      <c r="D5" s="10" t="n">
        <v>0.24</v>
      </c>
      <c r="E5" s="4" t="inlineStr">
        <is>
          <t xml:space="preserve"> </t>
        </is>
      </c>
      <c r="F5" s="4" t="inlineStr">
        <is>
          <t xml:space="preserve"> </t>
        </is>
      </c>
    </row>
    <row r="6">
      <c r="A6" s="4" t="inlineStr">
        <is>
          <t>Number of leases option | option_to_renew_lease</t>
        </is>
      </c>
      <c r="B6" s="4" t="inlineStr">
        <is>
          <t xml:space="preserve"> </t>
        </is>
      </c>
      <c r="C6" s="4" t="inlineStr">
        <is>
          <t xml:space="preserve"> </t>
        </is>
      </c>
      <c r="D6" s="5" t="n">
        <v>1</v>
      </c>
      <c r="E6" s="4" t="inlineStr">
        <is>
          <t xml:space="preserve"> </t>
        </is>
      </c>
      <c r="F6" s="4" t="inlineStr">
        <is>
          <t xml:space="preserve"> </t>
        </is>
      </c>
    </row>
    <row r="7">
      <c r="A7" s="4" t="inlineStr">
        <is>
          <t>Right-of-use assets impairment | $</t>
        </is>
      </c>
      <c r="B7" s="6" t="n">
        <v>24065</v>
      </c>
      <c r="C7" s="6" t="n">
        <v>0</v>
      </c>
      <c r="D7" s="6" t="n">
        <v>24065</v>
      </c>
      <c r="E7" s="6" t="n">
        <v>0</v>
      </c>
      <c r="F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cently Issued Accounting Standards (Details) - USD ($) $ in Thousands</t>
        </is>
      </c>
      <c r="B1" s="2" t="inlineStr">
        <is>
          <t>Jun. 30, 2023</t>
        </is>
      </c>
      <c r="C1" s="2" t="inlineStr">
        <is>
          <t>Mar. 31, 2023</t>
        </is>
      </c>
      <c r="D1" s="2" t="inlineStr">
        <is>
          <t>Dec. 31, 2022</t>
        </is>
      </c>
      <c r="E1" s="2" t="inlineStr">
        <is>
          <t>Jun. 30, 2022</t>
        </is>
      </c>
      <c r="F1" s="2" t="inlineStr">
        <is>
          <t>Mar. 31, 2022</t>
        </is>
      </c>
      <c r="G1" s="2" t="inlineStr">
        <is>
          <t>Jan. 01, 2022</t>
        </is>
      </c>
      <c r="H1" s="2" t="inlineStr">
        <is>
          <t>Dec. 31, 2021</t>
        </is>
      </c>
      <c r="I1" s="2" t="inlineStr">
        <is>
          <t>Aug. 31, 2020</t>
        </is>
      </c>
      <c r="J1" s="2" t="inlineStr">
        <is>
          <t>Oct. 31, 2018</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t>
        </is>
      </c>
      <c r="B3" s="6" t="n">
        <v>1093219</v>
      </c>
      <c r="C3" s="6" t="n">
        <v>1121743</v>
      </c>
      <c r="D3" s="6" t="n">
        <v>859417</v>
      </c>
      <c r="E3" s="6" t="n">
        <v>613088</v>
      </c>
      <c r="F3" s="6" t="n">
        <v>611209</v>
      </c>
      <c r="G3" s="4" t="inlineStr">
        <is>
          <t xml:space="preserve"> </t>
        </is>
      </c>
      <c r="H3" s="6" t="n">
        <v>693633</v>
      </c>
      <c r="I3" s="4" t="inlineStr">
        <is>
          <t xml:space="preserve"> </t>
        </is>
      </c>
      <c r="J3" s="4" t="inlineStr">
        <is>
          <t xml:space="preserve"> </t>
        </is>
      </c>
    </row>
    <row r="4">
      <c r="A4" s="4" t="inlineStr">
        <is>
          <t>2024 Notes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8900</v>
      </c>
      <c r="J6" s="4" t="inlineStr">
        <is>
          <t xml:space="preserve"> </t>
        </is>
      </c>
    </row>
    <row r="7">
      <c r="A7" s="4" t="inlineStr">
        <is>
          <t>2025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700</v>
      </c>
    </row>
    <row r="10">
      <c r="A10" s="4" t="inlineStr">
        <is>
          <t>Cumulative-effect adjustment from adoption of ASC 2020-0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6383</v>
      </c>
      <c r="I12" s="4" t="inlineStr">
        <is>
          <t xml:space="preserve"> </t>
        </is>
      </c>
      <c r="J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holders' equity</t>
        </is>
      </c>
      <c r="B15" s="5" t="n">
        <v>-660459</v>
      </c>
      <c r="C15" s="5" t="n">
        <v>-626136</v>
      </c>
      <c r="D15" s="5" t="n">
        <v>-606154</v>
      </c>
      <c r="E15" s="5" t="n">
        <v>-596928</v>
      </c>
      <c r="F15" s="5" t="n">
        <v>-592340</v>
      </c>
      <c r="G15" s="4" t="inlineStr">
        <is>
          <t xml:space="preserve"> </t>
        </is>
      </c>
      <c r="H15" s="5" t="n">
        <v>-626779</v>
      </c>
      <c r="I15" s="4" t="inlineStr">
        <is>
          <t xml:space="preserve"> </t>
        </is>
      </c>
      <c r="J15" s="4" t="inlineStr">
        <is>
          <t xml:space="preserve"> </t>
        </is>
      </c>
    </row>
    <row r="16">
      <c r="A16" s="4" t="inlineStr">
        <is>
          <t>Retained Earnings | Cumulative-effect adjustment from adoption of ASC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9789</v>
      </c>
      <c r="I18" s="4" t="inlineStr">
        <is>
          <t xml:space="preserve"> </t>
        </is>
      </c>
      <c r="J18" s="4" t="inlineStr">
        <is>
          <t xml:space="preserve"> </t>
        </is>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holders' equity</t>
        </is>
      </c>
      <c r="B21" s="6" t="n">
        <v>1774784</v>
      </c>
      <c r="C21" s="6" t="n">
        <v>1768999</v>
      </c>
      <c r="D21" s="6" t="n">
        <v>1486857</v>
      </c>
      <c r="E21" s="6" t="n">
        <v>1231005</v>
      </c>
      <c r="F21" s="6" t="n">
        <v>1224250</v>
      </c>
      <c r="G21" s="4" t="inlineStr">
        <is>
          <t xml:space="preserve"> </t>
        </is>
      </c>
      <c r="H21" s="5" t="n">
        <v>1340989</v>
      </c>
      <c r="I21" s="4" t="inlineStr">
        <is>
          <t xml:space="preserve"> </t>
        </is>
      </c>
      <c r="J21" s="4" t="inlineStr">
        <is>
          <t xml:space="preserve"> </t>
        </is>
      </c>
    </row>
    <row r="22">
      <c r="A22" s="4" t="inlineStr">
        <is>
          <t>Additional Paid-In Capital | Cumulative-effect adjustment from adoption of ASC 2020-0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6172</v>
      </c>
      <c r="I24" s="4" t="inlineStr">
        <is>
          <t xml:space="preserve"> </t>
        </is>
      </c>
      <c r="J24" s="4" t="inlineStr">
        <is>
          <t xml:space="preserve"> </t>
        </is>
      </c>
    </row>
    <row r="25">
      <c r="A25" s="4" t="inlineStr">
        <is>
          <t>Accounting Standards Update 2020-06 | Cumulative-effect adjustment from adoption of ASC 2020-06 | 2024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 net</t>
        </is>
      </c>
      <c r="B27" s="4" t="inlineStr">
        <is>
          <t xml:space="preserve"> </t>
        </is>
      </c>
      <c r="C27" s="4" t="inlineStr">
        <is>
          <t xml:space="preserve"> </t>
        </is>
      </c>
      <c r="D27" s="4" t="inlineStr">
        <is>
          <t xml:space="preserve"> </t>
        </is>
      </c>
      <c r="E27" s="4" t="inlineStr">
        <is>
          <t xml:space="preserve"> </t>
        </is>
      </c>
      <c r="F27" s="4" t="inlineStr">
        <is>
          <t xml:space="preserve"> </t>
        </is>
      </c>
      <c r="G27" s="6" t="n">
        <v>25100</v>
      </c>
      <c r="H27" s="4" t="inlineStr">
        <is>
          <t xml:space="preserve"> </t>
        </is>
      </c>
      <c r="I27" s="4" t="inlineStr">
        <is>
          <t xml:space="preserve"> </t>
        </is>
      </c>
      <c r="J27" s="4" t="inlineStr">
        <is>
          <t xml:space="preserve"> </t>
        </is>
      </c>
    </row>
    <row r="28">
      <c r="A28" s="4" t="inlineStr">
        <is>
          <t>Accounting Standards Update 2020-06 | Cumulative-effect adjustment from adoption of ASC 2020-06 | 2025 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 net</t>
        </is>
      </c>
      <c r="B30" s="4" t="inlineStr">
        <is>
          <t xml:space="preserve"> </t>
        </is>
      </c>
      <c r="C30" s="4" t="inlineStr">
        <is>
          <t xml:space="preserve"> </t>
        </is>
      </c>
      <c r="D30" s="4" t="inlineStr">
        <is>
          <t xml:space="preserve"> </t>
        </is>
      </c>
      <c r="E30" s="4" t="inlineStr">
        <is>
          <t xml:space="preserve"> </t>
        </is>
      </c>
      <c r="F30" s="4" t="inlineStr">
        <is>
          <t xml:space="preserve"> </t>
        </is>
      </c>
      <c r="G30" s="5" t="n">
        <v>41300</v>
      </c>
      <c r="H30" s="4" t="inlineStr">
        <is>
          <t xml:space="preserve"> </t>
        </is>
      </c>
      <c r="I30" s="4" t="inlineStr">
        <is>
          <t xml:space="preserve"> </t>
        </is>
      </c>
      <c r="J30" s="4" t="inlineStr">
        <is>
          <t xml:space="preserve"> </t>
        </is>
      </c>
    </row>
    <row r="31">
      <c r="A31" s="4" t="inlineStr">
        <is>
          <t>Accounting Standards Update 2020-06 | Retained Earnings | Cumulative-effect adjustment from adoption of ASC 2020-0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5" t="n">
        <v>39800</v>
      </c>
      <c r="H33" s="4" t="inlineStr">
        <is>
          <t xml:space="preserve"> </t>
        </is>
      </c>
      <c r="I33" s="4" t="inlineStr">
        <is>
          <t xml:space="preserve"> </t>
        </is>
      </c>
      <c r="J33" s="4" t="inlineStr">
        <is>
          <t xml:space="preserve"> </t>
        </is>
      </c>
    </row>
    <row r="34">
      <c r="A34" s="4" t="inlineStr">
        <is>
          <t>Accounting Standards Update 2020-06 | Retained Earnings | Cumulative-effect adjustment from adoption of ASC 2020-06 | 2024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5" t="n">
        <v>-11700</v>
      </c>
      <c r="H36" s="4" t="inlineStr">
        <is>
          <t xml:space="preserve"> </t>
        </is>
      </c>
      <c r="I36" s="4" t="inlineStr">
        <is>
          <t xml:space="preserve"> </t>
        </is>
      </c>
      <c r="J36" s="4" t="inlineStr">
        <is>
          <t xml:space="preserve"> </t>
        </is>
      </c>
    </row>
    <row r="37">
      <c r="A37" s="4" t="inlineStr">
        <is>
          <t>Accounting Standards Update 2020-06 | Retained Earnings | Cumulative-effect adjustment from adoption of ASC 2020-06 | 2025 Notes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5" t="n">
        <v>28100</v>
      </c>
      <c r="H39" s="4" t="inlineStr">
        <is>
          <t xml:space="preserve"> </t>
        </is>
      </c>
      <c r="I39" s="4" t="inlineStr">
        <is>
          <t xml:space="preserve"> </t>
        </is>
      </c>
      <c r="J39" s="4" t="inlineStr">
        <is>
          <t xml:space="preserve"> </t>
        </is>
      </c>
    </row>
    <row r="40">
      <c r="A40" s="4" t="inlineStr">
        <is>
          <t>Accounting Standards Update 2020-06 | Additional Paid-In Capital | Cumulative-effect adjustment from adoption of ASC 2020-0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6" t="n">
        <v>-106200</v>
      </c>
      <c r="H42" s="4" t="inlineStr">
        <is>
          <t xml:space="preserve"> </t>
        </is>
      </c>
      <c r="I42" s="4" t="inlineStr">
        <is>
          <t xml:space="preserve"> </t>
        </is>
      </c>
      <c r="J4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Transactions - Narrative (Details) - USD ($)</t>
        </is>
      </c>
      <c r="E1" s="2" t="inlineStr">
        <is>
          <t>3 Months Ended</t>
        </is>
      </c>
      <c r="G1" s="2" t="inlineStr">
        <is>
          <t>6 Months Ended</t>
        </is>
      </c>
      <c r="I1" s="2" t="inlineStr">
        <is>
          <t>12 Months Ended</t>
        </is>
      </c>
    </row>
    <row r="2">
      <c r="C2" s="2" t="inlineStr">
        <is>
          <t>Jan. 20, 2023</t>
        </is>
      </c>
      <c r="D2" s="2" t="inlineStr">
        <is>
          <t>Aug. 01, 2022</t>
        </is>
      </c>
      <c r="E2" s="2" t="inlineStr">
        <is>
          <t>Jun. 30, 2023</t>
        </is>
      </c>
      <c r="F2" s="2" t="inlineStr">
        <is>
          <t>Jun. 30, 2022</t>
        </is>
      </c>
      <c r="G2" s="2" t="inlineStr">
        <is>
          <t>Jun. 30, 2023</t>
        </is>
      </c>
      <c r="H2" s="2" t="inlineStr">
        <is>
          <t>Jun. 30, 2022</t>
        </is>
      </c>
      <c r="I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C4" s="4" t="inlineStr">
        <is>
          <t xml:space="preserve"> </t>
        </is>
      </c>
      <c r="D4" s="4" t="inlineStr">
        <is>
          <t xml:space="preserve"> </t>
        </is>
      </c>
      <c r="E4" s="4" t="inlineStr">
        <is>
          <t xml:space="preserve"> </t>
        </is>
      </c>
      <c r="F4" s="4" t="inlineStr">
        <is>
          <t xml:space="preserve"> </t>
        </is>
      </c>
      <c r="G4" s="6" t="n">
        <v>388246000</v>
      </c>
      <c r="H4" s="6" t="n">
        <v>9070000</v>
      </c>
      <c r="I4" s="4" t="inlineStr">
        <is>
          <t xml:space="preserve"> </t>
        </is>
      </c>
    </row>
    <row r="5">
      <c r="A5" s="4" t="inlineStr">
        <is>
          <t>Discrete tax benefit</t>
        </is>
      </c>
      <c r="C5" s="4" t="inlineStr">
        <is>
          <t xml:space="preserve"> </t>
        </is>
      </c>
      <c r="D5" s="4" t="inlineStr">
        <is>
          <t xml:space="preserve"> </t>
        </is>
      </c>
      <c r="E5" s="6" t="n">
        <v>970000</v>
      </c>
      <c r="F5" s="6" t="n">
        <v>184000</v>
      </c>
      <c r="G5" s="5" t="n">
        <v>69159000</v>
      </c>
      <c r="H5" s="5" t="n">
        <v>-1018000</v>
      </c>
      <c r="I5" s="4" t="inlineStr">
        <is>
          <t xml:space="preserve"> </t>
        </is>
      </c>
    </row>
    <row r="6">
      <c r="A6" s="4" t="inlineStr">
        <is>
          <t>Revenue</t>
        </is>
      </c>
      <c r="B6" s="4" t="inlineStr">
        <is>
          <t>[1]</t>
        </is>
      </c>
      <c r="C6" s="4" t="inlineStr">
        <is>
          <t xml:space="preserve"> </t>
        </is>
      </c>
      <c r="D6" s="4" t="inlineStr">
        <is>
          <t xml:space="preserve"> </t>
        </is>
      </c>
      <c r="E6" s="5" t="n">
        <v>469136000</v>
      </c>
      <c r="F6" s="5" t="n">
        <v>319939000</v>
      </c>
      <c r="G6" s="5" t="n">
        <v>896826000</v>
      </c>
      <c r="H6" s="5" t="n">
        <v>616996000</v>
      </c>
      <c r="I6" s="4" t="inlineStr">
        <is>
          <t xml:space="preserve"> </t>
        </is>
      </c>
    </row>
    <row r="7">
      <c r="A7" s="4" t="inlineStr">
        <is>
          <t>Net loss attributable to common shareholders of Evolent Health, Inc.</t>
        </is>
      </c>
      <c r="C7" s="4" t="inlineStr">
        <is>
          <t xml:space="preserve"> </t>
        </is>
      </c>
      <c r="D7" s="4" t="inlineStr">
        <is>
          <t xml:space="preserve"> </t>
        </is>
      </c>
      <c r="E7" s="6" t="n">
        <v>-34323000</v>
      </c>
      <c r="F7" s="6" t="n">
        <v>-4588000</v>
      </c>
      <c r="G7" s="5" t="n">
        <v>-54305000</v>
      </c>
      <c r="H7" s="6" t="n">
        <v>-9938000</v>
      </c>
      <c r="I7" s="4" t="inlineStr">
        <is>
          <t xml:space="preserve"> </t>
        </is>
      </c>
    </row>
    <row r="8">
      <c r="A8" s="4" t="inlineStr">
        <is>
          <t>NI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nsideration</t>
        </is>
      </c>
      <c r="C10" s="6" t="n">
        <v>71569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C11" s="5" t="n">
        <v>38782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Class A common stock issued</t>
        </is>
      </c>
      <c r="C12" s="5" t="n">
        <v>26127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 arrangements (up to)</t>
        </is>
      </c>
      <c r="C13" s="6" t="n">
        <v>1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contingent consideration allowed to be paid in equity interest (up to)</t>
        </is>
      </c>
      <c r="C14" s="10"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t>
        </is>
      </c>
      <c r="C15" s="6" t="n">
        <v>66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 expected tax deductible amount</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crete tax benefit</t>
        </is>
      </c>
      <c r="C17" s="4" t="inlineStr">
        <is>
          <t xml:space="preserve"> </t>
        </is>
      </c>
      <c r="D17" s="4" t="inlineStr">
        <is>
          <t xml:space="preserve"> </t>
        </is>
      </c>
      <c r="E17" s="4" t="inlineStr">
        <is>
          <t xml:space="preserve"> </t>
        </is>
      </c>
      <c r="F17" s="4" t="inlineStr">
        <is>
          <t xml:space="preserve"> </t>
        </is>
      </c>
      <c r="G17" s="5" t="n">
        <v>56100000</v>
      </c>
      <c r="H17" s="4" t="inlineStr">
        <is>
          <t xml:space="preserve"> </t>
        </is>
      </c>
      <c r="I17" s="4" t="inlineStr">
        <is>
          <t xml:space="preserve"> </t>
        </is>
      </c>
    </row>
    <row r="18">
      <c r="A18" s="4" t="inlineStr">
        <is>
          <t>Revenue</t>
        </is>
      </c>
      <c r="C18" s="4" t="inlineStr">
        <is>
          <t xml:space="preserve"> </t>
        </is>
      </c>
      <c r="D18" s="4" t="inlineStr">
        <is>
          <t xml:space="preserve"> </t>
        </is>
      </c>
      <c r="E18" s="4" t="inlineStr">
        <is>
          <t xml:space="preserve"> </t>
        </is>
      </c>
      <c r="F18" s="4" t="inlineStr">
        <is>
          <t xml:space="preserve"> </t>
        </is>
      </c>
      <c r="G18" s="5" t="n">
        <v>107400000</v>
      </c>
      <c r="H18" s="4" t="inlineStr">
        <is>
          <t xml:space="preserve"> </t>
        </is>
      </c>
      <c r="I18" s="4" t="inlineStr">
        <is>
          <t xml:space="preserve"> </t>
        </is>
      </c>
    </row>
    <row r="19">
      <c r="A19" s="4" t="inlineStr">
        <is>
          <t>Net loss attributable to common shareholders of Evolent Health, Inc.</t>
        </is>
      </c>
      <c r="C19" s="4" t="inlineStr">
        <is>
          <t xml:space="preserve"> </t>
        </is>
      </c>
      <c r="D19" s="4" t="inlineStr">
        <is>
          <t xml:space="preserve"> </t>
        </is>
      </c>
      <c r="E19" s="4" t="inlineStr">
        <is>
          <t xml:space="preserve"> </t>
        </is>
      </c>
      <c r="F19" s="4" t="inlineStr">
        <is>
          <t xml:space="preserve"> </t>
        </is>
      </c>
      <c r="G19" s="6" t="n">
        <v>-2800000</v>
      </c>
      <c r="H19" s="4" t="inlineStr">
        <is>
          <t xml:space="preserve"> </t>
        </is>
      </c>
      <c r="I19" s="4" t="inlineStr">
        <is>
          <t xml:space="preserve"> </t>
        </is>
      </c>
    </row>
    <row r="20">
      <c r="A20" s="4" t="inlineStr">
        <is>
          <t>NIA | Common Class A</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nterest issued or issuable, number of shares (in shares)</t>
        </is>
      </c>
      <c r="C22" s="5" t="n">
        <v>84745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IA | Customer relationship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timated useful life</t>
        </is>
      </c>
      <c r="C25" s="4" t="inlineStr">
        <is>
          <t>1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IA | Technolog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timated useful life</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IA | Corporate trade na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d useful life</t>
        </is>
      </c>
      <c r="C31" s="4" t="inlineStr">
        <is>
          <t>2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PG</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consideration</t>
        </is>
      </c>
      <c r="C34" s="4" t="inlineStr">
        <is>
          <t xml:space="preserve"> </t>
        </is>
      </c>
      <c r="D34" s="6" t="n">
        <v>461663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t>
        </is>
      </c>
      <c r="C35" s="4" t="inlineStr">
        <is>
          <t xml:space="preserve"> </t>
        </is>
      </c>
      <c r="D35" s="6" t="n">
        <v>256488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interest issued or issuable, number of shares (in shares)</t>
        </is>
      </c>
      <c r="C36" s="4" t="inlineStr">
        <is>
          <t xml:space="preserve"> </t>
        </is>
      </c>
      <c r="D36" s="5" t="n">
        <v>37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ir value of Class A common stock issued</t>
        </is>
      </c>
      <c r="C37" s="4" t="inlineStr">
        <is>
          <t xml:space="preserve"> </t>
        </is>
      </c>
      <c r="D37" s="6" t="n">
        <v>13017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ingent consideration arrangements (up to)</t>
        </is>
      </c>
      <c r="C38" s="4" t="inlineStr">
        <is>
          <t xml:space="preserve"> </t>
        </is>
      </c>
      <c r="D38" s="5" t="n">
        <v>87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ingent consideration</t>
        </is>
      </c>
      <c r="C39" s="4" t="inlineStr">
        <is>
          <t xml:space="preserve"> </t>
        </is>
      </c>
      <c r="D39" s="5" t="n">
        <v>75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 expected tax deductible amount</t>
        </is>
      </c>
      <c r="C40" s="4" t="inlineStr">
        <is>
          <t xml:space="preserve"> </t>
        </is>
      </c>
      <c r="D40" s="6"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crete tax benefi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6800000</v>
      </c>
    </row>
    <row r="42">
      <c r="A42" s="4" t="inlineStr">
        <is>
          <t>Voting interests acquired</t>
        </is>
      </c>
      <c r="C42" s="4" t="inlineStr">
        <is>
          <t xml:space="preserve"> </t>
        </is>
      </c>
      <c r="D42" s="10"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PG | Customer relationship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stimated useful life</t>
        </is>
      </c>
      <c r="C45" s="4" t="inlineStr">
        <is>
          <t xml:space="preserve"> </t>
        </is>
      </c>
      <c r="D45" s="4" t="inlineStr">
        <is>
          <t>20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PG | Technolog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stimated useful life</t>
        </is>
      </c>
      <c r="C48" s="4" t="inlineStr">
        <is>
          <t xml:space="preserve"> </t>
        </is>
      </c>
      <c r="D48" s="4" t="inlineStr">
        <is>
          <t>5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PG | Corporate trade nam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stimated useful life</t>
        </is>
      </c>
      <c r="C51" s="4" t="inlineStr">
        <is>
          <t xml:space="preserve"> </t>
        </is>
      </c>
      <c r="D51" s="4" t="inlineStr">
        <is>
          <t>15 years</t>
        </is>
      </c>
      <c r="E51" s="4" t="inlineStr">
        <is>
          <t xml:space="preserve"> </t>
        </is>
      </c>
      <c r="F51" s="4" t="inlineStr">
        <is>
          <t xml:space="preserve"> </t>
        </is>
      </c>
      <c r="G51" s="4" t="inlineStr">
        <is>
          <t xml:space="preserve"> </t>
        </is>
      </c>
      <c r="H51" s="4" t="inlineStr">
        <is>
          <t xml:space="preserve"> </t>
        </is>
      </c>
      <c r="I51" s="4" t="inlineStr">
        <is>
          <t xml:space="preserve"> </t>
        </is>
      </c>
    </row>
    <row r="52"/>
    <row r="53">
      <c r="A53" s="4" t="inlineStr">
        <is>
          <t>[1]See Note 18 for amounts attributable to unconsolidated related parties included in these line items.</t>
        </is>
      </c>
    </row>
  </sheetData>
  <mergeCells count="5">
    <mergeCell ref="A1:B2"/>
    <mergeCell ref="E1:F1"/>
    <mergeCell ref="G1:H1"/>
    <mergeCell ref="A52:H52"/>
    <mergeCell ref="A53:H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Transactions - Allocation of Acquisition Cost (Details) - USD ($) $ in Thousands</t>
        </is>
      </c>
      <c r="D1" s="2" t="inlineStr">
        <is>
          <t>5 Months Ended</t>
        </is>
      </c>
      <c r="E1" s="2" t="inlineStr">
        <is>
          <t>6 Months Ended</t>
        </is>
      </c>
    </row>
    <row r="2">
      <c r="B2" s="2" t="inlineStr">
        <is>
          <t>Jan. 20, 2023</t>
        </is>
      </c>
      <c r="C2" s="2" t="inlineStr">
        <is>
          <t>Aug. 01, 2022</t>
        </is>
      </c>
      <c r="D2" s="2" t="inlineStr">
        <is>
          <t>Jun. 30, 2023</t>
        </is>
      </c>
      <c r="E2" s="2" t="inlineStr">
        <is>
          <t>Jun. 30, 2023</t>
        </is>
      </c>
      <c r="F2" s="2" t="inlineStr">
        <is>
          <t>Jun. 30, 2022</t>
        </is>
      </c>
      <c r="G2" s="2" t="inlineStr">
        <is>
          <t>Dec. 31, 2022</t>
        </is>
      </c>
      <c r="H2" s="2" t="inlineStr">
        <is>
          <t>Dec. 31, 2021</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6" t="n">
        <v>388246</v>
      </c>
      <c r="F4" s="6" t="n">
        <v>9070</v>
      </c>
      <c r="G4" s="4" t="inlineStr">
        <is>
          <t xml:space="preserve"> </t>
        </is>
      </c>
      <c r="H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6" t="n">
        <v>1117556</v>
      </c>
      <c r="E6" s="5" t="n">
        <v>1117556</v>
      </c>
      <c r="F6" s="6" t="n">
        <v>426228</v>
      </c>
      <c r="G6" s="6" t="n">
        <v>722774</v>
      </c>
      <c r="H6" s="6" t="n">
        <v>426297</v>
      </c>
    </row>
    <row r="7">
      <c r="A7" s="4" t="inlineStr">
        <is>
          <t>Measurement period adjustment</t>
        </is>
      </c>
      <c r="B7" s="4" t="inlineStr">
        <is>
          <t xml:space="preserve"> </t>
        </is>
      </c>
      <c r="C7" s="4" t="inlineStr">
        <is>
          <t xml:space="preserve"> </t>
        </is>
      </c>
      <c r="D7" s="4" t="inlineStr">
        <is>
          <t xml:space="preserve"> </t>
        </is>
      </c>
      <c r="E7" s="6" t="n">
        <v>-391</v>
      </c>
      <c r="F7" s="4" t="inlineStr">
        <is>
          <t xml:space="preserve"> </t>
        </is>
      </c>
      <c r="G7" s="4" t="inlineStr">
        <is>
          <t xml:space="preserve"> </t>
        </is>
      </c>
      <c r="H7" s="4" t="inlineStr">
        <is>
          <t xml:space="preserve"> </t>
        </is>
      </c>
    </row>
    <row r="8">
      <c r="A8" s="4" t="inlineStr">
        <is>
          <t>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urchase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6" t="n">
        <v>3878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Class A common stock issued</t>
        </is>
      </c>
      <c r="B11" s="5" t="n">
        <v>2612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contingent consideration</t>
        </is>
      </c>
      <c r="B12" s="5" t="n">
        <v>66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t>
        </is>
      </c>
      <c r="B13" s="5" t="n">
        <v>7156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angible 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5" t="n">
        <v>280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expenses and other current assets</t>
        </is>
      </c>
      <c r="B16" s="5" t="n">
        <v>6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tangible assets acquired</t>
        </is>
      </c>
      <c r="B17" s="5" t="n">
        <v>287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dentifiable intangible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identifiable intangible assets acquired</t>
        </is>
      </c>
      <c r="B19" s="5" t="n">
        <v>40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liabilities</t>
        </is>
      </c>
      <c r="B21" s="5" t="n">
        <v>54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compensation and employee benefits</t>
        </is>
      </c>
      <c r="B22" s="5" t="n">
        <v>61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tax liabilities, net</t>
        </is>
      </c>
      <c r="B23" s="5" t="n">
        <v>1004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revenue</t>
        </is>
      </c>
      <c r="B24" s="5" t="n">
        <v>1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iabilities assumed</t>
        </is>
      </c>
      <c r="B25" s="5" t="n">
        <v>1122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5" t="n">
        <v>3951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assets acquired</t>
        </is>
      </c>
      <c r="B27" s="5" t="n">
        <v>7156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ment period adjustment</t>
        </is>
      </c>
      <c r="B28" s="4" t="inlineStr">
        <is>
          <t xml:space="preserve"> </t>
        </is>
      </c>
      <c r="C28" s="4" t="inlineStr">
        <is>
          <t xml:space="preserve"> </t>
        </is>
      </c>
      <c r="D28" s="6" t="n">
        <v>-400</v>
      </c>
      <c r="E28" s="4" t="inlineStr">
        <is>
          <t xml:space="preserve"> </t>
        </is>
      </c>
      <c r="F28" s="4" t="inlineStr">
        <is>
          <t xml:space="preserve"> </t>
        </is>
      </c>
      <c r="G28" s="4" t="inlineStr">
        <is>
          <t xml:space="preserve"> </t>
        </is>
      </c>
      <c r="H28" s="4" t="inlineStr">
        <is>
          <t xml:space="preserve"> </t>
        </is>
      </c>
    </row>
    <row r="29">
      <c r="A29" s="4" t="inlineStr">
        <is>
          <t>NIA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dentifiable intangible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identifiable intangible assets acquired</t>
        </is>
      </c>
      <c r="B31" s="5" t="n">
        <v>345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IA |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dentifiable intangible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identifiable intangible assets acquired</t>
        </is>
      </c>
      <c r="B34" s="5" t="n">
        <v>50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IA | Corporate trad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dentifiable intangible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identifiable intangible assets acquired</t>
        </is>
      </c>
      <c r="B37" s="6" t="n">
        <v>8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P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urchase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t>
        </is>
      </c>
      <c r="B40" s="4" t="inlineStr">
        <is>
          <t xml:space="preserve"> </t>
        </is>
      </c>
      <c r="C40" s="6" t="n">
        <v>25648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of Class A common stock issued</t>
        </is>
      </c>
      <c r="B41" s="4" t="inlineStr">
        <is>
          <t xml:space="preserve"> </t>
        </is>
      </c>
      <c r="C41" s="5" t="n">
        <v>13017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of contingent consideration</t>
        </is>
      </c>
      <c r="B42" s="4" t="inlineStr">
        <is>
          <t xml:space="preserve"> </t>
        </is>
      </c>
      <c r="C42" s="5" t="n">
        <v>7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consideration</t>
        </is>
      </c>
      <c r="B43" s="4" t="inlineStr">
        <is>
          <t xml:space="preserve"> </t>
        </is>
      </c>
      <c r="C43" s="5" t="n">
        <v>461663</v>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Tangible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ounts receivable</t>
        </is>
      </c>
      <c r="B45" s="4" t="inlineStr">
        <is>
          <t xml:space="preserve"> </t>
        </is>
      </c>
      <c r="C45" s="5" t="n">
        <v>3415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paid expenses and other current assets</t>
        </is>
      </c>
      <c r="B46" s="4" t="inlineStr">
        <is>
          <t xml:space="preserve"> </t>
        </is>
      </c>
      <c r="C46" s="5" t="n">
        <v>63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non-current assets</t>
        </is>
      </c>
      <c r="B47" s="4" t="inlineStr">
        <is>
          <t xml:space="preserve"> </t>
        </is>
      </c>
      <c r="C47" s="5" t="n">
        <v>139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tangible assets acquired</t>
        </is>
      </c>
      <c r="B48" s="4" t="inlineStr">
        <is>
          <t xml:space="preserve"> </t>
        </is>
      </c>
      <c r="C48" s="5" t="n">
        <v>36184</v>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dentifiable intangible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identifiable intangible assets acquired</t>
        </is>
      </c>
      <c r="B50" s="4" t="inlineStr">
        <is>
          <t xml:space="preserve"> </t>
        </is>
      </c>
      <c r="C50" s="5" t="n">
        <v>195700</v>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abilities assu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ounts payable</t>
        </is>
      </c>
      <c r="B52" s="4" t="inlineStr">
        <is>
          <t xml:space="preserve"> </t>
        </is>
      </c>
      <c r="C52" s="5" t="n">
        <v>799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rued liabilities</t>
        </is>
      </c>
      <c r="B53" s="4" t="inlineStr">
        <is>
          <t xml:space="preserve"> </t>
        </is>
      </c>
      <c r="C53" s="5" t="n">
        <v>808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rued compensation and employee benefits</t>
        </is>
      </c>
      <c r="B54" s="4" t="inlineStr">
        <is>
          <t xml:space="preserve"> </t>
        </is>
      </c>
      <c r="C54" s="5" t="n">
        <v>42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ferred tax liabilities, net</t>
        </is>
      </c>
      <c r="B55" s="4" t="inlineStr">
        <is>
          <t xml:space="preserve"> </t>
        </is>
      </c>
      <c r="C55" s="5" t="n">
        <v>4867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ferred revenue</t>
        </is>
      </c>
      <c r="B56" s="4" t="inlineStr">
        <is>
          <t xml:space="preserve"> </t>
        </is>
      </c>
      <c r="C56" s="5" t="n">
        <v>32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perating lease liabilities</t>
        </is>
      </c>
      <c r="B57" s="4" t="inlineStr">
        <is>
          <t xml:space="preserve"> </t>
        </is>
      </c>
      <c r="C57" s="5" t="n">
        <v>132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liabilities assumed</t>
        </is>
      </c>
      <c r="B58" s="4" t="inlineStr">
        <is>
          <t xml:space="preserve"> </t>
        </is>
      </c>
      <c r="C58" s="5" t="n">
        <v>6681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Goodwill</t>
        </is>
      </c>
      <c r="B59" s="4" t="inlineStr">
        <is>
          <t xml:space="preserve"> </t>
        </is>
      </c>
      <c r="C59" s="5" t="n">
        <v>29659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assets acquired</t>
        </is>
      </c>
      <c r="B60" s="4" t="inlineStr">
        <is>
          <t xml:space="preserve"> </t>
        </is>
      </c>
      <c r="C60" s="5" t="n">
        <v>46166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PG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Identifiable intangible asset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identifiable intangible assets acquired</t>
        </is>
      </c>
      <c r="B63" s="4" t="inlineStr">
        <is>
          <t xml:space="preserve"> </t>
        </is>
      </c>
      <c r="C63" s="5" t="n">
        <v>154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PG | Technolog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dentifiable intangible 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identifiable intangible assets acquired</t>
        </is>
      </c>
      <c r="B66" s="4" t="inlineStr">
        <is>
          <t xml:space="preserve"> </t>
        </is>
      </c>
      <c r="C66" s="5" t="n">
        <v>239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PG | Corporate trade na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Identifiable intangible asset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identifiable intangible assets acquired</t>
        </is>
      </c>
      <c r="B69" s="4" t="inlineStr">
        <is>
          <t xml:space="preserve"> </t>
        </is>
      </c>
      <c r="C69" s="6" t="n">
        <v>17800</v>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Transactions - Pro Forma Information (Details) - NIA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386308</v>
      </c>
      <c r="D4" s="6" t="n">
        <v>908251</v>
      </c>
      <c r="E4" s="6" t="n">
        <v>749135</v>
      </c>
    </row>
    <row r="5">
      <c r="A5" s="4" t="inlineStr">
        <is>
          <t>Net loss attributable to common shareholders of Evolent Health, Inc.</t>
        </is>
      </c>
      <c r="B5" s="6" t="n">
        <v>0</v>
      </c>
      <c r="C5" s="6" t="n">
        <v>-28371</v>
      </c>
      <c r="D5" s="6" t="n">
        <v>-59268</v>
      </c>
      <c r="E5" s="6" t="n">
        <v>-272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Disaggregation of Revenu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469136</v>
      </c>
      <c r="D4" s="6" t="n">
        <v>319939</v>
      </c>
      <c r="E4" s="6" t="n">
        <v>896826</v>
      </c>
      <c r="F4" s="6" t="n">
        <v>616996</v>
      </c>
    </row>
    <row r="5">
      <c r="A5" s="4" t="inlineStr">
        <is>
          <t>Evolent Health Services Segment</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469136</v>
      </c>
      <c r="D7" s="5" t="n">
        <v>319939</v>
      </c>
      <c r="E7" s="5" t="n">
        <v>896826</v>
      </c>
      <c r="F7" s="5" t="n">
        <v>616996</v>
      </c>
    </row>
    <row r="8">
      <c r="A8" s="4" t="inlineStr">
        <is>
          <t>Evolent Health Services Segment | Performance Suit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276576</v>
      </c>
      <c r="D10" s="5" t="n">
        <v>208085</v>
      </c>
      <c r="E10" s="5" t="n">
        <v>516449</v>
      </c>
      <c r="F10" s="5" t="n">
        <v>379249</v>
      </c>
    </row>
    <row r="11">
      <c r="A11" s="4" t="inlineStr">
        <is>
          <t>Evolent Health Services Segment | Specialty Technology and Services Suit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5" t="n">
        <v>77052</v>
      </c>
      <c r="D13" s="5" t="n">
        <v>12874</v>
      </c>
      <c r="E13" s="5" t="n">
        <v>142368</v>
      </c>
      <c r="F13" s="5" t="n">
        <v>26454</v>
      </c>
    </row>
    <row r="14">
      <c r="A14" s="4" t="inlineStr">
        <is>
          <t>Evolent Health Services Segment | Administrative Service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C16" s="5" t="n">
        <v>77754</v>
      </c>
      <c r="D16" s="5" t="n">
        <v>92357</v>
      </c>
      <c r="E16" s="5" t="n">
        <v>160821</v>
      </c>
      <c r="F16" s="5" t="n">
        <v>199216</v>
      </c>
    </row>
    <row r="17">
      <c r="A17" s="4" t="inlineStr">
        <is>
          <t>Evolent Health Services Segment | Case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C19" s="5" t="n">
        <v>37754</v>
      </c>
      <c r="D19" s="5" t="n">
        <v>6623</v>
      </c>
      <c r="E19" s="5" t="n">
        <v>77188</v>
      </c>
      <c r="F19" s="5" t="n">
        <v>12077</v>
      </c>
    </row>
    <row r="20">
      <c r="A20" s="4" t="inlineStr">
        <is>
          <t>Evolent Health Services Segment | Medicaid</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t>
        </is>
      </c>
      <c r="C22" s="5" t="n">
        <v>209318</v>
      </c>
      <c r="D22" s="5" t="n">
        <v>141502</v>
      </c>
      <c r="E22" s="5" t="n">
        <v>392352</v>
      </c>
      <c r="F22" s="5" t="n">
        <v>279303</v>
      </c>
    </row>
    <row r="23">
      <c r="A23" s="4" t="inlineStr">
        <is>
          <t>Evolent Health Services Segment | Medicare</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t>
        </is>
      </c>
      <c r="C25" s="5" t="n">
        <v>138700</v>
      </c>
      <c r="D25" s="5" t="n">
        <v>111392</v>
      </c>
      <c r="E25" s="5" t="n">
        <v>266369</v>
      </c>
      <c r="F25" s="5" t="n">
        <v>208492</v>
      </c>
    </row>
    <row r="26">
      <c r="A26" s="4" t="inlineStr">
        <is>
          <t>Evolent Health Services Segment | Commercial and oth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t>
        </is>
      </c>
      <c r="C28" s="6" t="n">
        <v>121118</v>
      </c>
      <c r="D28" s="6" t="n">
        <v>67045</v>
      </c>
      <c r="E28" s="6" t="n">
        <v>238105</v>
      </c>
      <c r="F28" s="6" t="n">
        <v>129201</v>
      </c>
    </row>
    <row r="29"/>
    <row r="30">
      <c r="A30" s="4" t="inlineStr">
        <is>
          <t>[1]See Note 18 for amounts attributable to unconsolidated related parties included in these line items.</t>
        </is>
      </c>
    </row>
  </sheetData>
  <mergeCells count="5">
    <mergeCell ref="A1:B2"/>
    <mergeCell ref="C1:D1"/>
    <mergeCell ref="E1:F1"/>
    <mergeCell ref="A29:E29"/>
    <mergeCell ref="A30:E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Millions</t>
        </is>
      </c>
      <c r="B1" s="2" t="inlineStr">
        <is>
          <t>Jun. 30, 2023 USD ($)</t>
        </is>
      </c>
    </row>
    <row r="2">
      <c r="A2" s="3" t="inlineStr">
        <is>
          <t>Revenue from Contract with Customer [Abstract]</t>
        </is>
      </c>
      <c r="B2" s="4" t="inlineStr">
        <is>
          <t xml:space="preserve"> </t>
        </is>
      </c>
    </row>
    <row r="3">
      <c r="A3" s="4" t="inlineStr">
        <is>
          <t>Performance obligation</t>
        </is>
      </c>
      <c r="B3" s="9" t="n">
        <v>33.9</v>
      </c>
    </row>
    <row r="4">
      <c r="A4" s="4" t="inlineStr">
        <is>
          <t>Revenue, Remaining Performance Obligation, Expected Timing of Satisfaction, Start Date [Axis]: 2023-07-01 | December 31, 2023</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62</v>
      </c>
    </row>
    <row r="7">
      <c r="A7" s="4" t="inlineStr">
        <is>
          <t>Remaining performance obligation, expected timing of satisfaction, period</t>
        </is>
      </c>
      <c r="B7" s="4" t="inlineStr">
        <is>
          <t>6 months</t>
        </is>
      </c>
    </row>
    <row r="8">
      <c r="A8" s="4" t="inlineStr">
        <is>
          <t>Revenue, Remaining Performance Obligation, Expected Timing of Satisfaction, Start Date [Axis]: 2023-07-01 | December 31, 2024</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0" t="n">
        <v>0.91</v>
      </c>
    </row>
    <row r="11">
      <c r="A11" s="4" t="inlineStr">
        <is>
          <t>Remaining performance obligation, expected timing of satisfaction, period</t>
        </is>
      </c>
      <c r="B11" s="4" t="inlineStr">
        <is>
          <t>18 months</t>
        </is>
      </c>
    </row>
    <row r="12">
      <c r="A12" s="4" t="inlineStr">
        <is>
          <t>Revenue, Remaining Performance Obligation, Expected Timing of Satisfaction, Start Date [Axis]: 2023-07-01 | December 31, 2025</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age</t>
        </is>
      </c>
      <c r="B14" s="10" t="n">
        <v>1</v>
      </c>
    </row>
    <row r="15">
      <c r="A15" s="4" t="inlineStr">
        <is>
          <t>Remaining performance obligation, expected timing of satisfaction, period</t>
        </is>
      </c>
      <c r="B15" s="4" t="inlineStr">
        <is>
          <t>30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receivables</t>
        </is>
      </c>
      <c r="B4" s="6" t="n">
        <v>344781</v>
      </c>
      <c r="C4" s="4" t="inlineStr">
        <is>
          <t xml:space="preserve"> </t>
        </is>
      </c>
      <c r="D4" s="6" t="n">
        <v>344781</v>
      </c>
      <c r="E4" s="4" t="inlineStr">
        <is>
          <t xml:space="preserve"> </t>
        </is>
      </c>
      <c r="F4" s="6" t="n">
        <v>246209</v>
      </c>
    </row>
    <row r="5">
      <c r="A5" s="4" t="inlineStr">
        <is>
          <t>Short-term deferred revenue</t>
        </is>
      </c>
      <c r="B5" s="5" t="n">
        <v>6950</v>
      </c>
      <c r="C5" s="4" t="inlineStr">
        <is>
          <t xml:space="preserve"> </t>
        </is>
      </c>
      <c r="D5" s="5" t="n">
        <v>6950</v>
      </c>
      <c r="E5" s="4" t="inlineStr">
        <is>
          <t xml:space="preserve"> </t>
        </is>
      </c>
      <c r="F5" s="5" t="n">
        <v>5758</v>
      </c>
    </row>
    <row r="6">
      <c r="A6" s="4" t="inlineStr">
        <is>
          <t>Long-term deferred revenue</t>
        </is>
      </c>
      <c r="B6" s="5" t="n">
        <v>1853</v>
      </c>
      <c r="C6" s="4" t="inlineStr">
        <is>
          <t xml:space="preserve"> </t>
        </is>
      </c>
      <c r="D6" s="5" t="n">
        <v>1853</v>
      </c>
      <c r="E6" s="4" t="inlineStr">
        <is>
          <t xml:space="preserve"> </t>
        </is>
      </c>
      <c r="F6" s="6" t="n">
        <v>2533</v>
      </c>
    </row>
    <row r="7">
      <c r="A7" s="3"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s of beginning-of-period</t>
        </is>
      </c>
      <c r="B8" s="4" t="inlineStr">
        <is>
          <t xml:space="preserve"> </t>
        </is>
      </c>
      <c r="C8" s="4" t="inlineStr">
        <is>
          <t xml:space="preserve"> </t>
        </is>
      </c>
      <c r="D8" s="5" t="n">
        <v>8291</v>
      </c>
      <c r="E8" s="4" t="inlineStr">
        <is>
          <t xml:space="preserve"> </t>
        </is>
      </c>
      <c r="F8" s="4" t="inlineStr">
        <is>
          <t xml:space="preserve"> </t>
        </is>
      </c>
    </row>
    <row r="9">
      <c r="A9" s="4" t="inlineStr">
        <is>
          <t>Reclassification to revenue, as a result of performance obligations satisfied</t>
        </is>
      </c>
      <c r="B9" s="4" t="inlineStr">
        <is>
          <t xml:space="preserve"> </t>
        </is>
      </c>
      <c r="C9" s="4" t="inlineStr">
        <is>
          <t xml:space="preserve"> </t>
        </is>
      </c>
      <c r="D9" s="5" t="n">
        <v>-4722</v>
      </c>
      <c r="E9" s="4" t="inlineStr">
        <is>
          <t xml:space="preserve"> </t>
        </is>
      </c>
      <c r="F9" s="4" t="inlineStr">
        <is>
          <t xml:space="preserve"> </t>
        </is>
      </c>
    </row>
    <row r="10">
      <c r="A10" s="4" t="inlineStr">
        <is>
          <t>Cash received in advance of satisfaction of performance obligations</t>
        </is>
      </c>
      <c r="B10" s="4" t="inlineStr">
        <is>
          <t xml:space="preserve"> </t>
        </is>
      </c>
      <c r="C10" s="4" t="inlineStr">
        <is>
          <t xml:space="preserve"> </t>
        </is>
      </c>
      <c r="D10" s="5" t="n">
        <v>5234</v>
      </c>
      <c r="E10" s="4" t="inlineStr">
        <is>
          <t xml:space="preserve"> </t>
        </is>
      </c>
      <c r="F10" s="4" t="inlineStr">
        <is>
          <t xml:space="preserve"> </t>
        </is>
      </c>
    </row>
    <row r="11">
      <c r="A11" s="4" t="inlineStr">
        <is>
          <t>Balance as of end of period</t>
        </is>
      </c>
      <c r="B11" s="5" t="n">
        <v>8803</v>
      </c>
      <c r="C11" s="4" t="inlineStr">
        <is>
          <t xml:space="preserve"> </t>
        </is>
      </c>
      <c r="D11" s="5" t="n">
        <v>8803</v>
      </c>
      <c r="E11" s="4" t="inlineStr">
        <is>
          <t xml:space="preserve"> </t>
        </is>
      </c>
      <c r="F11" s="4" t="inlineStr">
        <is>
          <t xml:space="preserve"> </t>
        </is>
      </c>
    </row>
    <row r="12">
      <c r="A12" s="4" t="inlineStr">
        <is>
          <t>Revenue</t>
        </is>
      </c>
      <c r="B12" s="5" t="n">
        <v>1400</v>
      </c>
      <c r="C12" s="4" t="inlineStr">
        <is>
          <t xml:space="preserve"> </t>
        </is>
      </c>
      <c r="D12" s="5" t="n">
        <v>2900</v>
      </c>
      <c r="E12" s="4" t="inlineStr">
        <is>
          <t xml:space="preserve"> </t>
        </is>
      </c>
      <c r="F12" s="4" t="inlineStr">
        <is>
          <t xml:space="preserve"> </t>
        </is>
      </c>
    </row>
    <row r="13">
      <c r="A13" s="4" t="inlineStr">
        <is>
          <t>Revenue recognized from performed obligations</t>
        </is>
      </c>
      <c r="B13" s="6" t="n">
        <v>18000</v>
      </c>
      <c r="C13" s="6" t="n">
        <v>19500</v>
      </c>
      <c r="D13" s="6" t="n">
        <v>22800</v>
      </c>
      <c r="E13" s="6" t="n">
        <v>46100</v>
      </c>
      <c r="F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Contract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Contract cost amortization</t>
        </is>
      </c>
      <c r="B4" s="4" t="inlineStr">
        <is>
          <t xml:space="preserve"> </t>
        </is>
      </c>
      <c r="C4" s="4" t="inlineStr">
        <is>
          <t xml:space="preserve"> </t>
        </is>
      </c>
      <c r="D4" s="6" t="n">
        <v>5672</v>
      </c>
      <c r="E4" s="6" t="n">
        <v>13186</v>
      </c>
    </row>
    <row r="5">
      <c r="A5" s="4" t="inlineStr">
        <is>
          <t>Amortization period</t>
        </is>
      </c>
      <c r="B5" s="4" t="inlineStr">
        <is>
          <t>5 years</t>
        </is>
      </c>
      <c r="C5" s="4" t="inlineStr">
        <is>
          <t xml:space="preserve"> </t>
        </is>
      </c>
      <c r="D5" s="4" t="inlineStr">
        <is>
          <t>5 years</t>
        </is>
      </c>
      <c r="E5" s="4" t="inlineStr">
        <is>
          <t xml:space="preserve"> </t>
        </is>
      </c>
    </row>
    <row r="6">
      <c r="A6" s="4" t="inlineStr">
        <is>
          <t>Bonuses and Commissions</t>
        </is>
      </c>
      <c r="B6" s="4" t="inlineStr">
        <is>
          <t xml:space="preserve"> </t>
        </is>
      </c>
      <c r="C6" s="4" t="inlineStr">
        <is>
          <t xml:space="preserve"> </t>
        </is>
      </c>
      <c r="D6" s="4" t="inlineStr">
        <is>
          <t xml:space="preserve"> </t>
        </is>
      </c>
      <c r="E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row>
    <row r="8">
      <c r="A8" s="4" t="inlineStr">
        <is>
          <t>Contract cost assets</t>
        </is>
      </c>
      <c r="B8" s="6" t="n">
        <v>3000</v>
      </c>
      <c r="C8" s="6" t="n">
        <v>3800</v>
      </c>
      <c r="D8" s="6" t="n">
        <v>3000</v>
      </c>
      <c r="E8" s="5" t="n">
        <v>3800</v>
      </c>
    </row>
    <row r="9">
      <c r="A9" s="4" t="inlineStr">
        <is>
          <t>Contract cost amortization</t>
        </is>
      </c>
      <c r="B9" s="5" t="n">
        <v>400</v>
      </c>
      <c r="C9" s="5" t="n">
        <v>300</v>
      </c>
      <c r="D9" s="5" t="n">
        <v>700</v>
      </c>
      <c r="E9" s="5" t="n">
        <v>1700</v>
      </c>
    </row>
    <row r="10">
      <c r="A10" s="4" t="inlineStr">
        <is>
          <t>Contract Fulfillment Costs</t>
        </is>
      </c>
      <c r="B10" s="4" t="inlineStr">
        <is>
          <t xml:space="preserve"> </t>
        </is>
      </c>
      <c r="C10" s="4" t="inlineStr">
        <is>
          <t xml:space="preserve"> </t>
        </is>
      </c>
      <c r="D10" s="4" t="inlineStr">
        <is>
          <t xml:space="preserve"> </t>
        </is>
      </c>
      <c r="E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row>
    <row r="12">
      <c r="A12" s="4" t="inlineStr">
        <is>
          <t>Contract cost assets</t>
        </is>
      </c>
      <c r="B12" s="5" t="n">
        <v>11600</v>
      </c>
      <c r="C12" s="5" t="n">
        <v>18900</v>
      </c>
      <c r="D12" s="5" t="n">
        <v>11600</v>
      </c>
      <c r="E12" s="5" t="n">
        <v>18900</v>
      </c>
    </row>
    <row r="13">
      <c r="A13" s="4" t="inlineStr">
        <is>
          <t>Contract cost amortization</t>
        </is>
      </c>
      <c r="B13" s="6" t="n">
        <v>3000</v>
      </c>
      <c r="C13" s="6" t="n">
        <v>1200</v>
      </c>
      <c r="D13" s="6" t="n">
        <v>5000</v>
      </c>
      <c r="E13" s="6" t="n">
        <v>11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13" customWidth="1" min="2" max="2"/>
    <col width="48" customWidth="1" min="3" max="3"/>
    <col width="29" customWidth="1" min="4" max="4"/>
    <col width="58" customWidth="1" min="5" max="5"/>
    <col width="21" customWidth="1" min="6" max="6"/>
    <col width="69" customWidth="1" min="7" max="7"/>
    <col width="50" customWidth="1" min="8" max="8"/>
    <col width="27" customWidth="1" min="9" max="9"/>
    <col width="75" customWidth="1" min="10" max="10"/>
    <col width="56" customWidth="1" min="11" max="11"/>
    <col width="80" customWidth="1" min="12" max="12"/>
    <col width="46" customWidth="1" min="13" max="13"/>
    <col width="40" customWidth="1" min="14" max="14"/>
    <col width="80" customWidth="1" min="15" max="15"/>
    <col width="15" customWidth="1" min="16" max="16"/>
  </cols>
  <sheetData>
    <row r="1">
      <c r="A1" s="1" t="inlineStr">
        <is>
          <t>CONSOLIDATED STATEMENTS OF CHANGES IN MEZZANINE EQUITY AND SHAREHOLDERS’ EQUITY - USD ($) $ in Thousands</t>
        </is>
      </c>
      <c r="B1" s="2" t="inlineStr">
        <is>
          <t>Total</t>
        </is>
      </c>
      <c r="C1" s="2" t="inlineStr">
        <is>
          <t>Performance-Based Restricted Stock Units (PSUs)</t>
        </is>
      </c>
      <c r="D1" s="2" t="inlineStr">
        <is>
          <t>Leveraged Stock Units (LSUs)</t>
        </is>
      </c>
      <c r="E1" s="2" t="inlineStr">
        <is>
          <t>Cumulative-effect adjustment from adoption of ASC 2020-06</t>
        </is>
      </c>
      <c r="F1" s="2" t="inlineStr">
        <is>
          <t>Class A Common Stock</t>
        </is>
      </c>
      <c r="G1" s="2" t="inlineStr">
        <is>
          <t>Class A Common Stock Performance-Based Restricted Stock Units (PSUs)</t>
        </is>
      </c>
      <c r="H1" s="2" t="inlineStr">
        <is>
          <t>Class A Common Stock Leveraged Stock Units (LSUs)</t>
        </is>
      </c>
      <c r="I1" s="2" t="inlineStr">
        <is>
          <t>Additional Paid-In Capital</t>
        </is>
      </c>
      <c r="J1" s="2" t="inlineStr">
        <is>
          <t>Additional Paid-In Capital Performance-Based Restricted Stock Units (PSUs)</t>
        </is>
      </c>
      <c r="K1" s="2" t="inlineStr">
        <is>
          <t>Additional Paid-In Capital Leveraged Stock Units (LSUs)</t>
        </is>
      </c>
      <c r="L1" s="2" t="inlineStr">
        <is>
          <t>Additional Paid-In Capital Cumulative-effect adjustment from adoption of ASC 2020-06</t>
        </is>
      </c>
      <c r="M1" s="2" t="inlineStr">
        <is>
          <t>Accumulated Other Comprehensive Income (Loss)</t>
        </is>
      </c>
      <c r="N1" s="2" t="inlineStr">
        <is>
          <t>Retained Earnings (Accumulated Deficit)</t>
        </is>
      </c>
      <c r="O1" s="2" t="inlineStr">
        <is>
          <t>Retained Earnings (Accumulated Deficit) Cumulative-effect adjustment from adoption of ASC 2020-06</t>
        </is>
      </c>
      <c r="P1" s="2" t="inlineStr">
        <is>
          <t>Treasury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90759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693633</v>
      </c>
      <c r="C3" s="4" t="inlineStr">
        <is>
          <t xml:space="preserve"> </t>
        </is>
      </c>
      <c r="D3" s="4" t="inlineStr">
        <is>
          <t xml:space="preserve"> </t>
        </is>
      </c>
      <c r="E3" s="6" t="n">
        <v>-66383</v>
      </c>
      <c r="F3" s="6" t="n">
        <v>908</v>
      </c>
      <c r="G3" s="4" t="inlineStr">
        <is>
          <t xml:space="preserve"> </t>
        </is>
      </c>
      <c r="H3" s="4" t="inlineStr">
        <is>
          <t xml:space="preserve"> </t>
        </is>
      </c>
      <c r="I3" s="6" t="n">
        <v>1340989</v>
      </c>
      <c r="J3" s="4" t="inlineStr">
        <is>
          <t xml:space="preserve"> </t>
        </is>
      </c>
      <c r="K3" s="4" t="inlineStr">
        <is>
          <t xml:space="preserve"> </t>
        </is>
      </c>
      <c r="L3" s="6" t="n">
        <v>-106172</v>
      </c>
      <c r="M3" s="6" t="n">
        <v>-362</v>
      </c>
      <c r="N3" s="6" t="n">
        <v>-626779</v>
      </c>
      <c r="O3" s="6" t="n">
        <v>39789</v>
      </c>
      <c r="P3" s="6" t="n">
        <v>-211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 expense</t>
        </is>
      </c>
      <c r="B5" s="5" t="n">
        <v>123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35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5" t="n">
        <v>37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of stock options</t>
        </is>
      </c>
      <c r="B7" s="5" t="n">
        <v>3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units vested, net of shares withheld for taxes (in shares)</t>
        </is>
      </c>
      <c r="B8" s="4" t="inlineStr">
        <is>
          <t xml:space="preserve"> </t>
        </is>
      </c>
      <c r="C8" s="4" t="inlineStr">
        <is>
          <t xml:space="preserve"> </t>
        </is>
      </c>
      <c r="D8" s="4" t="inlineStr">
        <is>
          <t xml:space="preserve"> </t>
        </is>
      </c>
      <c r="E8" s="4" t="inlineStr">
        <is>
          <t xml:space="preserve"> </t>
        </is>
      </c>
      <c r="F8" s="5" t="n">
        <v>403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tricted stock units vested, net of shares withheld for taxes</t>
        </is>
      </c>
      <c r="B9" s="5" t="n">
        <v>-5239</v>
      </c>
      <c r="C9" s="4" t="inlineStr">
        <is>
          <t xml:space="preserve"> </t>
        </is>
      </c>
      <c r="D9" s="4" t="inlineStr">
        <is>
          <t xml:space="preserve"> </t>
        </is>
      </c>
      <c r="E9" s="4" t="inlineStr">
        <is>
          <t xml:space="preserve"> </t>
        </is>
      </c>
      <c r="F9" s="6" t="n">
        <v>4</v>
      </c>
      <c r="G9" s="4" t="inlineStr">
        <is>
          <t xml:space="preserve"> </t>
        </is>
      </c>
      <c r="H9" s="4" t="inlineStr">
        <is>
          <t xml:space="preserve"> </t>
        </is>
      </c>
      <c r="I9" s="5" t="n">
        <v>-524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units vested, net of shares withheld for taxes (in shares)</t>
        </is>
      </c>
      <c r="B10" s="4" t="inlineStr">
        <is>
          <t xml:space="preserve"> </t>
        </is>
      </c>
      <c r="C10" s="4" t="inlineStr">
        <is>
          <t xml:space="preserve"> </t>
        </is>
      </c>
      <c r="D10" s="4" t="inlineStr">
        <is>
          <t xml:space="preserve"> </t>
        </is>
      </c>
      <c r="E10" s="4" t="inlineStr">
        <is>
          <t xml:space="preserve"> </t>
        </is>
      </c>
      <c r="F10" s="5" t="n">
        <v>458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units vested, net of shares withheld for taxes</t>
        </is>
      </c>
      <c r="B11" s="5" t="n">
        <v>-11232</v>
      </c>
      <c r="C11" s="4" t="inlineStr">
        <is>
          <t xml:space="preserve"> </t>
        </is>
      </c>
      <c r="D11" s="4" t="inlineStr">
        <is>
          <t xml:space="preserve"> </t>
        </is>
      </c>
      <c r="E11" s="4" t="inlineStr">
        <is>
          <t xml:space="preserve"> </t>
        </is>
      </c>
      <c r="F11" s="6" t="n">
        <v>4</v>
      </c>
      <c r="G11" s="4" t="inlineStr">
        <is>
          <t xml:space="preserve"> </t>
        </is>
      </c>
      <c r="H11" s="4" t="inlineStr">
        <is>
          <t xml:space="preserve"> </t>
        </is>
      </c>
      <c r="I11" s="5" t="n">
        <v>-1123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oreign currency translation adjustment</t>
        </is>
      </c>
      <c r="B12" s="5" t="n">
        <v>-4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20</v>
      </c>
      <c r="N12" s="4" t="inlineStr">
        <is>
          <t xml:space="preserve"> </t>
        </is>
      </c>
      <c r="O12" s="4" t="inlineStr">
        <is>
          <t xml:space="preserve"> </t>
        </is>
      </c>
      <c r="P12" s="4" t="inlineStr">
        <is>
          <t xml:space="preserve"> </t>
        </is>
      </c>
    </row>
    <row r="13">
      <c r="A13" s="4" t="inlineStr">
        <is>
          <t>Net loss attributable to common shareholders of Evolent Health, Inc.</t>
        </is>
      </c>
      <c r="B13" s="5" t="n">
        <v>-99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9938</v>
      </c>
      <c r="O13" s="4" t="inlineStr">
        <is>
          <t xml:space="preserve"> </t>
        </is>
      </c>
      <c r="P13" s="4" t="inlineStr">
        <is>
          <t xml:space="preserve"> </t>
        </is>
      </c>
    </row>
    <row r="14">
      <c r="A14" s="4" t="inlineStr">
        <is>
          <t>Ending balance (in shares) at Jun. 30, 2022</t>
        </is>
      </c>
      <c r="B14" s="4" t="inlineStr">
        <is>
          <t xml:space="preserve"> </t>
        </is>
      </c>
      <c r="C14" s="4" t="inlineStr">
        <is>
          <t xml:space="preserve"> </t>
        </is>
      </c>
      <c r="D14" s="4" t="inlineStr">
        <is>
          <t xml:space="preserve"> </t>
        </is>
      </c>
      <c r="E14" s="4" t="inlineStr">
        <is>
          <t xml:space="preserve"> </t>
        </is>
      </c>
      <c r="F14" s="5" t="n">
        <v>91657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at Jun. 30, 2022</t>
        </is>
      </c>
      <c r="B15" s="5" t="n">
        <v>613088</v>
      </c>
      <c r="C15" s="4" t="inlineStr">
        <is>
          <t xml:space="preserve"> </t>
        </is>
      </c>
      <c r="D15" s="4" t="inlineStr">
        <is>
          <t xml:space="preserve"> </t>
        </is>
      </c>
      <c r="E15" s="4" t="inlineStr">
        <is>
          <t xml:space="preserve"> </t>
        </is>
      </c>
      <c r="F15" s="6" t="n">
        <v>916</v>
      </c>
      <c r="G15" s="4" t="inlineStr">
        <is>
          <t xml:space="preserve"> </t>
        </is>
      </c>
      <c r="H15" s="4" t="inlineStr">
        <is>
          <t xml:space="preserve"> </t>
        </is>
      </c>
      <c r="I15" s="5" t="n">
        <v>1231005</v>
      </c>
      <c r="J15" s="4" t="inlineStr">
        <is>
          <t xml:space="preserve"> </t>
        </is>
      </c>
      <c r="K15" s="4" t="inlineStr">
        <is>
          <t xml:space="preserve"> </t>
        </is>
      </c>
      <c r="L15" s="4" t="inlineStr">
        <is>
          <t xml:space="preserve"> </t>
        </is>
      </c>
      <c r="M15" s="5" t="n">
        <v>-782</v>
      </c>
      <c r="N15" s="5" t="n">
        <v>-596928</v>
      </c>
      <c r="O15" s="4" t="inlineStr">
        <is>
          <t xml:space="preserve"> </t>
        </is>
      </c>
      <c r="P15" s="5" t="n">
        <v>-21123</v>
      </c>
    </row>
    <row r="16">
      <c r="A16" s="4" t="inlineStr">
        <is>
          <t>Beginning balance (in shares) at Mar. 31, 2022</t>
        </is>
      </c>
      <c r="B16" s="4" t="inlineStr">
        <is>
          <t xml:space="preserve"> </t>
        </is>
      </c>
      <c r="C16" s="4" t="inlineStr">
        <is>
          <t xml:space="preserve"> </t>
        </is>
      </c>
      <c r="D16" s="4" t="inlineStr">
        <is>
          <t xml:space="preserve"> </t>
        </is>
      </c>
      <c r="E16" s="4" t="inlineStr">
        <is>
          <t xml:space="preserve"> </t>
        </is>
      </c>
      <c r="F16" s="5" t="n">
        <v>91588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eginning balance at Mar. 31, 2022</t>
        </is>
      </c>
      <c r="B17" s="5" t="n">
        <v>611209</v>
      </c>
      <c r="C17" s="4" t="inlineStr">
        <is>
          <t xml:space="preserve"> </t>
        </is>
      </c>
      <c r="D17" s="4" t="inlineStr">
        <is>
          <t xml:space="preserve"> </t>
        </is>
      </c>
      <c r="E17" s="4" t="inlineStr">
        <is>
          <t xml:space="preserve"> </t>
        </is>
      </c>
      <c r="F17" s="6" t="n">
        <v>916</v>
      </c>
      <c r="G17" s="4" t="inlineStr">
        <is>
          <t xml:space="preserve"> </t>
        </is>
      </c>
      <c r="H17" s="4" t="inlineStr">
        <is>
          <t xml:space="preserve"> </t>
        </is>
      </c>
      <c r="I17" s="5" t="n">
        <v>1224250</v>
      </c>
      <c r="J17" s="4" t="inlineStr">
        <is>
          <t xml:space="preserve"> </t>
        </is>
      </c>
      <c r="K17" s="4" t="inlineStr">
        <is>
          <t xml:space="preserve"> </t>
        </is>
      </c>
      <c r="L17" s="4" t="inlineStr">
        <is>
          <t xml:space="preserve"> </t>
        </is>
      </c>
      <c r="M17" s="5" t="n">
        <v>-494</v>
      </c>
      <c r="N17" s="5" t="n">
        <v>-592340</v>
      </c>
      <c r="O17" s="4" t="inlineStr">
        <is>
          <t xml:space="preserve"> </t>
        </is>
      </c>
      <c r="P17" s="5" t="n">
        <v>-2112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based compensation expense</t>
        </is>
      </c>
      <c r="B19" s="5" t="n">
        <v>70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01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tricted stock units vested, net of shares withheld for taxes (in shares)</t>
        </is>
      </c>
      <c r="B20" s="4" t="inlineStr">
        <is>
          <t xml:space="preserve"> </t>
        </is>
      </c>
      <c r="C20" s="4" t="inlineStr">
        <is>
          <t xml:space="preserve"> </t>
        </is>
      </c>
      <c r="D20" s="4" t="inlineStr">
        <is>
          <t xml:space="preserve"> </t>
        </is>
      </c>
      <c r="E20" s="4" t="inlineStr">
        <is>
          <t xml:space="preserve"> </t>
        </is>
      </c>
      <c r="F20" s="5" t="n">
        <v>69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stricted stock units vested, net of shares withheld for taxes</t>
        </is>
      </c>
      <c r="B21" s="5" t="n">
        <v>-2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5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oreign currency translation adjustment</t>
        </is>
      </c>
      <c r="B22" s="5" t="n">
        <v>-2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88</v>
      </c>
      <c r="N22" s="4" t="inlineStr">
        <is>
          <t xml:space="preserve"> </t>
        </is>
      </c>
      <c r="O22" s="4" t="inlineStr">
        <is>
          <t xml:space="preserve"> </t>
        </is>
      </c>
      <c r="P22" s="4" t="inlineStr">
        <is>
          <t xml:space="preserve"> </t>
        </is>
      </c>
    </row>
    <row r="23">
      <c r="A23" s="4" t="inlineStr">
        <is>
          <t>Net loss attributable to common shareholders of Evolent Health, Inc.</t>
        </is>
      </c>
      <c r="B23" s="5" t="n">
        <v>-45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588</v>
      </c>
      <c r="O23" s="4" t="inlineStr">
        <is>
          <t xml:space="preserve"> </t>
        </is>
      </c>
      <c r="P23" s="4" t="inlineStr">
        <is>
          <t xml:space="preserve"> </t>
        </is>
      </c>
    </row>
    <row r="24">
      <c r="A24" s="4" t="inlineStr">
        <is>
          <t>Ending balance (in shares) at Jun. 30, 2022</t>
        </is>
      </c>
      <c r="B24" s="4" t="inlineStr">
        <is>
          <t xml:space="preserve"> </t>
        </is>
      </c>
      <c r="C24" s="4" t="inlineStr">
        <is>
          <t xml:space="preserve"> </t>
        </is>
      </c>
      <c r="D24" s="4" t="inlineStr">
        <is>
          <t xml:space="preserve"> </t>
        </is>
      </c>
      <c r="E24" s="4" t="inlineStr">
        <is>
          <t xml:space="preserve"> </t>
        </is>
      </c>
      <c r="F24" s="5" t="n">
        <v>91657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Jun. 30, 2022</t>
        </is>
      </c>
      <c r="B25" s="6" t="n">
        <v>613088</v>
      </c>
      <c r="C25" s="4" t="inlineStr">
        <is>
          <t xml:space="preserve"> </t>
        </is>
      </c>
      <c r="D25" s="4" t="inlineStr">
        <is>
          <t xml:space="preserve"> </t>
        </is>
      </c>
      <c r="E25" s="4" t="inlineStr">
        <is>
          <t xml:space="preserve"> </t>
        </is>
      </c>
      <c r="F25" s="6" t="n">
        <v>916</v>
      </c>
      <c r="G25" s="4" t="inlineStr">
        <is>
          <t xml:space="preserve"> </t>
        </is>
      </c>
      <c r="H25" s="4" t="inlineStr">
        <is>
          <t xml:space="preserve"> </t>
        </is>
      </c>
      <c r="I25" s="5" t="n">
        <v>1231005</v>
      </c>
      <c r="J25" s="4" t="inlineStr">
        <is>
          <t xml:space="preserve"> </t>
        </is>
      </c>
      <c r="K25" s="4" t="inlineStr">
        <is>
          <t xml:space="preserve"> </t>
        </is>
      </c>
      <c r="L25" s="4" t="inlineStr">
        <is>
          <t xml:space="preserve"> </t>
        </is>
      </c>
      <c r="M25" s="5" t="n">
        <v>-782</v>
      </c>
      <c r="N25" s="5" t="n">
        <v>-596928</v>
      </c>
      <c r="O25" s="4" t="inlineStr">
        <is>
          <t xml:space="preserve"> </t>
        </is>
      </c>
      <c r="P25" s="5" t="n">
        <v>-21123</v>
      </c>
    </row>
    <row r="26">
      <c r="A26" s="4" t="inlineStr">
        <is>
          <t>Beginning balance (in shares) at Dec. 31, 2022</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ginning balance at Dec. 31, 2022</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series A preferred stock, net of issuance costs (in shares)</t>
        </is>
      </c>
      <c r="B29" s="5" t="n">
        <v>1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series A preferred stock, net of issuance costs</t>
        </is>
      </c>
      <c r="B30" s="6" t="n">
        <v>16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loss attributable to common shareholders of Evolent Health, Inc.</t>
        </is>
      </c>
      <c r="B31" s="6" t="n">
        <v>482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nding balance (in shares) at Jun. 30, 2023</t>
        </is>
      </c>
      <c r="B32" s="5" t="n">
        <v>1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nding balance at Jun. 30, 2023</t>
        </is>
      </c>
      <c r="B33" s="6" t="n">
        <v>1728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eginning balance (in shares) at Dec. 31, 2022</t>
        </is>
      </c>
      <c r="B34" s="4" t="inlineStr">
        <is>
          <t xml:space="preserve"> </t>
        </is>
      </c>
      <c r="C34" s="4" t="inlineStr">
        <is>
          <t xml:space="preserve"> </t>
        </is>
      </c>
      <c r="D34" s="4" t="inlineStr">
        <is>
          <t xml:space="preserve"> </t>
        </is>
      </c>
      <c r="E34" s="4" t="inlineStr">
        <is>
          <t xml:space="preserve"> </t>
        </is>
      </c>
      <c r="F34" s="5" t="n">
        <v>101501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eginning balance at Dec. 31, 2022</t>
        </is>
      </c>
      <c r="B35" s="5" t="n">
        <v>859417</v>
      </c>
      <c r="C35" s="4" t="inlineStr">
        <is>
          <t xml:space="preserve"> </t>
        </is>
      </c>
      <c r="D35" s="4" t="inlineStr">
        <is>
          <t xml:space="preserve"> </t>
        </is>
      </c>
      <c r="E35" s="4" t="inlineStr">
        <is>
          <t xml:space="preserve"> </t>
        </is>
      </c>
      <c r="F35" s="6" t="n">
        <v>1015</v>
      </c>
      <c r="G35" s="4" t="inlineStr">
        <is>
          <t xml:space="preserve"> </t>
        </is>
      </c>
      <c r="H35" s="4" t="inlineStr">
        <is>
          <t xml:space="preserve"> </t>
        </is>
      </c>
      <c r="I35" s="5" t="n">
        <v>1486857</v>
      </c>
      <c r="J35" s="4" t="inlineStr">
        <is>
          <t xml:space="preserve"> </t>
        </is>
      </c>
      <c r="K35" s="4" t="inlineStr">
        <is>
          <t xml:space="preserve"> </t>
        </is>
      </c>
      <c r="L35" s="4" t="inlineStr">
        <is>
          <t xml:space="preserve"> </t>
        </is>
      </c>
      <c r="M35" s="5" t="n">
        <v>-1178</v>
      </c>
      <c r="N35" s="5" t="n">
        <v>-606154</v>
      </c>
      <c r="O35" s="4" t="inlineStr">
        <is>
          <t xml:space="preserve"> </t>
        </is>
      </c>
      <c r="P35" s="5" t="n">
        <v>-2112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based compensation expense</t>
        </is>
      </c>
      <c r="B37" s="5" t="n">
        <v>196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967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of stock options (in shares)</t>
        </is>
      </c>
      <c r="B38" s="4" t="inlineStr">
        <is>
          <t xml:space="preserve"> </t>
        </is>
      </c>
      <c r="C38" s="4" t="inlineStr">
        <is>
          <t xml:space="preserve"> </t>
        </is>
      </c>
      <c r="D38" s="4" t="inlineStr">
        <is>
          <t xml:space="preserve"> </t>
        </is>
      </c>
      <c r="E38" s="4" t="inlineStr">
        <is>
          <t xml:space="preserve"> </t>
        </is>
      </c>
      <c r="F38" s="5" t="n">
        <v>776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ercise of stock options</t>
        </is>
      </c>
      <c r="B39" s="5" t="n">
        <v>4654</v>
      </c>
      <c r="C39" s="4" t="inlineStr">
        <is>
          <t xml:space="preserve"> </t>
        </is>
      </c>
      <c r="D39" s="4" t="inlineStr">
        <is>
          <t xml:space="preserve"> </t>
        </is>
      </c>
      <c r="E39" s="4" t="inlineStr">
        <is>
          <t xml:space="preserve"> </t>
        </is>
      </c>
      <c r="F39" s="6" t="n">
        <v>8</v>
      </c>
      <c r="G39" s="4" t="inlineStr">
        <is>
          <t xml:space="preserve"> </t>
        </is>
      </c>
      <c r="H39" s="4" t="inlineStr">
        <is>
          <t xml:space="preserve"> </t>
        </is>
      </c>
      <c r="I39" s="5" t="n">
        <v>464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stricted stock units vested, net of shares withheld for taxes (in shares)</t>
        </is>
      </c>
      <c r="B40" s="4" t="inlineStr">
        <is>
          <t xml:space="preserve"> </t>
        </is>
      </c>
      <c r="C40" s="4" t="inlineStr">
        <is>
          <t xml:space="preserve"> </t>
        </is>
      </c>
      <c r="D40" s="4" t="inlineStr">
        <is>
          <t xml:space="preserve"> </t>
        </is>
      </c>
      <c r="E40" s="4" t="inlineStr">
        <is>
          <t xml:space="preserve"> </t>
        </is>
      </c>
      <c r="F40" s="5" t="n">
        <v>492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stricted stock units vested, net of shares withheld for taxes</t>
        </is>
      </c>
      <c r="B41" s="5" t="n">
        <v>-8770</v>
      </c>
      <c r="C41" s="4" t="inlineStr">
        <is>
          <t xml:space="preserve"> </t>
        </is>
      </c>
      <c r="D41" s="4" t="inlineStr">
        <is>
          <t xml:space="preserve"> </t>
        </is>
      </c>
      <c r="E41" s="4" t="inlineStr">
        <is>
          <t xml:space="preserve"> </t>
        </is>
      </c>
      <c r="F41" s="6" t="n">
        <v>4</v>
      </c>
      <c r="G41" s="4" t="inlineStr">
        <is>
          <t xml:space="preserve"> </t>
        </is>
      </c>
      <c r="H41" s="4" t="inlineStr">
        <is>
          <t xml:space="preserve"> </t>
        </is>
      </c>
      <c r="I41" s="5" t="n">
        <v>-877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units vested, net of shares withheld for taxe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02000</v>
      </c>
      <c r="H42" s="5" t="n">
        <v>76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units vested, net of shares withheld for taxes</t>
        </is>
      </c>
      <c r="B43" s="4" t="inlineStr">
        <is>
          <t xml:space="preserve"> </t>
        </is>
      </c>
      <c r="C43" s="6" t="n">
        <v>-3975</v>
      </c>
      <c r="D43" s="6" t="n">
        <v>0</v>
      </c>
      <c r="E43" s="4" t="inlineStr">
        <is>
          <t xml:space="preserve"> </t>
        </is>
      </c>
      <c r="F43" s="4" t="inlineStr">
        <is>
          <t xml:space="preserve"> </t>
        </is>
      </c>
      <c r="G43" s="6" t="n">
        <v>2</v>
      </c>
      <c r="H43" s="6" t="n">
        <v>8</v>
      </c>
      <c r="I43" s="4" t="inlineStr">
        <is>
          <t xml:space="preserve"> </t>
        </is>
      </c>
      <c r="J43" s="6" t="n">
        <v>-3977</v>
      </c>
      <c r="K43" s="6" t="n">
        <v>-8</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for acquisition (in shares)</t>
        </is>
      </c>
      <c r="B44" s="4" t="inlineStr">
        <is>
          <t xml:space="preserve"> </t>
        </is>
      </c>
      <c r="C44" s="4" t="inlineStr">
        <is>
          <t xml:space="preserve"> </t>
        </is>
      </c>
      <c r="D44" s="4" t="inlineStr">
        <is>
          <t xml:space="preserve"> </t>
        </is>
      </c>
      <c r="E44" s="4" t="inlineStr">
        <is>
          <t xml:space="preserve"> </t>
        </is>
      </c>
      <c r="F44" s="5" t="n">
        <v>847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s issued for acquisition</t>
        </is>
      </c>
      <c r="B45" s="5" t="n">
        <v>261271</v>
      </c>
      <c r="C45" s="4" t="inlineStr">
        <is>
          <t xml:space="preserve"> </t>
        </is>
      </c>
      <c r="D45" s="4" t="inlineStr">
        <is>
          <t xml:space="preserve"> </t>
        </is>
      </c>
      <c r="E45" s="4" t="inlineStr">
        <is>
          <t xml:space="preserve"> </t>
        </is>
      </c>
      <c r="F45" s="6" t="n">
        <v>85</v>
      </c>
      <c r="G45" s="4" t="inlineStr">
        <is>
          <t xml:space="preserve"> </t>
        </is>
      </c>
      <c r="H45" s="4" t="inlineStr">
        <is>
          <t xml:space="preserve"> </t>
        </is>
      </c>
      <c r="I45" s="5" t="n">
        <v>26118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A common stock issued for payment of earn-outs (in shares)</t>
        </is>
      </c>
      <c r="B46" s="4" t="inlineStr">
        <is>
          <t xml:space="preserve"> </t>
        </is>
      </c>
      <c r="C46" s="4" t="inlineStr">
        <is>
          <t xml:space="preserve"> </t>
        </is>
      </c>
      <c r="D46" s="4" t="inlineStr">
        <is>
          <t xml:space="preserve"> </t>
        </is>
      </c>
      <c r="E46" s="4" t="inlineStr">
        <is>
          <t xml:space="preserve"> </t>
        </is>
      </c>
      <c r="F46" s="5" t="n">
        <v>877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A common stock issued for payment of earn-outs</t>
        </is>
      </c>
      <c r="B47" s="5" t="n">
        <v>28551</v>
      </c>
      <c r="C47" s="4" t="inlineStr">
        <is>
          <t xml:space="preserve"> </t>
        </is>
      </c>
      <c r="D47" s="4" t="inlineStr">
        <is>
          <t xml:space="preserve"> </t>
        </is>
      </c>
      <c r="E47" s="4" t="inlineStr">
        <is>
          <t xml:space="preserve"> </t>
        </is>
      </c>
      <c r="F47" s="6" t="n">
        <v>9</v>
      </c>
      <c r="G47" s="4" t="inlineStr">
        <is>
          <t xml:space="preserve"> </t>
        </is>
      </c>
      <c r="H47" s="4" t="inlineStr">
        <is>
          <t xml:space="preserve"> </t>
        </is>
      </c>
      <c r="I47" s="5" t="n">
        <v>2854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oreign currency translation adjustment</t>
        </is>
      </c>
      <c r="B48" s="5" t="n">
        <v>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64</v>
      </c>
      <c r="N48" s="4" t="inlineStr">
        <is>
          <t xml:space="preserve"> </t>
        </is>
      </c>
      <c r="O48" s="4" t="inlineStr">
        <is>
          <t xml:space="preserve"> </t>
        </is>
      </c>
      <c r="P48" s="4" t="inlineStr">
        <is>
          <t xml:space="preserve"> </t>
        </is>
      </c>
    </row>
    <row r="49">
      <c r="A49" s="4" t="inlineStr">
        <is>
          <t>Net loss attributable to common shareholders of Evolent Health, Inc.</t>
        </is>
      </c>
      <c r="B49" s="5" t="n">
        <v>-6766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364</v>
      </c>
      <c r="J49" s="4" t="inlineStr">
        <is>
          <t xml:space="preserve"> </t>
        </is>
      </c>
      <c r="K49" s="4" t="inlineStr">
        <is>
          <t xml:space="preserve"> </t>
        </is>
      </c>
      <c r="L49" s="4" t="inlineStr">
        <is>
          <t xml:space="preserve"> </t>
        </is>
      </c>
      <c r="M49" s="4" t="inlineStr">
        <is>
          <t xml:space="preserve"> </t>
        </is>
      </c>
      <c r="N49" s="5" t="n">
        <v>-54305</v>
      </c>
      <c r="O49" s="4" t="inlineStr">
        <is>
          <t xml:space="preserve"> </t>
        </is>
      </c>
      <c r="P49" s="4" t="inlineStr">
        <is>
          <t xml:space="preserve"> </t>
        </is>
      </c>
    </row>
    <row r="50">
      <c r="A50" s="4" t="inlineStr">
        <is>
          <t>Ending balance (in shares) at Jun. 30, 2023</t>
        </is>
      </c>
      <c r="B50" s="4" t="inlineStr">
        <is>
          <t xml:space="preserve"> </t>
        </is>
      </c>
      <c r="C50" s="4" t="inlineStr">
        <is>
          <t xml:space="preserve"> </t>
        </is>
      </c>
      <c r="D50" s="4" t="inlineStr">
        <is>
          <t xml:space="preserve"> </t>
        </is>
      </c>
      <c r="E50" s="4" t="inlineStr">
        <is>
          <t xml:space="preserve"> </t>
        </is>
      </c>
      <c r="F50" s="5" t="n">
        <v>113083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ding balance at Jun. 30, 2023</t>
        </is>
      </c>
      <c r="B51" s="6" t="n">
        <v>1093219</v>
      </c>
      <c r="C51" s="4" t="inlineStr">
        <is>
          <t xml:space="preserve"> </t>
        </is>
      </c>
      <c r="D51" s="4" t="inlineStr">
        <is>
          <t xml:space="preserve"> </t>
        </is>
      </c>
      <c r="E51" s="4" t="inlineStr">
        <is>
          <t xml:space="preserve"> </t>
        </is>
      </c>
      <c r="F51" s="6" t="n">
        <v>1131</v>
      </c>
      <c r="G51" s="4" t="inlineStr">
        <is>
          <t xml:space="preserve"> </t>
        </is>
      </c>
      <c r="H51" s="4" t="inlineStr">
        <is>
          <t xml:space="preserve"> </t>
        </is>
      </c>
      <c r="I51" s="5" t="n">
        <v>1774784</v>
      </c>
      <c r="J51" s="4" t="inlineStr">
        <is>
          <t xml:space="preserve"> </t>
        </is>
      </c>
      <c r="K51" s="4" t="inlineStr">
        <is>
          <t xml:space="preserve"> </t>
        </is>
      </c>
      <c r="L51" s="4" t="inlineStr">
        <is>
          <t xml:space="preserve"> </t>
        </is>
      </c>
      <c r="M51" s="5" t="n">
        <v>-1114</v>
      </c>
      <c r="N51" s="5" t="n">
        <v>-660459</v>
      </c>
      <c r="O51" s="4" t="inlineStr">
        <is>
          <t xml:space="preserve"> </t>
        </is>
      </c>
      <c r="P51" s="5" t="n">
        <v>-21123</v>
      </c>
    </row>
    <row r="52">
      <c r="A52" s="4" t="inlineStr">
        <is>
          <t>Beginning balance (in shares) at Mar. 31, 2023</t>
        </is>
      </c>
      <c r="B52" s="5" t="n">
        <v>17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eginning balance at Mar. 31, 2023</t>
        </is>
      </c>
      <c r="B53" s="6" t="n">
        <v>1706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Increase (Decrease) in Temporary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loss attributable to common shareholders of Evolent Health, Inc.</t>
        </is>
      </c>
      <c r="B55" s="6" t="n">
        <v>220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nding balance (in shares) at Jun. 30, 2023</t>
        </is>
      </c>
      <c r="B56" s="5" t="n">
        <v>17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nding balance at Jun. 30, 2023</t>
        </is>
      </c>
      <c r="B57" s="6" t="n">
        <v>17282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eginning balance (in shares) at Mar. 31, 2023</t>
        </is>
      </c>
      <c r="B58" s="4" t="inlineStr">
        <is>
          <t xml:space="preserve"> </t>
        </is>
      </c>
      <c r="C58" s="4" t="inlineStr">
        <is>
          <t xml:space="preserve"> </t>
        </is>
      </c>
      <c r="D58" s="4" t="inlineStr">
        <is>
          <t xml:space="preserve"> </t>
        </is>
      </c>
      <c r="E58" s="4" t="inlineStr">
        <is>
          <t xml:space="preserve"> </t>
        </is>
      </c>
      <c r="F58" s="5" t="n">
        <v>112552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eginning balance at Mar. 31, 2023</t>
        </is>
      </c>
      <c r="B59" s="5" t="n">
        <v>1121743</v>
      </c>
      <c r="C59" s="4" t="inlineStr">
        <is>
          <t xml:space="preserve"> </t>
        </is>
      </c>
      <c r="D59" s="4" t="inlineStr">
        <is>
          <t xml:space="preserve"> </t>
        </is>
      </c>
      <c r="E59" s="4" t="inlineStr">
        <is>
          <t xml:space="preserve"> </t>
        </is>
      </c>
      <c r="F59" s="6" t="n">
        <v>1125</v>
      </c>
      <c r="G59" s="4" t="inlineStr">
        <is>
          <t xml:space="preserve"> </t>
        </is>
      </c>
      <c r="H59" s="4" t="inlineStr">
        <is>
          <t xml:space="preserve"> </t>
        </is>
      </c>
      <c r="I59" s="5" t="n">
        <v>1768999</v>
      </c>
      <c r="J59" s="4" t="inlineStr">
        <is>
          <t xml:space="preserve"> </t>
        </is>
      </c>
      <c r="K59" s="4" t="inlineStr">
        <is>
          <t xml:space="preserve"> </t>
        </is>
      </c>
      <c r="L59" s="4" t="inlineStr">
        <is>
          <t xml:space="preserve"> </t>
        </is>
      </c>
      <c r="M59" s="5" t="n">
        <v>-1122</v>
      </c>
      <c r="N59" s="5" t="n">
        <v>-626136</v>
      </c>
      <c r="O59" s="4" t="inlineStr">
        <is>
          <t xml:space="preserve"> </t>
        </is>
      </c>
      <c r="P59" s="5" t="n">
        <v>-2112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based compensation expense</t>
        </is>
      </c>
      <c r="B61" s="5" t="n">
        <v>896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96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ercise of stock options (in shares)</t>
        </is>
      </c>
      <c r="B62" s="4" t="inlineStr">
        <is>
          <t xml:space="preserve"> </t>
        </is>
      </c>
      <c r="C62" s="4" t="inlineStr">
        <is>
          <t xml:space="preserve"> </t>
        </is>
      </c>
      <c r="D62" s="4" t="inlineStr">
        <is>
          <t xml:space="preserve"> </t>
        </is>
      </c>
      <c r="E62" s="4" t="inlineStr">
        <is>
          <t xml:space="preserve"> </t>
        </is>
      </c>
      <c r="F62" s="5" t="n">
        <v>446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xercise of stock options</t>
        </is>
      </c>
      <c r="B63" s="5" t="n">
        <v>3073</v>
      </c>
      <c r="C63" s="4" t="inlineStr">
        <is>
          <t xml:space="preserve"> </t>
        </is>
      </c>
      <c r="D63" s="4" t="inlineStr">
        <is>
          <t xml:space="preserve"> </t>
        </is>
      </c>
      <c r="E63" s="4" t="inlineStr">
        <is>
          <t xml:space="preserve"> </t>
        </is>
      </c>
      <c r="F63" s="6" t="n">
        <v>5</v>
      </c>
      <c r="G63" s="4" t="inlineStr">
        <is>
          <t xml:space="preserve"> </t>
        </is>
      </c>
      <c r="H63" s="4" t="inlineStr">
        <is>
          <t xml:space="preserve"> </t>
        </is>
      </c>
      <c r="I63" s="5" t="n">
        <v>306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stricted stock units vested, net of shares withheld for taxes (in shares)</t>
        </is>
      </c>
      <c r="B64" s="4" t="inlineStr">
        <is>
          <t xml:space="preserve"> </t>
        </is>
      </c>
      <c r="C64" s="4" t="inlineStr">
        <is>
          <t xml:space="preserve"> </t>
        </is>
      </c>
      <c r="D64" s="4" t="inlineStr">
        <is>
          <t xml:space="preserve"> </t>
        </is>
      </c>
      <c r="E64" s="4" t="inlineStr">
        <is>
          <t xml:space="preserve"> </t>
        </is>
      </c>
      <c r="F64" s="5" t="n">
        <v>58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stricted stock units vested, net of shares withheld for taxes</t>
        </is>
      </c>
      <c r="B65" s="5" t="n">
        <v>-13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38</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lass A common stock issued for payment of earn-outs (in shares)</t>
        </is>
      </c>
      <c r="B66" s="4" t="inlineStr">
        <is>
          <t xml:space="preserve"> </t>
        </is>
      </c>
      <c r="C66" s="4" t="inlineStr">
        <is>
          <t xml:space="preserve"> </t>
        </is>
      </c>
      <c r="D66" s="4" t="inlineStr">
        <is>
          <t xml:space="preserve"> </t>
        </is>
      </c>
      <c r="E66" s="4" t="inlineStr">
        <is>
          <t xml:space="preserve"> </t>
        </is>
      </c>
      <c r="F66" s="5" t="n">
        <v>27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ss A common stock issued for payment of earn-outs</t>
        </is>
      </c>
      <c r="B67" s="5" t="n">
        <v>978</v>
      </c>
      <c r="C67" s="4" t="inlineStr">
        <is>
          <t xml:space="preserve"> </t>
        </is>
      </c>
      <c r="D67" s="4" t="inlineStr">
        <is>
          <t xml:space="preserve"> </t>
        </is>
      </c>
      <c r="E67" s="4" t="inlineStr">
        <is>
          <t xml:space="preserve"> </t>
        </is>
      </c>
      <c r="F67" s="6" t="n">
        <v>1</v>
      </c>
      <c r="G67" s="4" t="inlineStr">
        <is>
          <t xml:space="preserve"> </t>
        </is>
      </c>
      <c r="H67" s="4" t="inlineStr">
        <is>
          <t xml:space="preserve"> </t>
        </is>
      </c>
      <c r="I67" s="5" t="n">
        <v>977</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oreign currency translation adjustment</t>
        </is>
      </c>
      <c r="B68" s="5" t="n">
        <v>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8</v>
      </c>
      <c r="N68" s="4" t="inlineStr">
        <is>
          <t xml:space="preserve"> </t>
        </is>
      </c>
      <c r="O68" s="4" t="inlineStr">
        <is>
          <t xml:space="preserve"> </t>
        </is>
      </c>
      <c r="P68" s="4" t="inlineStr">
        <is>
          <t xml:space="preserve"> </t>
        </is>
      </c>
    </row>
    <row r="69">
      <c r="A69" s="4" t="inlineStr">
        <is>
          <t>Net loss attributable to common shareholders of Evolent Health, Inc.</t>
        </is>
      </c>
      <c r="B69" s="5" t="n">
        <v>-4141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088</v>
      </c>
      <c r="J69" s="4" t="inlineStr">
        <is>
          <t xml:space="preserve"> </t>
        </is>
      </c>
      <c r="K69" s="4" t="inlineStr">
        <is>
          <t xml:space="preserve"> </t>
        </is>
      </c>
      <c r="L69" s="4" t="inlineStr">
        <is>
          <t xml:space="preserve"> </t>
        </is>
      </c>
      <c r="M69" s="4" t="inlineStr">
        <is>
          <t xml:space="preserve"> </t>
        </is>
      </c>
      <c r="N69" s="5" t="n">
        <v>-34323</v>
      </c>
      <c r="O69" s="4" t="inlineStr">
        <is>
          <t xml:space="preserve"> </t>
        </is>
      </c>
      <c r="P69" s="4" t="inlineStr">
        <is>
          <t xml:space="preserve"> </t>
        </is>
      </c>
    </row>
    <row r="70">
      <c r="A70" s="4" t="inlineStr">
        <is>
          <t>Ending balance (in shares) at Jun. 30, 2023</t>
        </is>
      </c>
      <c r="B70" s="4" t="inlineStr">
        <is>
          <t xml:space="preserve"> </t>
        </is>
      </c>
      <c r="C70" s="4" t="inlineStr">
        <is>
          <t xml:space="preserve"> </t>
        </is>
      </c>
      <c r="D70" s="4" t="inlineStr">
        <is>
          <t xml:space="preserve"> </t>
        </is>
      </c>
      <c r="E70" s="4" t="inlineStr">
        <is>
          <t xml:space="preserve"> </t>
        </is>
      </c>
      <c r="F70" s="5" t="n">
        <v>113083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nding balance at Jun. 30, 2023</t>
        </is>
      </c>
      <c r="B71" s="6" t="n">
        <v>1093219</v>
      </c>
      <c r="C71" s="4" t="inlineStr">
        <is>
          <t xml:space="preserve"> </t>
        </is>
      </c>
      <c r="D71" s="4" t="inlineStr">
        <is>
          <t xml:space="preserve"> </t>
        </is>
      </c>
      <c r="E71" s="4" t="inlineStr">
        <is>
          <t xml:space="preserve"> </t>
        </is>
      </c>
      <c r="F71" s="6" t="n">
        <v>1131</v>
      </c>
      <c r="G71" s="4" t="inlineStr">
        <is>
          <t xml:space="preserve"> </t>
        </is>
      </c>
      <c r="H71" s="4" t="inlineStr">
        <is>
          <t xml:space="preserve"> </t>
        </is>
      </c>
      <c r="I71" s="6" t="n">
        <v>1774784</v>
      </c>
      <c r="J71" s="4" t="inlineStr">
        <is>
          <t xml:space="preserve"> </t>
        </is>
      </c>
      <c r="K71" s="4" t="inlineStr">
        <is>
          <t xml:space="preserve"> </t>
        </is>
      </c>
      <c r="L71" s="4" t="inlineStr">
        <is>
          <t xml:space="preserve"> </t>
        </is>
      </c>
      <c r="M71" s="6" t="n">
        <v>-1114</v>
      </c>
      <c r="N71" s="6" t="n">
        <v>-660459</v>
      </c>
      <c r="O71" s="4" t="inlineStr">
        <is>
          <t xml:space="preserve"> </t>
        </is>
      </c>
      <c r="P71" s="6" t="n">
        <v>-211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Accounts Receivable (Narrative) (Details) - USD ($) $ in Thousands</t>
        </is>
      </c>
      <c r="B1" s="2" t="inlineStr">
        <is>
          <t>Jun. 30, 2023</t>
        </is>
      </c>
      <c r="C1" s="2" t="inlineStr">
        <is>
          <t>Dec. 31, 2022</t>
        </is>
      </c>
      <c r="D1" s="2" t="inlineStr">
        <is>
          <t>Jun. 30, 2022</t>
        </is>
      </c>
      <c r="E1" s="2" t="inlineStr">
        <is>
          <t>Dec. 31, 2021</t>
        </is>
      </c>
    </row>
    <row r="2">
      <c r="A2" s="3" t="inlineStr">
        <is>
          <t>Accounts Receivable, Noncurrent, Past Due [Line Items]</t>
        </is>
      </c>
      <c r="B2" s="4" t="inlineStr">
        <is>
          <t xml:space="preserve"> </t>
        </is>
      </c>
      <c r="C2" s="4" t="inlineStr">
        <is>
          <t xml:space="preserve"> </t>
        </is>
      </c>
      <c r="D2" s="4" t="inlineStr">
        <is>
          <t xml:space="preserve"> </t>
        </is>
      </c>
      <c r="E2" s="4" t="inlineStr">
        <is>
          <t xml:space="preserve"> </t>
        </is>
      </c>
    </row>
    <row r="3">
      <c r="A3" s="4" t="inlineStr">
        <is>
          <t>Percentage of receivables, current</t>
        </is>
      </c>
      <c r="B3" s="10" t="n">
        <v>0.7</v>
      </c>
      <c r="C3" s="10" t="n">
        <v>0.67</v>
      </c>
      <c r="D3" s="4" t="inlineStr">
        <is>
          <t xml:space="preserve"> </t>
        </is>
      </c>
      <c r="E3" s="4" t="inlineStr">
        <is>
          <t xml:space="preserve"> </t>
        </is>
      </c>
    </row>
    <row r="4">
      <c r="A4" s="4" t="inlineStr">
        <is>
          <t>Accounts receivable, net</t>
        </is>
      </c>
      <c r="B4" s="6" t="n">
        <v>366200</v>
      </c>
      <c r="C4" s="6" t="n">
        <v>269100</v>
      </c>
      <c r="D4" s="4" t="inlineStr">
        <is>
          <t xml:space="preserve"> </t>
        </is>
      </c>
      <c r="E4" s="4" t="inlineStr">
        <is>
          <t xml:space="preserve"> </t>
        </is>
      </c>
    </row>
    <row r="5">
      <c r="A5" s="4" t="inlineStr">
        <is>
          <t>Allowance for doubtful accounts, current</t>
        </is>
      </c>
      <c r="B5" s="6" t="n">
        <v>12912</v>
      </c>
      <c r="C5" s="6" t="n">
        <v>10180</v>
      </c>
      <c r="D5" s="6" t="n">
        <v>3052</v>
      </c>
      <c r="E5" s="6" t="n">
        <v>3374</v>
      </c>
    </row>
    <row r="6">
      <c r="A6" s="4" t="inlineStr">
        <is>
          <t>Past due less than 60 days</t>
        </is>
      </c>
      <c r="B6" s="4" t="inlineStr">
        <is>
          <t xml:space="preserve"> </t>
        </is>
      </c>
      <c r="C6" s="4" t="inlineStr">
        <is>
          <t xml:space="preserve"> </t>
        </is>
      </c>
      <c r="D6" s="4" t="inlineStr">
        <is>
          <t xml:space="preserve"> </t>
        </is>
      </c>
      <c r="E6" s="4" t="inlineStr">
        <is>
          <t xml:space="preserve"> </t>
        </is>
      </c>
    </row>
    <row r="7">
      <c r="A7" s="3" t="inlineStr">
        <is>
          <t>Accounts Receivable, Noncurrent, Past Due [Line Items]</t>
        </is>
      </c>
      <c r="B7" s="4" t="inlineStr">
        <is>
          <t xml:space="preserve"> </t>
        </is>
      </c>
      <c r="C7" s="4" t="inlineStr">
        <is>
          <t xml:space="preserve"> </t>
        </is>
      </c>
      <c r="D7" s="4" t="inlineStr">
        <is>
          <t xml:space="preserve"> </t>
        </is>
      </c>
      <c r="E7" s="4" t="inlineStr">
        <is>
          <t xml:space="preserve"> </t>
        </is>
      </c>
    </row>
    <row r="8">
      <c r="A8" s="4" t="inlineStr">
        <is>
          <t>Percentage of receivables, past due</t>
        </is>
      </c>
      <c r="B8" s="10" t="n">
        <v>0.2</v>
      </c>
      <c r="C8" s="10" t="n">
        <v>0.21</v>
      </c>
      <c r="D8" s="4" t="inlineStr">
        <is>
          <t xml:space="preserve"> </t>
        </is>
      </c>
      <c r="E8" s="4" t="inlineStr">
        <is>
          <t xml:space="preserve"> </t>
        </is>
      </c>
    </row>
    <row r="9">
      <c r="A9" s="4" t="inlineStr">
        <is>
          <t>Past due less than 120 days</t>
        </is>
      </c>
      <c r="B9" s="4" t="inlineStr">
        <is>
          <t xml:space="preserve"> </t>
        </is>
      </c>
      <c r="C9" s="4" t="inlineStr">
        <is>
          <t xml:space="preserve"> </t>
        </is>
      </c>
      <c r="D9" s="4" t="inlineStr">
        <is>
          <t xml:space="preserve"> </t>
        </is>
      </c>
      <c r="E9" s="4" t="inlineStr">
        <is>
          <t xml:space="preserve"> </t>
        </is>
      </c>
    </row>
    <row r="10">
      <c r="A10" s="3" t="inlineStr">
        <is>
          <t>Accounts Receivable, Noncurrent, Past Due [Line Items]</t>
        </is>
      </c>
      <c r="B10" s="4" t="inlineStr">
        <is>
          <t xml:space="preserve"> </t>
        </is>
      </c>
      <c r="C10" s="4" t="inlineStr">
        <is>
          <t xml:space="preserve"> </t>
        </is>
      </c>
      <c r="D10" s="4" t="inlineStr">
        <is>
          <t xml:space="preserve"> </t>
        </is>
      </c>
      <c r="E10" s="4" t="inlineStr">
        <is>
          <t xml:space="preserve"> </t>
        </is>
      </c>
    </row>
    <row r="11">
      <c r="A11" s="4" t="inlineStr">
        <is>
          <t>Percentage of receivables, past due</t>
        </is>
      </c>
      <c r="B11" s="10" t="n">
        <v>0.28</v>
      </c>
      <c r="C11" s="10" t="n">
        <v>0.29</v>
      </c>
      <c r="D11" s="4" t="inlineStr">
        <is>
          <t xml:space="preserve"> </t>
        </is>
      </c>
      <c r="E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chedule of Changes in Allowance for Accounts Receivable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6" t="n">
        <v>-10180</v>
      </c>
      <c r="C4" s="6" t="n">
        <v>-3374</v>
      </c>
    </row>
    <row r="5">
      <c r="A5" s="4" t="inlineStr">
        <is>
          <t>NIA acquisition</t>
        </is>
      </c>
      <c r="B5" s="5" t="n">
        <v>-240</v>
      </c>
      <c r="C5" s="5" t="n">
        <v>0</v>
      </c>
    </row>
    <row r="6">
      <c r="A6" s="4" t="inlineStr">
        <is>
          <t>Provision for credit losses</t>
        </is>
      </c>
      <c r="B6" s="5" t="n">
        <v>-4390</v>
      </c>
      <c r="C6" s="5" t="n">
        <v>322</v>
      </c>
    </row>
    <row r="7">
      <c r="A7" s="4" t="inlineStr">
        <is>
          <t>Charge-offs</t>
        </is>
      </c>
      <c r="B7" s="5" t="n">
        <v>1898</v>
      </c>
      <c r="C7" s="5" t="n">
        <v>0</v>
      </c>
    </row>
    <row r="8">
      <c r="A8" s="4" t="inlineStr">
        <is>
          <t>Balance as of end of period</t>
        </is>
      </c>
      <c r="B8" s="6" t="n">
        <v>-12912</v>
      </c>
      <c r="C8" s="6" t="n">
        <v>-30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250138</v>
      </c>
      <c r="C4" s="4" t="inlineStr">
        <is>
          <t xml:space="preserve"> </t>
        </is>
      </c>
      <c r="D4" s="6" t="n">
        <v>250138</v>
      </c>
      <c r="E4" s="4" t="inlineStr">
        <is>
          <t xml:space="preserve"> </t>
        </is>
      </c>
      <c r="F4" s="6" t="n">
        <v>238351</v>
      </c>
    </row>
    <row r="5">
      <c r="A5" s="4" t="inlineStr">
        <is>
          <t>Accumulated depreciation and amortization expenses</t>
        </is>
      </c>
      <c r="B5" s="5" t="n">
        <v>-166614</v>
      </c>
      <c r="C5" s="4" t="inlineStr">
        <is>
          <t xml:space="preserve"> </t>
        </is>
      </c>
      <c r="D5" s="5" t="n">
        <v>-166614</v>
      </c>
      <c r="E5" s="4" t="inlineStr">
        <is>
          <t xml:space="preserve"> </t>
        </is>
      </c>
      <c r="F5" s="5" t="n">
        <v>-150477</v>
      </c>
    </row>
    <row r="6">
      <c r="A6" s="4" t="inlineStr">
        <is>
          <t>Total property and equipment, net</t>
        </is>
      </c>
      <c r="B6" s="5" t="n">
        <v>83524</v>
      </c>
      <c r="C6" s="4" t="inlineStr">
        <is>
          <t xml:space="preserve"> </t>
        </is>
      </c>
      <c r="D6" s="5" t="n">
        <v>83524</v>
      </c>
      <c r="E6" s="4" t="inlineStr">
        <is>
          <t xml:space="preserve"> </t>
        </is>
      </c>
      <c r="F6" s="5" t="n">
        <v>87874</v>
      </c>
    </row>
    <row r="7">
      <c r="A7" s="4" t="inlineStr">
        <is>
          <t>Net capitalized internal-use software development costs</t>
        </is>
      </c>
      <c r="B7" s="5" t="n">
        <v>74100</v>
      </c>
      <c r="C7" s="4" t="inlineStr">
        <is>
          <t xml:space="preserve"> </t>
        </is>
      </c>
      <c r="D7" s="5" t="n">
        <v>74100</v>
      </c>
      <c r="E7" s="4" t="inlineStr">
        <is>
          <t xml:space="preserve"> </t>
        </is>
      </c>
      <c r="F7" s="5" t="n">
        <v>73700</v>
      </c>
    </row>
    <row r="8">
      <c r="A8" s="4" t="inlineStr">
        <is>
          <t>Depreciation expense</t>
        </is>
      </c>
      <c r="B8" s="5" t="n">
        <v>8200</v>
      </c>
      <c r="C8" s="6" t="n">
        <v>7800</v>
      </c>
      <c r="D8" s="5" t="n">
        <v>16300</v>
      </c>
      <c r="E8" s="6" t="n">
        <v>15400</v>
      </c>
      <c r="F8" s="4" t="inlineStr">
        <is>
          <t xml:space="preserve"> </t>
        </is>
      </c>
    </row>
    <row r="9">
      <c r="A9" s="4" t="inlineStr">
        <is>
          <t>Capitalized computer software, amortization</t>
        </is>
      </c>
      <c r="B9" s="5" t="n">
        <v>6800</v>
      </c>
      <c r="C9" s="5" t="n">
        <v>6500</v>
      </c>
      <c r="D9" s="5" t="n">
        <v>13500</v>
      </c>
      <c r="E9" s="5" t="n">
        <v>13200</v>
      </c>
      <c r="F9" s="4" t="inlineStr">
        <is>
          <t xml:space="preserve"> </t>
        </is>
      </c>
    </row>
    <row r="10">
      <c r="A10" s="4" t="inlineStr">
        <is>
          <t>Computer hardw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operty and equipment</t>
        </is>
      </c>
      <c r="B12" s="5" t="n">
        <v>31139</v>
      </c>
      <c r="C12" s="4" t="inlineStr">
        <is>
          <t xml:space="preserve"> </t>
        </is>
      </c>
      <c r="D12" s="5" t="n">
        <v>31139</v>
      </c>
      <c r="E12" s="4" t="inlineStr">
        <is>
          <t xml:space="preserve"> </t>
        </is>
      </c>
      <c r="F12" s="5" t="n">
        <v>30092</v>
      </c>
    </row>
    <row r="13">
      <c r="A13" s="4" t="inlineStr">
        <is>
          <t>Furniture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operty and equipment</t>
        </is>
      </c>
      <c r="B15" s="5" t="n">
        <v>3968</v>
      </c>
      <c r="C15" s="4" t="inlineStr">
        <is>
          <t xml:space="preserve"> </t>
        </is>
      </c>
      <c r="D15" s="5" t="n">
        <v>3968</v>
      </c>
      <c r="E15" s="4" t="inlineStr">
        <is>
          <t xml:space="preserve"> </t>
        </is>
      </c>
      <c r="F15" s="5" t="n">
        <v>4214</v>
      </c>
    </row>
    <row r="16">
      <c r="A16" s="4" t="inlineStr">
        <is>
          <t>Internal-use software development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perty and equipment</t>
        </is>
      </c>
      <c r="B18" s="5" t="n">
        <v>203817</v>
      </c>
      <c r="C18" s="4" t="inlineStr">
        <is>
          <t xml:space="preserve"> </t>
        </is>
      </c>
      <c r="D18" s="5" t="n">
        <v>203817</v>
      </c>
      <c r="E18" s="4" t="inlineStr">
        <is>
          <t xml:space="preserve"> </t>
        </is>
      </c>
      <c r="F18" s="5" t="n">
        <v>189119</v>
      </c>
    </row>
    <row r="19">
      <c r="A19" s="4" t="inlineStr">
        <is>
          <t>Capitalized computer software additions</t>
        </is>
      </c>
      <c r="B19" s="5" t="n">
        <v>5700</v>
      </c>
      <c r="C19" s="6" t="n">
        <v>7100</v>
      </c>
      <c r="D19" s="5" t="n">
        <v>13800</v>
      </c>
      <c r="E19" s="6" t="n">
        <v>13500</v>
      </c>
      <c r="F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11214</v>
      </c>
      <c r="C22" s="4" t="inlineStr">
        <is>
          <t xml:space="preserve"> </t>
        </is>
      </c>
      <c r="D22" s="6" t="n">
        <v>11214</v>
      </c>
      <c r="E22" s="4" t="inlineStr">
        <is>
          <t xml:space="preserve"> </t>
        </is>
      </c>
      <c r="F22" s="6" t="n">
        <v>1492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Net - Impairment Testing (Details)</t>
        </is>
      </c>
      <c r="B1" s="2" t="inlineStr">
        <is>
          <t>Oct. 31, 2022 USD ($)</t>
        </is>
      </c>
    </row>
    <row r="2">
      <c r="A2" s="3" t="inlineStr">
        <is>
          <t>Goodwill and Intangible Assets Disclosure [Abstract]</t>
        </is>
      </c>
      <c r="B2" s="4" t="inlineStr">
        <is>
          <t xml:space="preserve"> </t>
        </is>
      </c>
    </row>
    <row r="3">
      <c r="A3" s="4" t="inlineStr">
        <is>
          <t>Goodwill impairment</t>
        </is>
      </c>
      <c r="B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Net - Schedule of Goodwill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722774</v>
      </c>
      <c r="C4" s="6" t="n">
        <v>426297</v>
      </c>
      <c r="D4" s="4" t="inlineStr">
        <is>
          <t xml:space="preserve"> </t>
        </is>
      </c>
      <c r="E4" s="4" t="inlineStr">
        <is>
          <t xml:space="preserve"> </t>
        </is>
      </c>
    </row>
    <row r="5">
      <c r="A5" s="4" t="inlineStr">
        <is>
          <t>Goodwill acquired</t>
        </is>
      </c>
      <c r="B5" s="5" t="n">
        <v>395164</v>
      </c>
      <c r="C5" s="4" t="inlineStr">
        <is>
          <t xml:space="preserve"> </t>
        </is>
      </c>
      <c r="D5" s="4" t="inlineStr">
        <is>
          <t xml:space="preserve"> </t>
        </is>
      </c>
      <c r="E5" s="4" t="inlineStr">
        <is>
          <t xml:space="preserve"> </t>
        </is>
      </c>
    </row>
    <row r="6">
      <c r="A6" s="4" t="inlineStr">
        <is>
          <t>Measurement period adjustment</t>
        </is>
      </c>
      <c r="B6" s="5" t="n">
        <v>-391</v>
      </c>
      <c r="C6" s="4" t="inlineStr">
        <is>
          <t xml:space="preserve"> </t>
        </is>
      </c>
      <c r="D6" s="4" t="inlineStr">
        <is>
          <t xml:space="preserve"> </t>
        </is>
      </c>
      <c r="E6" s="4" t="inlineStr">
        <is>
          <t xml:space="preserve"> </t>
        </is>
      </c>
    </row>
    <row r="7">
      <c r="A7" s="4" t="inlineStr">
        <is>
          <t>Foreign currency translation</t>
        </is>
      </c>
      <c r="B7" s="5" t="n">
        <v>9</v>
      </c>
      <c r="C7" s="5" t="n">
        <v>-69</v>
      </c>
      <c r="D7" s="4" t="inlineStr">
        <is>
          <t xml:space="preserve"> </t>
        </is>
      </c>
      <c r="E7" s="4" t="inlineStr">
        <is>
          <t xml:space="preserve"> </t>
        </is>
      </c>
    </row>
    <row r="8">
      <c r="A8" s="4" t="inlineStr">
        <is>
          <t>Balance as of end of period</t>
        </is>
      </c>
      <c r="B8" s="6" t="n">
        <v>1117556</v>
      </c>
      <c r="C8" s="6" t="n">
        <v>426228</v>
      </c>
      <c r="D8" s="4" t="inlineStr">
        <is>
          <t xml:space="preserve"> </t>
        </is>
      </c>
      <c r="E8" s="4" t="inlineStr">
        <is>
          <t xml:space="preserve"> </t>
        </is>
      </c>
    </row>
    <row r="9">
      <c r="A9" s="4" t="inlineStr">
        <is>
          <t>Cumulative inception to date impairment</t>
        </is>
      </c>
      <c r="B9" s="4" t="inlineStr">
        <is>
          <t xml:space="preserve"> </t>
        </is>
      </c>
      <c r="C9" s="4" t="inlineStr">
        <is>
          <t xml:space="preserve"> </t>
        </is>
      </c>
      <c r="D9" s="6" t="n">
        <v>575500</v>
      </c>
      <c r="E9" s="6" t="n">
        <v>5755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 width="26" customWidth="1" min="6" max="6"/>
  </cols>
  <sheetData>
    <row r="1">
      <c r="A1" s="1" t="inlineStr">
        <is>
          <t>Goodwill and Intangible Assets, Net - Intangible Assets, Ne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044685</v>
      </c>
      <c r="C4" s="4" t="inlineStr">
        <is>
          <t xml:space="preserve"> </t>
        </is>
      </c>
      <c r="D4" s="6" t="n">
        <v>1044685</v>
      </c>
      <c r="E4" s="4" t="inlineStr">
        <is>
          <t xml:space="preserve"> </t>
        </is>
      </c>
      <c r="F4" s="6" t="n">
        <v>640510</v>
      </c>
    </row>
    <row r="5">
      <c r="A5" s="4" t="inlineStr">
        <is>
          <t>Accumulated Amortization</t>
        </is>
      </c>
      <c r="B5" s="5" t="n">
        <v>242763</v>
      </c>
      <c r="C5" s="4" t="inlineStr">
        <is>
          <t xml:space="preserve"> </t>
        </is>
      </c>
      <c r="D5" s="5" t="n">
        <v>242763</v>
      </c>
      <c r="E5" s="4" t="inlineStr">
        <is>
          <t xml:space="preserve"> </t>
        </is>
      </c>
      <c r="F5" s="5" t="n">
        <v>197726</v>
      </c>
    </row>
    <row r="6">
      <c r="A6" s="4" t="inlineStr">
        <is>
          <t>Total future amortization of intangible assets</t>
        </is>
      </c>
      <c r="B6" s="5" t="n">
        <v>801922</v>
      </c>
      <c r="C6" s="4" t="inlineStr">
        <is>
          <t xml:space="preserve"> </t>
        </is>
      </c>
      <c r="D6" s="5" t="n">
        <v>801922</v>
      </c>
      <c r="E6" s="4" t="inlineStr">
        <is>
          <t xml:space="preserve"> </t>
        </is>
      </c>
      <c r="F6" s="6" t="n">
        <v>442784</v>
      </c>
    </row>
    <row r="7">
      <c r="A7" s="4" t="inlineStr">
        <is>
          <t>Amortization of intangible assets</t>
        </is>
      </c>
      <c r="B7" s="5" t="n">
        <v>24000</v>
      </c>
      <c r="C7" s="6" t="n">
        <v>7300</v>
      </c>
      <c r="D7" s="6" t="n">
        <v>45100</v>
      </c>
      <c r="E7" s="6" t="n">
        <v>14800</v>
      </c>
      <c r="F7" s="4" t="inlineStr">
        <is>
          <t xml:space="preserve"> </t>
        </is>
      </c>
    </row>
    <row r="8">
      <c r="A8" s="4" t="inlineStr">
        <is>
          <t>Corporate trade na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Remaining Useful Life</t>
        </is>
      </c>
      <c r="B10" s="4" t="inlineStr">
        <is>
          <t xml:space="preserve"> </t>
        </is>
      </c>
      <c r="C10" s="4" t="inlineStr">
        <is>
          <t xml:space="preserve"> </t>
        </is>
      </c>
      <c r="D10" s="4" t="inlineStr">
        <is>
          <t>1 year 6 months</t>
        </is>
      </c>
      <c r="E10" s="4" t="inlineStr">
        <is>
          <t xml:space="preserve"> </t>
        </is>
      </c>
      <c r="F10" s="4" t="inlineStr">
        <is>
          <t>12 years 8 months 12 days</t>
        </is>
      </c>
    </row>
    <row r="11">
      <c r="A11" s="4" t="inlineStr">
        <is>
          <t>Gross Carrying Amount</t>
        </is>
      </c>
      <c r="B11" s="5" t="n">
        <v>51965</v>
      </c>
      <c r="C11" s="4" t="inlineStr">
        <is>
          <t xml:space="preserve"> </t>
        </is>
      </c>
      <c r="D11" s="6" t="n">
        <v>51965</v>
      </c>
      <c r="E11" s="4" t="inlineStr">
        <is>
          <t xml:space="preserve"> </t>
        </is>
      </c>
      <c r="F11" s="6" t="n">
        <v>43600</v>
      </c>
    </row>
    <row r="12">
      <c r="A12" s="4" t="inlineStr">
        <is>
          <t>Accumulated Amortization</t>
        </is>
      </c>
      <c r="B12" s="5" t="n">
        <v>23665</v>
      </c>
      <c r="C12" s="4" t="inlineStr">
        <is>
          <t xml:space="preserve"> </t>
        </is>
      </c>
      <c r="D12" s="5" t="n">
        <v>23665</v>
      </c>
      <c r="E12" s="4" t="inlineStr">
        <is>
          <t xml:space="preserve"> </t>
        </is>
      </c>
      <c r="F12" s="5" t="n">
        <v>11726</v>
      </c>
    </row>
    <row r="13">
      <c r="A13" s="4" t="inlineStr">
        <is>
          <t>Total future amortization of intangible assets</t>
        </is>
      </c>
      <c r="B13" s="5" t="n">
        <v>28300</v>
      </c>
      <c r="C13" s="4" t="inlineStr">
        <is>
          <t xml:space="preserve"> </t>
        </is>
      </c>
      <c r="D13" s="6" t="n">
        <v>28300</v>
      </c>
      <c r="E13" s="4" t="inlineStr">
        <is>
          <t xml:space="preserve"> </t>
        </is>
      </c>
      <c r="F13" s="6" t="n">
        <v>31874</v>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Remaining Useful Life</t>
        </is>
      </c>
      <c r="B16" s="4" t="inlineStr">
        <is>
          <t xml:space="preserve"> </t>
        </is>
      </c>
      <c r="C16" s="4" t="inlineStr">
        <is>
          <t xml:space="preserve"> </t>
        </is>
      </c>
      <c r="D16" s="4" t="inlineStr">
        <is>
          <t>14 years 10 months 24 days</t>
        </is>
      </c>
      <c r="E16" s="4" t="inlineStr">
        <is>
          <t xml:space="preserve"> </t>
        </is>
      </c>
      <c r="F16" s="4" t="inlineStr">
        <is>
          <t>15 years 9 months 18 days</t>
        </is>
      </c>
    </row>
    <row r="17">
      <c r="A17" s="4" t="inlineStr">
        <is>
          <t>Gross Carrying Amount</t>
        </is>
      </c>
      <c r="B17" s="5" t="n">
        <v>810119</v>
      </c>
      <c r="C17" s="4" t="inlineStr">
        <is>
          <t xml:space="preserve"> </t>
        </is>
      </c>
      <c r="D17" s="6" t="n">
        <v>810119</v>
      </c>
      <c r="E17" s="4" t="inlineStr">
        <is>
          <t xml:space="preserve"> </t>
        </is>
      </c>
      <c r="F17" s="6" t="n">
        <v>465019</v>
      </c>
    </row>
    <row r="18">
      <c r="A18" s="4" t="inlineStr">
        <is>
          <t>Accumulated Amortization</t>
        </is>
      </c>
      <c r="B18" s="5" t="n">
        <v>115584</v>
      </c>
      <c r="C18" s="4" t="inlineStr">
        <is>
          <t xml:space="preserve"> </t>
        </is>
      </c>
      <c r="D18" s="5" t="n">
        <v>115584</v>
      </c>
      <c r="E18" s="4" t="inlineStr">
        <is>
          <t xml:space="preserve"> </t>
        </is>
      </c>
      <c r="F18" s="5" t="n">
        <v>92760</v>
      </c>
    </row>
    <row r="19">
      <c r="A19" s="4" t="inlineStr">
        <is>
          <t>Total future amortization of intangible assets</t>
        </is>
      </c>
      <c r="B19" s="5" t="n">
        <v>694535</v>
      </c>
      <c r="C19" s="4" t="inlineStr">
        <is>
          <t xml:space="preserve"> </t>
        </is>
      </c>
      <c r="D19" s="6" t="n">
        <v>694535</v>
      </c>
      <c r="E19" s="4" t="inlineStr">
        <is>
          <t xml:space="preserve"> </t>
        </is>
      </c>
      <c r="F19" s="6" t="n">
        <v>372259</v>
      </c>
    </row>
    <row r="20">
      <c r="A20" s="4" t="inlineStr">
        <is>
          <t>Technolo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Remaining Useful Life</t>
        </is>
      </c>
      <c r="B22" s="4" t="inlineStr">
        <is>
          <t xml:space="preserve"> </t>
        </is>
      </c>
      <c r="C22" s="4" t="inlineStr">
        <is>
          <t xml:space="preserve"> </t>
        </is>
      </c>
      <c r="D22" s="4" t="inlineStr">
        <is>
          <t>3 years 3 months 18 days</t>
        </is>
      </c>
      <c r="E22" s="4" t="inlineStr">
        <is>
          <t xml:space="preserve"> </t>
        </is>
      </c>
      <c r="F22" s="4" t="inlineStr">
        <is>
          <t>2 years 8 months 12 days</t>
        </is>
      </c>
    </row>
    <row r="23">
      <c r="A23" s="4" t="inlineStr">
        <is>
          <t>Gross Carrying Amount</t>
        </is>
      </c>
      <c r="B23" s="5" t="n">
        <v>162522</v>
      </c>
      <c r="C23" s="4" t="inlineStr">
        <is>
          <t xml:space="preserve"> </t>
        </is>
      </c>
      <c r="D23" s="6" t="n">
        <v>162522</v>
      </c>
      <c r="E23" s="4" t="inlineStr">
        <is>
          <t xml:space="preserve"> </t>
        </is>
      </c>
      <c r="F23" s="6" t="n">
        <v>111822</v>
      </c>
    </row>
    <row r="24">
      <c r="A24" s="4" t="inlineStr">
        <is>
          <t>Accumulated Amortization</t>
        </is>
      </c>
      <c r="B24" s="5" t="n">
        <v>88105</v>
      </c>
      <c r="C24" s="4" t="inlineStr">
        <is>
          <t xml:space="preserve"> </t>
        </is>
      </c>
      <c r="D24" s="5" t="n">
        <v>88105</v>
      </c>
      <c r="E24" s="4" t="inlineStr">
        <is>
          <t xml:space="preserve"> </t>
        </is>
      </c>
      <c r="F24" s="5" t="n">
        <v>80255</v>
      </c>
    </row>
    <row r="25">
      <c r="A25" s="4" t="inlineStr">
        <is>
          <t>Total future amortization of intangible assets</t>
        </is>
      </c>
      <c r="B25" s="5" t="n">
        <v>74417</v>
      </c>
      <c r="C25" s="4" t="inlineStr">
        <is>
          <t xml:space="preserve"> </t>
        </is>
      </c>
      <c r="D25" s="6" t="n">
        <v>74417</v>
      </c>
      <c r="E25" s="4" t="inlineStr">
        <is>
          <t xml:space="preserve"> </t>
        </is>
      </c>
      <c r="F25" s="6" t="n">
        <v>31567</v>
      </c>
    </row>
    <row r="26">
      <c r="A26" s="4" t="inlineStr">
        <is>
          <t>Below market lease,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Remaining Useful Life</t>
        </is>
      </c>
      <c r="B28" s="4" t="inlineStr">
        <is>
          <t xml:space="preserve"> </t>
        </is>
      </c>
      <c r="C28" s="4" t="inlineStr">
        <is>
          <t xml:space="preserve"> </t>
        </is>
      </c>
      <c r="D28" s="4" t="inlineStr">
        <is>
          <t>0 years</t>
        </is>
      </c>
      <c r="E28" s="4" t="inlineStr">
        <is>
          <t xml:space="preserve"> </t>
        </is>
      </c>
      <c r="F28" s="4" t="inlineStr">
        <is>
          <t>3 months 18 days</t>
        </is>
      </c>
    </row>
    <row r="29">
      <c r="A29" s="4" t="inlineStr">
        <is>
          <t>Gross Carrying Amount</t>
        </is>
      </c>
      <c r="B29" s="5" t="n">
        <v>1218</v>
      </c>
      <c r="C29" s="4" t="inlineStr">
        <is>
          <t xml:space="preserve"> </t>
        </is>
      </c>
      <c r="D29" s="6" t="n">
        <v>1218</v>
      </c>
      <c r="E29" s="4" t="inlineStr">
        <is>
          <t xml:space="preserve"> </t>
        </is>
      </c>
      <c r="F29" s="6" t="n">
        <v>1218</v>
      </c>
    </row>
    <row r="30">
      <c r="A30" s="4" t="inlineStr">
        <is>
          <t>Accumulated Amortization</t>
        </is>
      </c>
      <c r="B30" s="5" t="n">
        <v>1218</v>
      </c>
      <c r="C30" s="4" t="inlineStr">
        <is>
          <t xml:space="preserve"> </t>
        </is>
      </c>
      <c r="D30" s="5" t="n">
        <v>1218</v>
      </c>
      <c r="E30" s="4" t="inlineStr">
        <is>
          <t xml:space="preserve"> </t>
        </is>
      </c>
      <c r="F30" s="5" t="n">
        <v>1151</v>
      </c>
    </row>
    <row r="31">
      <c r="A31" s="4" t="inlineStr">
        <is>
          <t>Total future amortization of intangible assets</t>
        </is>
      </c>
      <c r="B31" s="5" t="n">
        <v>0</v>
      </c>
      <c r="C31" s="4" t="inlineStr">
        <is>
          <t xml:space="preserve"> </t>
        </is>
      </c>
      <c r="D31" s="6" t="n">
        <v>0</v>
      </c>
      <c r="E31" s="4" t="inlineStr">
        <is>
          <t xml:space="preserve"> </t>
        </is>
      </c>
      <c r="F31" s="6" t="n">
        <v>67</v>
      </c>
    </row>
    <row r="32">
      <c r="A32" s="4" t="inlineStr">
        <is>
          <t>Provider network contra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Remaining Useful Life</t>
        </is>
      </c>
      <c r="B34" s="4" t="inlineStr">
        <is>
          <t xml:space="preserve"> </t>
        </is>
      </c>
      <c r="C34" s="4" t="inlineStr">
        <is>
          <t xml:space="preserve"> </t>
        </is>
      </c>
      <c r="D34" s="4" t="inlineStr">
        <is>
          <t>9 months 18 days</t>
        </is>
      </c>
      <c r="E34" s="4" t="inlineStr">
        <is>
          <t xml:space="preserve"> </t>
        </is>
      </c>
      <c r="F34" s="4" t="inlineStr">
        <is>
          <t>1 year 3 months 18 days</t>
        </is>
      </c>
    </row>
    <row r="35">
      <c r="A35" s="4" t="inlineStr">
        <is>
          <t>Gross Carrying Amount</t>
        </is>
      </c>
      <c r="B35" s="5" t="n">
        <v>18861</v>
      </c>
      <c r="C35" s="4" t="inlineStr">
        <is>
          <t xml:space="preserve"> </t>
        </is>
      </c>
      <c r="D35" s="6" t="n">
        <v>18861</v>
      </c>
      <c r="E35" s="4" t="inlineStr">
        <is>
          <t xml:space="preserve"> </t>
        </is>
      </c>
      <c r="F35" s="6" t="n">
        <v>18851</v>
      </c>
    </row>
    <row r="36">
      <c r="A36" s="4" t="inlineStr">
        <is>
          <t>Accumulated Amortization</t>
        </is>
      </c>
      <c r="B36" s="5" t="n">
        <v>14191</v>
      </c>
      <c r="C36" s="4" t="inlineStr">
        <is>
          <t xml:space="preserve"> </t>
        </is>
      </c>
      <c r="D36" s="5" t="n">
        <v>14191</v>
      </c>
      <c r="E36" s="4" t="inlineStr">
        <is>
          <t xml:space="preserve"> </t>
        </is>
      </c>
      <c r="F36" s="5" t="n">
        <v>11834</v>
      </c>
    </row>
    <row r="37">
      <c r="A37" s="4" t="inlineStr">
        <is>
          <t>Total future amortization of intangible assets</t>
        </is>
      </c>
      <c r="B37" s="6" t="n">
        <v>4670</v>
      </c>
      <c r="C37" s="4" t="inlineStr">
        <is>
          <t xml:space="preserve"> </t>
        </is>
      </c>
      <c r="D37" s="6" t="n">
        <v>4670</v>
      </c>
      <c r="E37" s="4" t="inlineStr">
        <is>
          <t xml:space="preserve"> </t>
        </is>
      </c>
      <c r="F37" s="6" t="n">
        <v>70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of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46010</v>
      </c>
      <c r="C3" s="4" t="inlineStr">
        <is>
          <t xml:space="preserve"> </t>
        </is>
      </c>
    </row>
    <row r="4">
      <c r="A4" s="4" t="inlineStr">
        <is>
          <t>2024</t>
        </is>
      </c>
      <c r="B4" s="5" t="n">
        <v>87529</v>
      </c>
      <c r="C4" s="4" t="inlineStr">
        <is>
          <t xml:space="preserve"> </t>
        </is>
      </c>
    </row>
    <row r="5">
      <c r="A5" s="4" t="inlineStr">
        <is>
          <t>2025</t>
        </is>
      </c>
      <c r="B5" s="5" t="n">
        <v>63641</v>
      </c>
      <c r="C5" s="4" t="inlineStr">
        <is>
          <t xml:space="preserve"> </t>
        </is>
      </c>
    </row>
    <row r="6">
      <c r="A6" s="4" t="inlineStr">
        <is>
          <t>2026</t>
        </is>
      </c>
      <c r="B6" s="5" t="n">
        <v>63293</v>
      </c>
      <c r="C6" s="4" t="inlineStr">
        <is>
          <t xml:space="preserve"> </t>
        </is>
      </c>
    </row>
    <row r="7">
      <c r="A7" s="4" t="inlineStr">
        <is>
          <t>2027</t>
        </is>
      </c>
      <c r="B7" s="5" t="n">
        <v>60552</v>
      </c>
      <c r="C7" s="4" t="inlineStr">
        <is>
          <t xml:space="preserve"> </t>
        </is>
      </c>
    </row>
    <row r="8">
      <c r="A8" s="4" t="inlineStr">
        <is>
          <t>Thereafter</t>
        </is>
      </c>
      <c r="B8" s="5" t="n">
        <v>480897</v>
      </c>
      <c r="C8" s="4" t="inlineStr">
        <is>
          <t xml:space="preserve"> </t>
        </is>
      </c>
    </row>
    <row r="9">
      <c r="A9" s="4" t="inlineStr">
        <is>
          <t>Total future amortization of intangible assets</t>
        </is>
      </c>
      <c r="B9" s="6" t="n">
        <v>801922</v>
      </c>
      <c r="C9" s="6" t="n">
        <v>4427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Long-term Debt - 2022 Credit Agreement (Details) $ in Millions</t>
        </is>
      </c>
      <c r="D1" s="2" t="inlineStr">
        <is>
          <t>3 Months Ended</t>
        </is>
      </c>
      <c r="F1" s="2" t="inlineStr">
        <is>
          <t>6 Months Ended</t>
        </is>
      </c>
    </row>
    <row r="2">
      <c r="B2" s="2" t="inlineStr">
        <is>
          <t>Jan. 20, 2023 USD ($) day</t>
        </is>
      </c>
      <c r="C2" s="2" t="inlineStr">
        <is>
          <t>Aug. 01, 2022 USD ($)</t>
        </is>
      </c>
      <c r="D2" s="2" t="inlineStr">
        <is>
          <t>Jun. 30, 2023 USD ($)</t>
        </is>
      </c>
      <c r="E2" s="2" t="inlineStr">
        <is>
          <t>Mar. 31, 2023 USD ($)</t>
        </is>
      </c>
      <c r="F2" s="2" t="inlineStr">
        <is>
          <t>Jun. 30, 2023 USD ($)</t>
        </is>
      </c>
    </row>
    <row r="3">
      <c r="A3" s="4" t="inlineStr">
        <is>
          <t>Secured Debt | 2022 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expense</t>
        </is>
      </c>
      <c r="B5" s="4" t="inlineStr">
        <is>
          <t xml:space="preserve"> </t>
        </is>
      </c>
      <c r="C5" s="4" t="inlineStr">
        <is>
          <t xml:space="preserve"> </t>
        </is>
      </c>
      <c r="D5" s="9" t="n">
        <v>12.6</v>
      </c>
      <c r="E5" s="4" t="inlineStr">
        <is>
          <t xml:space="preserve"> </t>
        </is>
      </c>
      <c r="F5" s="9" t="n">
        <v>23.7</v>
      </c>
    </row>
    <row r="6">
      <c r="A6" s="4" t="inlineStr">
        <is>
          <t>Unamortized debt discount and issuance costs</t>
        </is>
      </c>
      <c r="B6" s="4" t="inlineStr">
        <is>
          <t xml:space="preserve"> </t>
        </is>
      </c>
      <c r="C6" s="9" t="n">
        <v>14.4</v>
      </c>
      <c r="D6" s="4" t="inlineStr">
        <is>
          <t xml:space="preserve"> </t>
        </is>
      </c>
      <c r="E6" s="4" t="inlineStr">
        <is>
          <t xml:space="preserve"> </t>
        </is>
      </c>
      <c r="F6" s="4" t="inlineStr">
        <is>
          <t xml:space="preserve"> </t>
        </is>
      </c>
    </row>
    <row r="7">
      <c r="A7" s="4" t="inlineStr">
        <is>
          <t>Amortization of the debt discount and the issuance costs</t>
        </is>
      </c>
      <c r="B7" s="4" t="inlineStr">
        <is>
          <t xml:space="preserve"> </t>
        </is>
      </c>
      <c r="C7" s="4" t="inlineStr">
        <is>
          <t xml:space="preserve"> </t>
        </is>
      </c>
      <c r="D7" s="11" t="n">
        <v>0.7</v>
      </c>
      <c r="E7" s="4" t="inlineStr">
        <is>
          <t xml:space="preserve"> </t>
        </is>
      </c>
      <c r="F7" s="11" t="n">
        <v>1.2</v>
      </c>
    </row>
    <row r="8">
      <c r="A8" s="4" t="inlineStr">
        <is>
          <t>Secured Debt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6" t="n">
        <v>240</v>
      </c>
      <c r="C10" s="6" t="n">
        <v>175</v>
      </c>
      <c r="D10" s="4" t="inlineStr">
        <is>
          <t xml:space="preserve"> </t>
        </is>
      </c>
      <c r="E10" s="4" t="inlineStr">
        <is>
          <t xml:space="preserve"> </t>
        </is>
      </c>
      <c r="F10" s="4" t="inlineStr">
        <is>
          <t xml:space="preserve"> </t>
        </is>
      </c>
    </row>
    <row r="11">
      <c r="A11" s="4" t="inlineStr">
        <is>
          <t>Closing fee percentage</t>
        </is>
      </c>
      <c r="B11" s="10" t="n">
        <v>0.03</v>
      </c>
      <c r="C11" s="10" t="n">
        <v>0.02</v>
      </c>
      <c r="D11" s="4" t="inlineStr">
        <is>
          <t xml:space="preserve"> </t>
        </is>
      </c>
      <c r="E11" s="4" t="inlineStr">
        <is>
          <t xml:space="preserve"> </t>
        </is>
      </c>
      <c r="F11" s="4" t="inlineStr">
        <is>
          <t xml:space="preserve"> </t>
        </is>
      </c>
    </row>
    <row r="12">
      <c r="A12" s="4" t="inlineStr">
        <is>
          <t>Number of days prior to any junior debt maturity | day</t>
        </is>
      </c>
      <c r="B12" s="5" t="n">
        <v>91</v>
      </c>
      <c r="C12" s="4" t="inlineStr">
        <is>
          <t xml:space="preserve"> </t>
        </is>
      </c>
      <c r="D12" s="4" t="inlineStr">
        <is>
          <t xml:space="preserve"> </t>
        </is>
      </c>
      <c r="E12" s="4" t="inlineStr">
        <is>
          <t xml:space="preserve"> </t>
        </is>
      </c>
      <c r="F12" s="4" t="inlineStr">
        <is>
          <t xml:space="preserve"> </t>
        </is>
      </c>
    </row>
    <row r="13">
      <c r="A13" s="4" t="inlineStr">
        <is>
          <t>Commitment fee percentage</t>
        </is>
      </c>
      <c r="B13" s="4" t="inlineStr">
        <is>
          <t xml:space="preserve"> </t>
        </is>
      </c>
      <c r="C13" s="10" t="n">
        <v>0.02</v>
      </c>
      <c r="D13" s="4" t="inlineStr">
        <is>
          <t xml:space="preserve"> </t>
        </is>
      </c>
      <c r="E13" s="4" t="inlineStr">
        <is>
          <t xml:space="preserve"> </t>
        </is>
      </c>
      <c r="F13" s="4" t="inlineStr">
        <is>
          <t xml:space="preserve"> </t>
        </is>
      </c>
    </row>
    <row r="14">
      <c r="A14" s="4" t="inlineStr">
        <is>
          <t>Amount outstanding</t>
        </is>
      </c>
      <c r="B14" s="4" t="inlineStr">
        <is>
          <t xml:space="preserve"> </t>
        </is>
      </c>
      <c r="C14" s="4" t="inlineStr">
        <is>
          <t xml:space="preserve"> </t>
        </is>
      </c>
      <c r="D14" s="5" t="n">
        <v>415</v>
      </c>
      <c r="E14" s="4" t="inlineStr">
        <is>
          <t xml:space="preserve"> </t>
        </is>
      </c>
      <c r="F14" s="5" t="n">
        <v>415</v>
      </c>
    </row>
    <row r="15">
      <c r="A15" s="4" t="inlineStr">
        <is>
          <t>Secured Debt | Line of Credit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4" t="inlineStr">
        <is>
          <t xml:space="preserve"> </t>
        </is>
      </c>
      <c r="C17" s="10" t="n">
        <v>0.06</v>
      </c>
      <c r="D17" s="4" t="inlineStr">
        <is>
          <t xml:space="preserve"> </t>
        </is>
      </c>
      <c r="E17" s="4" t="inlineStr">
        <is>
          <t xml:space="preserve"> </t>
        </is>
      </c>
      <c r="F17" s="4" t="inlineStr">
        <is>
          <t xml:space="preserve"> </t>
        </is>
      </c>
    </row>
    <row r="18">
      <c r="A18" s="4" t="inlineStr">
        <is>
          <t>Secured Debt | Line of Credit |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10" t="n">
        <v>0.05</v>
      </c>
      <c r="D20" s="4" t="inlineStr">
        <is>
          <t xml:space="preserve"> </t>
        </is>
      </c>
      <c r="E20" s="4" t="inlineStr">
        <is>
          <t xml:space="preserve"> </t>
        </is>
      </c>
      <c r="F20" s="4" t="inlineStr">
        <is>
          <t xml:space="preserve"> </t>
        </is>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6" t="n">
        <v>25</v>
      </c>
      <c r="C23" s="6" t="n">
        <v>50</v>
      </c>
      <c r="D23" s="4" t="inlineStr">
        <is>
          <t xml:space="preserve"> </t>
        </is>
      </c>
      <c r="E23" s="4" t="inlineStr">
        <is>
          <t xml:space="preserve"> </t>
        </is>
      </c>
      <c r="F23" s="4" t="inlineStr">
        <is>
          <t xml:space="preserve"> </t>
        </is>
      </c>
    </row>
    <row r="24">
      <c r="A24" s="4" t="inlineStr">
        <is>
          <t>Closing fee percentage</t>
        </is>
      </c>
      <c r="B24" s="10" t="n">
        <v>0.03</v>
      </c>
      <c r="C24" s="10" t="n">
        <v>0.02</v>
      </c>
      <c r="D24" s="4" t="inlineStr">
        <is>
          <t xml:space="preserve"> </t>
        </is>
      </c>
      <c r="E24" s="4" t="inlineStr">
        <is>
          <t xml:space="preserve"> </t>
        </is>
      </c>
      <c r="F24" s="4" t="inlineStr">
        <is>
          <t xml:space="preserve"> </t>
        </is>
      </c>
    </row>
    <row r="25">
      <c r="A25" s="4" t="inlineStr">
        <is>
          <t>Commitment fee percentage</t>
        </is>
      </c>
      <c r="B25" s="4" t="inlineStr">
        <is>
          <t xml:space="preserve"> </t>
        </is>
      </c>
      <c r="C25" s="10" t="n">
        <v>0.02</v>
      </c>
      <c r="D25" s="4" t="inlineStr">
        <is>
          <t xml:space="preserve"> </t>
        </is>
      </c>
      <c r="E25" s="4" t="inlineStr">
        <is>
          <t xml:space="preserve"> </t>
        </is>
      </c>
      <c r="F25" s="4" t="inlineStr">
        <is>
          <t xml:space="preserve"> </t>
        </is>
      </c>
    </row>
    <row r="26">
      <c r="A26" s="4" t="inlineStr">
        <is>
          <t>Amount outstanding</t>
        </is>
      </c>
      <c r="B26" s="4" t="inlineStr">
        <is>
          <t xml:space="preserve"> </t>
        </is>
      </c>
      <c r="C26" s="4" t="inlineStr">
        <is>
          <t xml:space="preserve"> </t>
        </is>
      </c>
      <c r="D26" s="9" t="n">
        <v>37.5</v>
      </c>
      <c r="E26" s="4" t="inlineStr">
        <is>
          <t xml:space="preserve"> </t>
        </is>
      </c>
      <c r="F26" s="9" t="n">
        <v>37.5</v>
      </c>
    </row>
    <row r="27">
      <c r="A27" s="4" t="inlineStr">
        <is>
          <t>Revolving Credit Facility | Line of Credit | 2022 Credit Fac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id under the revolving credit facility</t>
        </is>
      </c>
      <c r="B29" s="4" t="inlineStr">
        <is>
          <t xml:space="preserve"> </t>
        </is>
      </c>
      <c r="C29" s="4" t="inlineStr">
        <is>
          <t xml:space="preserve"> </t>
        </is>
      </c>
      <c r="D29" s="4" t="inlineStr">
        <is>
          <t xml:space="preserve"> </t>
        </is>
      </c>
      <c r="E29" s="9" t="n">
        <v>37.5</v>
      </c>
      <c r="F29" s="4" t="inlineStr">
        <is>
          <t xml:space="preserve"> </t>
        </is>
      </c>
    </row>
    <row r="30">
      <c r="A30" s="4" t="inlineStr">
        <is>
          <t>Revolving Credit Facility | Line of Credit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4" t="inlineStr">
        <is>
          <t xml:space="preserve"> </t>
        </is>
      </c>
      <c r="C32" s="10" t="n">
        <v>0.04</v>
      </c>
      <c r="D32" s="4" t="inlineStr">
        <is>
          <t xml:space="preserve"> </t>
        </is>
      </c>
      <c r="E32" s="4" t="inlineStr">
        <is>
          <t xml:space="preserve"> </t>
        </is>
      </c>
      <c r="F32" s="4" t="inlineStr">
        <is>
          <t xml:space="preserve"> </t>
        </is>
      </c>
    </row>
    <row r="33">
      <c r="A33" s="4" t="inlineStr">
        <is>
          <t>Revolving Credit Facility | Line of Credit | Bas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4" t="inlineStr">
        <is>
          <t xml:space="preserve"> </t>
        </is>
      </c>
      <c r="C35" s="10" t="n">
        <v>0.03</v>
      </c>
      <c r="D35" s="4" t="inlineStr">
        <is>
          <t xml:space="preserve"> </t>
        </is>
      </c>
      <c r="E35" s="4" t="inlineStr">
        <is>
          <t xml:space="preserve"> </t>
        </is>
      </c>
      <c r="F35" s="4" t="inlineStr">
        <is>
          <t xml:space="preserve"> </t>
        </is>
      </c>
    </row>
    <row r="36">
      <c r="A36" s="4" t="inlineStr">
        <is>
          <t>2022 Credit Facilities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payment penalty prior to first anniversary of closing date (in percent)</t>
        </is>
      </c>
      <c r="B38" s="4" t="inlineStr">
        <is>
          <t xml:space="preserve"> </t>
        </is>
      </c>
      <c r="C38" s="10" t="n">
        <v>0.03</v>
      </c>
      <c r="D38" s="4" t="inlineStr">
        <is>
          <t xml:space="preserve"> </t>
        </is>
      </c>
      <c r="E38" s="4" t="inlineStr">
        <is>
          <t xml:space="preserve"> </t>
        </is>
      </c>
      <c r="F38" s="4" t="inlineStr">
        <is>
          <t xml:space="preserve"> </t>
        </is>
      </c>
    </row>
    <row r="39">
      <c r="A39" s="4" t="inlineStr">
        <is>
          <t>Prepayment penalty after first anniversary of closing date but prior to second anniversary of closing date (in percent)</t>
        </is>
      </c>
      <c r="B39" s="4" t="inlineStr">
        <is>
          <t xml:space="preserve"> </t>
        </is>
      </c>
      <c r="C39" s="10" t="n">
        <v>0.02</v>
      </c>
      <c r="D39" s="4" t="inlineStr">
        <is>
          <t xml:space="preserve"> </t>
        </is>
      </c>
      <c r="E39" s="4" t="inlineStr">
        <is>
          <t xml:space="preserve"> </t>
        </is>
      </c>
      <c r="F39" s="4" t="inlineStr">
        <is>
          <t xml:space="preserve"> </t>
        </is>
      </c>
    </row>
    <row r="40">
      <c r="A40" s="4" t="inlineStr">
        <is>
          <t>Prepayment penalty after second anniversary of closing date but prior to third anniversary of closing date (in percent)</t>
        </is>
      </c>
      <c r="B40" s="4" t="inlineStr">
        <is>
          <t xml:space="preserve"> </t>
        </is>
      </c>
      <c r="C40" s="10" t="n">
        <v>0.01</v>
      </c>
      <c r="D40" s="4" t="inlineStr">
        <is>
          <t xml:space="preserve"> </t>
        </is>
      </c>
      <c r="E40" s="4" t="inlineStr">
        <is>
          <t xml:space="preserve"> </t>
        </is>
      </c>
      <c r="F40" s="4" t="inlineStr">
        <is>
          <t xml:space="preserve"> </t>
        </is>
      </c>
    </row>
    <row r="41">
      <c r="A41" s="4" t="inlineStr">
        <is>
          <t>Prepayment penalty on or after third anniversary of closing date (in percent)</t>
        </is>
      </c>
      <c r="B41" s="4" t="inlineStr">
        <is>
          <t xml:space="preserve"> </t>
        </is>
      </c>
      <c r="C41" s="10" t="n">
        <v>0</v>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Debt - 2024 Notes (Details)</t>
        </is>
      </c>
      <c r="D1" s="2" t="inlineStr">
        <is>
          <t>1 Months Ended</t>
        </is>
      </c>
      <c r="F1" s="2" t="inlineStr">
        <is>
          <t>3 Months Ended</t>
        </is>
      </c>
      <c r="H1" s="2" t="inlineStr">
        <is>
          <t>6 Months Ended</t>
        </is>
      </c>
    </row>
    <row r="2">
      <c r="B2" s="2" t="inlineStr">
        <is>
          <t>Aug. 18, 2022 shares</t>
        </is>
      </c>
      <c r="C2" s="2" t="inlineStr">
        <is>
          <t>Aug. 11, 2022 USD ($)</t>
        </is>
      </c>
      <c r="D2" s="2" t="inlineStr">
        <is>
          <t>Aug. 31, 2022 USD ($)</t>
        </is>
      </c>
      <c r="E2" s="2" t="inlineStr">
        <is>
          <t>Aug. 31, 2020 USD ($) shares $ / shares</t>
        </is>
      </c>
      <c r="F2" s="2" t="inlineStr">
        <is>
          <t>Jun. 30, 2023 USD ($)</t>
        </is>
      </c>
      <c r="G2" s="2" t="inlineStr">
        <is>
          <t>Jun. 30, 2022 USD ($)</t>
        </is>
      </c>
      <c r="H2" s="2" t="inlineStr">
        <is>
          <t>Jun. 30, 2023 USD ($)</t>
        </is>
      </c>
      <c r="I2" s="2" t="inlineStr">
        <is>
          <t>Jun. 30, 2022 USD ($)</t>
        </is>
      </c>
      <c r="J2" s="2" t="inlineStr">
        <is>
          <t>Mar. 31, 2023 USD ($)</t>
        </is>
      </c>
      <c r="K2" s="2" t="inlineStr">
        <is>
          <t>Dec. 31, 2022 USD ($)</t>
        </is>
      </c>
      <c r="L2" s="2" t="inlineStr">
        <is>
          <t>Mar. 31, 2022 USD ($)</t>
        </is>
      </c>
      <c r="M2" s="2" t="inlineStr">
        <is>
          <t>Jan. 01, 2022 USD ($)</t>
        </is>
      </c>
      <c r="N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t>
        </is>
      </c>
      <c r="B4" s="4" t="inlineStr">
        <is>
          <t xml:space="preserve"> </t>
        </is>
      </c>
      <c r="C4" s="4" t="inlineStr">
        <is>
          <t xml:space="preserve"> </t>
        </is>
      </c>
      <c r="D4" s="4" t="inlineStr">
        <is>
          <t xml:space="preserve"> </t>
        </is>
      </c>
      <c r="E4" s="4" t="inlineStr">
        <is>
          <t xml:space="preserve"> </t>
        </is>
      </c>
      <c r="F4" s="6" t="n">
        <v>1093219000</v>
      </c>
      <c r="G4" s="6" t="n">
        <v>613088000</v>
      </c>
      <c r="H4" s="6" t="n">
        <v>1093219000</v>
      </c>
      <c r="I4" s="6" t="n">
        <v>613088000</v>
      </c>
      <c r="J4" s="6" t="n">
        <v>1121743000</v>
      </c>
      <c r="K4" s="6" t="n">
        <v>859417000</v>
      </c>
      <c r="L4" s="6" t="n">
        <v>611209000</v>
      </c>
      <c r="M4" s="4" t="inlineStr">
        <is>
          <t xml:space="preserve"> </t>
        </is>
      </c>
      <c r="N4" s="6" t="n">
        <v>693633000</v>
      </c>
    </row>
    <row r="5">
      <c r="A5" s="4" t="inlineStr">
        <is>
          <t>Amortization of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15000</v>
      </c>
      <c r="I5" s="5" t="n">
        <v>1079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umulative-effect adjustment from adoption of ASC 2020-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6383000</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holders' equity</t>
        </is>
      </c>
      <c r="B11" s="4" t="inlineStr">
        <is>
          <t xml:space="preserve"> </t>
        </is>
      </c>
      <c r="C11" s="4" t="inlineStr">
        <is>
          <t xml:space="preserve"> </t>
        </is>
      </c>
      <c r="D11" s="4" t="inlineStr">
        <is>
          <t xml:space="preserve"> </t>
        </is>
      </c>
      <c r="E11" s="4" t="inlineStr">
        <is>
          <t xml:space="preserve"> </t>
        </is>
      </c>
      <c r="F11" s="5" t="n">
        <v>1131000</v>
      </c>
      <c r="G11" s="5" t="n">
        <v>916000</v>
      </c>
      <c r="H11" s="5" t="n">
        <v>1131000</v>
      </c>
      <c r="I11" s="5" t="n">
        <v>916000</v>
      </c>
      <c r="J11" s="5" t="n">
        <v>1125000</v>
      </c>
      <c r="K11" s="5" t="n">
        <v>1015000</v>
      </c>
      <c r="L11" s="5" t="n">
        <v>916000</v>
      </c>
      <c r="M11" s="4" t="inlineStr">
        <is>
          <t xml:space="preserve"> </t>
        </is>
      </c>
      <c r="N11" s="5" t="n">
        <v>908000</v>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holders' equity</t>
        </is>
      </c>
      <c r="B14" s="4" t="inlineStr">
        <is>
          <t xml:space="preserve"> </t>
        </is>
      </c>
      <c r="C14" s="4" t="inlineStr">
        <is>
          <t xml:space="preserve"> </t>
        </is>
      </c>
      <c r="D14" s="4" t="inlineStr">
        <is>
          <t xml:space="preserve"> </t>
        </is>
      </c>
      <c r="E14" s="4" t="inlineStr">
        <is>
          <t xml:space="preserve"> </t>
        </is>
      </c>
      <c r="F14" s="5" t="n">
        <v>1774784000</v>
      </c>
      <c r="G14" s="5" t="n">
        <v>1231005000</v>
      </c>
      <c r="H14" s="5" t="n">
        <v>1774784000</v>
      </c>
      <c r="I14" s="5" t="n">
        <v>1231005000</v>
      </c>
      <c r="J14" s="5" t="n">
        <v>1768999000</v>
      </c>
      <c r="K14" s="5" t="n">
        <v>1486857000</v>
      </c>
      <c r="L14" s="5" t="n">
        <v>1224250000</v>
      </c>
      <c r="M14" s="4" t="inlineStr">
        <is>
          <t xml:space="preserve"> </t>
        </is>
      </c>
      <c r="N14" s="5" t="n">
        <v>1340989000</v>
      </c>
    </row>
    <row r="15">
      <c r="A15" s="4" t="inlineStr">
        <is>
          <t>Additional Paid-In Capital | Cumulative-effect adjustment from adoption of ASC 2020-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6172000</v>
      </c>
    </row>
    <row r="18">
      <c r="A18" s="4" t="inlineStr">
        <is>
          <t>Additional Paid-In Capital | Cumulative-effect adjustment from adoption of ASC 2020-06 | 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6200000</v>
      </c>
      <c r="N20" s="4" t="inlineStr">
        <is>
          <t xml:space="preserve"> </t>
        </is>
      </c>
    </row>
    <row r="21">
      <c r="A21" s="4" t="inlineStr">
        <is>
          <t>Retained Earnings (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holders' equity</t>
        </is>
      </c>
      <c r="B23" s="4" t="inlineStr">
        <is>
          <t xml:space="preserve"> </t>
        </is>
      </c>
      <c r="C23" s="4" t="inlineStr">
        <is>
          <t xml:space="preserve"> </t>
        </is>
      </c>
      <c r="D23" s="4" t="inlineStr">
        <is>
          <t xml:space="preserve"> </t>
        </is>
      </c>
      <c r="E23" s="4" t="inlineStr">
        <is>
          <t xml:space="preserve"> </t>
        </is>
      </c>
      <c r="F23" s="5" t="n">
        <v>-660459000</v>
      </c>
      <c r="G23" s="5" t="n">
        <v>-596928000</v>
      </c>
      <c r="H23" s="5" t="n">
        <v>-660459000</v>
      </c>
      <c r="I23" s="5" t="n">
        <v>-596928000</v>
      </c>
      <c r="J23" s="6" t="n">
        <v>-626136000</v>
      </c>
      <c r="K23" s="5" t="n">
        <v>-606154000</v>
      </c>
      <c r="L23" s="6" t="n">
        <v>-592340000</v>
      </c>
      <c r="M23" s="4" t="inlineStr">
        <is>
          <t xml:space="preserve"> </t>
        </is>
      </c>
      <c r="N23" s="5" t="n">
        <v>-626779000</v>
      </c>
    </row>
    <row r="24">
      <c r="A24" s="4" t="inlineStr">
        <is>
          <t>Retained Earnings (Accumulated Deficit) | Cumulative-effect adjustment from adoption of ASC 2020-0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9789000</v>
      </c>
    </row>
    <row r="27">
      <c r="A27" s="4" t="inlineStr">
        <is>
          <t>Retained Earnings (Accumulated Deficit) | Cumulative-effect adjustment from adoption of ASC 2020-06 | Accounting Standards Update 2020-0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9800000</v>
      </c>
      <c r="N29" s="4" t="inlineStr">
        <is>
          <t xml:space="preserve"> </t>
        </is>
      </c>
    </row>
    <row r="30">
      <c r="A30" s="4"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yments of debt issuance costs</t>
        </is>
      </c>
      <c r="B32" s="4" t="inlineStr">
        <is>
          <t xml:space="preserve"> </t>
        </is>
      </c>
      <c r="C32" s="4" t="inlineStr">
        <is>
          <t xml:space="preserve"> </t>
        </is>
      </c>
      <c r="D32" s="4" t="inlineStr">
        <is>
          <t xml:space="preserve"> </t>
        </is>
      </c>
      <c r="E32" s="6" t="n">
        <v>2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2024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ce amount</t>
        </is>
      </c>
      <c r="B35" s="4" t="inlineStr">
        <is>
          <t xml:space="preserve"> </t>
        </is>
      </c>
      <c r="C35" s="4" t="inlineStr">
        <is>
          <t xml:space="preserve"> </t>
        </is>
      </c>
      <c r="D35" s="4" t="inlineStr">
        <is>
          <t xml:space="preserve"> </t>
        </is>
      </c>
      <c r="E35" s="6" t="n">
        <v>117100000</v>
      </c>
      <c r="F35" s="5" t="n">
        <v>24281000</v>
      </c>
      <c r="G35" s="4" t="inlineStr">
        <is>
          <t xml:space="preserve"> </t>
        </is>
      </c>
      <c r="H35" s="5" t="n">
        <v>24281000</v>
      </c>
      <c r="I35" s="4" t="inlineStr">
        <is>
          <t xml:space="preserve"> </t>
        </is>
      </c>
      <c r="J35" s="4" t="inlineStr">
        <is>
          <t xml:space="preserve"> </t>
        </is>
      </c>
      <c r="K35" s="6" t="n">
        <v>24281000</v>
      </c>
      <c r="L35" s="4" t="inlineStr">
        <is>
          <t xml:space="preserve"> </t>
        </is>
      </c>
      <c r="M35" s="4" t="inlineStr">
        <is>
          <t xml:space="preserve"> </t>
        </is>
      </c>
      <c r="N35" s="4" t="inlineStr">
        <is>
          <t xml:space="preserve"> </t>
        </is>
      </c>
    </row>
    <row r="36">
      <c r="A36" s="4" t="inlineStr">
        <is>
          <t>Interest rate</t>
        </is>
      </c>
      <c r="B36" s="4" t="inlineStr">
        <is>
          <t xml:space="preserve"> </t>
        </is>
      </c>
      <c r="C36" s="4" t="inlineStr">
        <is>
          <t xml:space="preserve"> </t>
        </is>
      </c>
      <c r="D36" s="4" t="inlineStr">
        <is>
          <t xml:space="preserve"> </t>
        </is>
      </c>
      <c r="E36" s="12" t="n">
        <v>0.03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conversion, converted instrument, amount</t>
        </is>
      </c>
      <c r="B37" s="4" t="inlineStr">
        <is>
          <t xml:space="preserve"> </t>
        </is>
      </c>
      <c r="C37" s="4" t="inlineStr">
        <is>
          <t xml:space="preserve"> </t>
        </is>
      </c>
      <c r="D37" s="4" t="inlineStr">
        <is>
          <t xml:space="preserve"> </t>
        </is>
      </c>
      <c r="E37" s="6" t="n">
        <v>84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ssuance costs</t>
        </is>
      </c>
      <c r="B38" s="4" t="inlineStr">
        <is>
          <t xml:space="preserve"> </t>
        </is>
      </c>
      <c r="C38" s="4" t="inlineStr">
        <is>
          <t xml:space="preserve"> </t>
        </is>
      </c>
      <c r="D38" s="4" t="inlineStr">
        <is>
          <t xml:space="preserve"> </t>
        </is>
      </c>
      <c r="E38" s="6" t="n">
        <v>3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5" t="n">
        <v>200000</v>
      </c>
      <c r="G39" s="5" t="n">
        <v>1000000</v>
      </c>
      <c r="H39" s="5" t="n">
        <v>400000</v>
      </c>
      <c r="I39" s="5" t="n">
        <v>2000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sion price (in dollars per share) | $ / shares</t>
        </is>
      </c>
      <c r="B40" s="4" t="inlineStr">
        <is>
          <t xml:space="preserve"> </t>
        </is>
      </c>
      <c r="C40" s="4" t="inlineStr">
        <is>
          <t xml:space="preserve"> </t>
        </is>
      </c>
      <c r="D40" s="4" t="inlineStr">
        <is>
          <t xml:space="preserve"> </t>
        </is>
      </c>
      <c r="E40" s="7" t="n">
        <v>18.2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itial conversion amount (in shares) | shares</t>
        </is>
      </c>
      <c r="B41" s="4" t="inlineStr">
        <is>
          <t xml:space="preserve"> </t>
        </is>
      </c>
      <c r="C41" s="4" t="inlineStr">
        <is>
          <t xml:space="preserve"> </t>
        </is>
      </c>
      <c r="D41" s="4" t="inlineStr">
        <is>
          <t xml:space="preserve"> </t>
        </is>
      </c>
      <c r="E41" s="5" t="n">
        <v>64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term debt, net</t>
        </is>
      </c>
      <c r="B42" s="4" t="inlineStr">
        <is>
          <t xml:space="preserve"> </t>
        </is>
      </c>
      <c r="C42" s="4" t="inlineStr">
        <is>
          <t xml:space="preserve"> </t>
        </is>
      </c>
      <c r="D42" s="4" t="inlineStr">
        <is>
          <t xml:space="preserve"> </t>
        </is>
      </c>
      <c r="E42" s="6" t="n">
        <v>789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ssuance costs, net, debt component</t>
        </is>
      </c>
      <c r="B43" s="4" t="inlineStr">
        <is>
          <t xml:space="preserve"> </t>
        </is>
      </c>
      <c r="C43" s="4" t="inlineStr">
        <is>
          <t xml:space="preserve"> </t>
        </is>
      </c>
      <c r="D43" s="4" t="inlineStr">
        <is>
          <t xml:space="preserve"> </t>
        </is>
      </c>
      <c r="E43" s="6" t="n">
        <v>17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mortization of deferred financing costs</t>
        </is>
      </c>
      <c r="B44" s="4" t="inlineStr">
        <is>
          <t xml:space="preserve"> </t>
        </is>
      </c>
      <c r="C44" s="4" t="inlineStr">
        <is>
          <t xml:space="preserve"> </t>
        </is>
      </c>
      <c r="D44" s="4" t="inlineStr">
        <is>
          <t xml:space="preserve"> </t>
        </is>
      </c>
      <c r="E44" s="4" t="inlineStr">
        <is>
          <t xml:space="preserve"> </t>
        </is>
      </c>
      <c r="F44" s="6" t="n">
        <v>46200</v>
      </c>
      <c r="G44" s="6" t="n">
        <v>200000</v>
      </c>
      <c r="H44" s="6" t="n">
        <v>100000</v>
      </c>
      <c r="I44" s="6" t="n">
        <v>4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urchase covenant, repurchase price due to fundamental change as percentage of principal amount</t>
        </is>
      </c>
      <c r="B45" s="4" t="inlineStr">
        <is>
          <t xml:space="preserve"> </t>
        </is>
      </c>
      <c r="C45" s="4" t="inlineStr">
        <is>
          <t xml:space="preserve"> </t>
        </is>
      </c>
      <c r="D45" s="4" t="inlineStr">
        <is>
          <t xml:space="preserve"> </t>
        </is>
      </c>
      <c r="E45" s="10"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purchase covenant, sale price as a percentage of conversion price</t>
        </is>
      </c>
      <c r="B46" s="4" t="inlineStr">
        <is>
          <t xml:space="preserve"> </t>
        </is>
      </c>
      <c r="C46" s="4" t="inlineStr">
        <is>
          <t xml:space="preserve"> </t>
        </is>
      </c>
      <c r="D46" s="4" t="inlineStr">
        <is>
          <t xml:space="preserve"> </t>
        </is>
      </c>
      <c r="E46" s="10" t="n">
        <v>1.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urchase covenant, trading days, minimum</t>
        </is>
      </c>
      <c r="B47" s="4" t="inlineStr">
        <is>
          <t xml:space="preserve"> </t>
        </is>
      </c>
      <c r="C47" s="4" t="inlineStr">
        <is>
          <t xml:space="preserve"> </t>
        </is>
      </c>
      <c r="D47" s="4" t="inlineStr">
        <is>
          <t xml:space="preserve"> </t>
        </is>
      </c>
      <c r="E47" s="4" t="inlineStr">
        <is>
          <t>20 day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secutive trading days, minimum</t>
        </is>
      </c>
      <c r="B48" s="4" t="inlineStr">
        <is>
          <t xml:space="preserve"> </t>
        </is>
      </c>
      <c r="C48" s="4" t="inlineStr">
        <is>
          <t xml:space="preserve"> </t>
        </is>
      </c>
      <c r="D48" s="4" t="inlineStr">
        <is>
          <t xml:space="preserve"> </t>
        </is>
      </c>
      <c r="E48" s="4" t="inlineStr">
        <is>
          <t>30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purchase covenant, repurchase price due to change in sale price as percentage of conversion price</t>
        </is>
      </c>
      <c r="B49" s="4" t="inlineStr">
        <is>
          <t xml:space="preserve"> </t>
        </is>
      </c>
      <c r="C49" s="4" t="inlineStr">
        <is>
          <t xml:space="preserve"> </t>
        </is>
      </c>
      <c r="D49" s="4" t="inlineStr">
        <is>
          <t xml:space="preserve"> </t>
        </is>
      </c>
      <c r="E49" s="10"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ss on extinguishment/repayment of debt, net</t>
        </is>
      </c>
      <c r="B50" s="4" t="inlineStr">
        <is>
          <t xml:space="preserve"> </t>
        </is>
      </c>
      <c r="C50" s="4" t="inlineStr">
        <is>
          <t xml:space="preserve"> </t>
        </is>
      </c>
      <c r="D50" s="6" t="n">
        <v>10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24 Notes | Senior Notes | Cumulative-effect adjustment from adoption of ASC 2020-06 | Accounting Standards Update 2020-0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ng-term debt,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5100000</v>
      </c>
      <c r="N53" s="4" t="inlineStr">
        <is>
          <t xml:space="preserve"> </t>
        </is>
      </c>
    </row>
    <row r="54">
      <c r="A54" s="4" t="inlineStr">
        <is>
          <t>2024 Notes | Senior Notes | 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ssuance costs</t>
        </is>
      </c>
      <c r="B56" s="4" t="inlineStr">
        <is>
          <t xml:space="preserve"> </t>
        </is>
      </c>
      <c r="C56" s="4" t="inlineStr">
        <is>
          <t xml:space="preserve"> </t>
        </is>
      </c>
      <c r="D56" s="4" t="inlineStr">
        <is>
          <t xml:space="preserve"> </t>
        </is>
      </c>
      <c r="E56" s="6" t="n">
        <v>13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issuance of debt</t>
        </is>
      </c>
      <c r="B57" s="4" t="inlineStr">
        <is>
          <t xml:space="preserve"> </t>
        </is>
      </c>
      <c r="C57" s="4" t="inlineStr">
        <is>
          <t xml:space="preserve"> </t>
        </is>
      </c>
      <c r="D57" s="4" t="inlineStr">
        <is>
          <t xml:space="preserve"> </t>
        </is>
      </c>
      <c r="E57" s="6" t="n">
        <v>381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2024 Notes | Senior Notes | Class A Common Stock | Common Clas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itial conversion rate</t>
        </is>
      </c>
      <c r="B60" s="4" t="inlineStr">
        <is>
          <t xml:space="preserve"> </t>
        </is>
      </c>
      <c r="C60" s="4" t="inlineStr">
        <is>
          <t xml:space="preserve"> </t>
        </is>
      </c>
      <c r="D60" s="4" t="inlineStr">
        <is>
          <t xml:space="preserve"> </t>
        </is>
      </c>
      <c r="E60" s="13" t="n">
        <v>0.054866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24 Notes | Senior Notes | Additional Paid-In Capital | Cumulative-effect adjustment from adoption of ASC 2020-06 | Accounting Standards Update 2020-06 | Equity Component of Long 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8100000</v>
      </c>
      <c r="N63" s="4" t="inlineStr">
        <is>
          <t xml:space="preserve"> </t>
        </is>
      </c>
    </row>
    <row r="64">
      <c r="A64" s="4" t="inlineStr">
        <is>
          <t>2024 Notes | Senior Notes | Additional Paid-In Capital | Cumulative-effect adjustment from adoption of ASC 2020-06 | Accounting Standards Update 2020-06 | Deferred Financing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300000</v>
      </c>
      <c r="N66" s="4" t="inlineStr">
        <is>
          <t xml:space="preserve"> </t>
        </is>
      </c>
    </row>
    <row r="67">
      <c r="A67" s="4" t="inlineStr">
        <is>
          <t>2024 Notes | Senior Notes | Retained Earnings (Accumulated Deficit) | Cumulative-effect adjustment from adoption of ASC 2020-06 | Accounting Standards Update 2020-0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1700000</v>
      </c>
      <c r="N69" s="4" t="inlineStr">
        <is>
          <t xml:space="preserve"> </t>
        </is>
      </c>
    </row>
    <row r="70">
      <c r="A70" s="4" t="inlineStr">
        <is>
          <t>2021 Notes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conversion, original debt, amount</t>
        </is>
      </c>
      <c r="B72" s="4" t="inlineStr">
        <is>
          <t xml:space="preserve"> </t>
        </is>
      </c>
      <c r="C72" s="6" t="n">
        <v>92800000</v>
      </c>
      <c r="D72" s="4" t="inlineStr">
        <is>
          <t xml:space="preserve"> </t>
        </is>
      </c>
      <c r="E72" s="6" t="n">
        <v>842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conversion issued (in shares) | shares</t>
        </is>
      </c>
      <c r="B73" s="5" t="n">
        <v>539416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ew Notes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conversion, converted instrument, amount</t>
        </is>
      </c>
      <c r="B76" s="4" t="inlineStr">
        <is>
          <t xml:space="preserve"> </t>
        </is>
      </c>
      <c r="C76" s="4" t="inlineStr">
        <is>
          <t xml:space="preserve"> </t>
        </is>
      </c>
      <c r="D76" s="4" t="inlineStr">
        <is>
          <t xml:space="preserve"> </t>
        </is>
      </c>
      <c r="E76" s="6" t="n">
        <v>328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sheetData>
  <mergeCells count="4">
    <mergeCell ref="A1:A2"/>
    <mergeCell ref="D1:E1"/>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Debt - 2025 Notes (Details) $ / shares in Units, shares in Millions</t>
        </is>
      </c>
      <c r="B1" s="2" t="inlineStr">
        <is>
          <t>1 Months Ended</t>
        </is>
      </c>
      <c r="C1" s="2" t="inlineStr">
        <is>
          <t>3 Months Ended</t>
        </is>
      </c>
      <c r="E1" s="2" t="inlineStr">
        <is>
          <t>6 Months Ended</t>
        </is>
      </c>
    </row>
    <row r="2">
      <c r="B2" s="2" t="inlineStr">
        <is>
          <t>Oct. 31, 2018 USD ($) shares $ / shares</t>
        </is>
      </c>
      <c r="C2" s="2" t="inlineStr">
        <is>
          <t>Jun. 30, 2023 USD ($)</t>
        </is>
      </c>
      <c r="D2" s="2" t="inlineStr">
        <is>
          <t>Jun. 30, 2022 USD ($)</t>
        </is>
      </c>
      <c r="E2" s="2" t="inlineStr">
        <is>
          <t>Jun. 30, 2023 USD ($)</t>
        </is>
      </c>
      <c r="F2" s="2" t="inlineStr">
        <is>
          <t>Jun. 30, 2022 USD ($)</t>
        </is>
      </c>
      <c r="G2" s="2" t="inlineStr">
        <is>
          <t>Jun. 30, 2021 USD ($)</t>
        </is>
      </c>
      <c r="H2" s="2" t="inlineStr">
        <is>
          <t>Mar. 31, 2023 USD ($)</t>
        </is>
      </c>
      <c r="I2" s="2" t="inlineStr">
        <is>
          <t>Dec. 31, 2022 USD ($)</t>
        </is>
      </c>
      <c r="J2" s="2" t="inlineStr">
        <is>
          <t>Mar. 31, 2022 USD ($)</t>
        </is>
      </c>
      <c r="K2" s="2" t="inlineStr">
        <is>
          <t>Jan. 01, 2022 USD ($)</t>
        </is>
      </c>
      <c r="L2" s="2" t="inlineStr">
        <is>
          <t>Dec. 31, 2021 USD ($)</t>
        </is>
      </c>
      <c r="M2" s="2" t="inlineStr">
        <is>
          <t>Oct. 24, 2018 USD ($)</t>
        </is>
      </c>
      <c r="N2" s="2" t="inlineStr">
        <is>
          <t>Oct. 22,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t>
        </is>
      </c>
      <c r="B4" s="4" t="inlineStr">
        <is>
          <t xml:space="preserve"> </t>
        </is>
      </c>
      <c r="C4" s="6" t="n">
        <v>1093219000</v>
      </c>
      <c r="D4" s="6" t="n">
        <v>613088000</v>
      </c>
      <c r="E4" s="6" t="n">
        <v>1093219000</v>
      </c>
      <c r="F4" s="6" t="n">
        <v>613088000</v>
      </c>
      <c r="G4" s="4" t="inlineStr">
        <is>
          <t xml:space="preserve"> </t>
        </is>
      </c>
      <c r="H4" s="6" t="n">
        <v>1121743000</v>
      </c>
      <c r="I4" s="6" t="n">
        <v>859417000</v>
      </c>
      <c r="J4" s="6" t="n">
        <v>611209000</v>
      </c>
      <c r="K4" s="4" t="inlineStr">
        <is>
          <t xml:space="preserve"> </t>
        </is>
      </c>
      <c r="L4" s="6" t="n">
        <v>693633000</v>
      </c>
      <c r="M4" s="4" t="inlineStr">
        <is>
          <t xml:space="preserve"> </t>
        </is>
      </c>
      <c r="N4" s="4" t="inlineStr">
        <is>
          <t xml:space="preserve"> </t>
        </is>
      </c>
    </row>
    <row r="5">
      <c r="A5" s="4" t="inlineStr">
        <is>
          <t>Amortization of deferred financing costs</t>
        </is>
      </c>
      <c r="B5" s="4" t="inlineStr">
        <is>
          <t xml:space="preserve"> </t>
        </is>
      </c>
      <c r="C5" s="4" t="inlineStr">
        <is>
          <t xml:space="preserve"> </t>
        </is>
      </c>
      <c r="D5" s="4" t="inlineStr">
        <is>
          <t xml:space="preserve"> </t>
        </is>
      </c>
      <c r="E5" s="5" t="n">
        <v>1915000</v>
      </c>
      <c r="F5" s="5" t="n">
        <v>1079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umulative-effect adjustment from adoption of ASC 2020-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6383000</v>
      </c>
      <c r="M8" s="4" t="inlineStr">
        <is>
          <t xml:space="preserve"> </t>
        </is>
      </c>
      <c r="N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holders' equity</t>
        </is>
      </c>
      <c r="B11" s="4" t="inlineStr">
        <is>
          <t xml:space="preserve"> </t>
        </is>
      </c>
      <c r="C11" s="5" t="n">
        <v>1131000</v>
      </c>
      <c r="D11" s="5" t="n">
        <v>916000</v>
      </c>
      <c r="E11" s="5" t="n">
        <v>1131000</v>
      </c>
      <c r="F11" s="5" t="n">
        <v>916000</v>
      </c>
      <c r="G11" s="4" t="inlineStr">
        <is>
          <t xml:space="preserve"> </t>
        </is>
      </c>
      <c r="H11" s="5" t="n">
        <v>1125000</v>
      </c>
      <c r="I11" s="5" t="n">
        <v>1015000</v>
      </c>
      <c r="J11" s="5" t="n">
        <v>916000</v>
      </c>
      <c r="K11" s="4" t="inlineStr">
        <is>
          <t xml:space="preserve"> </t>
        </is>
      </c>
      <c r="L11" s="5" t="n">
        <v>908000</v>
      </c>
      <c r="M11" s="4" t="inlineStr">
        <is>
          <t xml:space="preserve"> </t>
        </is>
      </c>
      <c r="N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holders' equity</t>
        </is>
      </c>
      <c r="B14" s="4" t="inlineStr">
        <is>
          <t xml:space="preserve"> </t>
        </is>
      </c>
      <c r="C14" s="5" t="n">
        <v>1774784000</v>
      </c>
      <c r="D14" s="5" t="n">
        <v>1231005000</v>
      </c>
      <c r="E14" s="5" t="n">
        <v>1774784000</v>
      </c>
      <c r="F14" s="5" t="n">
        <v>1231005000</v>
      </c>
      <c r="G14" s="4" t="inlineStr">
        <is>
          <t xml:space="preserve"> </t>
        </is>
      </c>
      <c r="H14" s="5" t="n">
        <v>1768999000</v>
      </c>
      <c r="I14" s="5" t="n">
        <v>1486857000</v>
      </c>
      <c r="J14" s="5" t="n">
        <v>1224250000</v>
      </c>
      <c r="K14" s="4" t="inlineStr">
        <is>
          <t xml:space="preserve"> </t>
        </is>
      </c>
      <c r="L14" s="5" t="n">
        <v>1340989000</v>
      </c>
      <c r="M14" s="4" t="inlineStr">
        <is>
          <t xml:space="preserve"> </t>
        </is>
      </c>
      <c r="N14" s="4" t="inlineStr">
        <is>
          <t xml:space="preserve"> </t>
        </is>
      </c>
    </row>
    <row r="15">
      <c r="A15" s="4" t="inlineStr">
        <is>
          <t>Additional Paid-In Capital | Cumulative-effect adjustment from adoption of ASC 2020-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6172000</v>
      </c>
      <c r="M17" s="4" t="inlineStr">
        <is>
          <t xml:space="preserve"> </t>
        </is>
      </c>
      <c r="N17" s="4" t="inlineStr">
        <is>
          <t xml:space="preserve"> </t>
        </is>
      </c>
    </row>
    <row r="18">
      <c r="A18" s="4" t="inlineStr">
        <is>
          <t>Additional Paid-In Capital | Cumulative-effect adjustment from adoption of ASC 2020-06 | 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6200000</v>
      </c>
      <c r="L20" s="4" t="inlineStr">
        <is>
          <t xml:space="preserve"> </t>
        </is>
      </c>
      <c r="M20" s="4" t="inlineStr">
        <is>
          <t xml:space="preserve"> </t>
        </is>
      </c>
      <c r="N20" s="4" t="inlineStr">
        <is>
          <t xml:space="preserve"> </t>
        </is>
      </c>
    </row>
    <row r="21">
      <c r="A21" s="4" t="inlineStr">
        <is>
          <t>Retained Earnings (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holders' equity</t>
        </is>
      </c>
      <c r="B23" s="4" t="inlineStr">
        <is>
          <t xml:space="preserve"> </t>
        </is>
      </c>
      <c r="C23" s="5" t="n">
        <v>-660459000</v>
      </c>
      <c r="D23" s="5" t="n">
        <v>-596928000</v>
      </c>
      <c r="E23" s="5" t="n">
        <v>-660459000</v>
      </c>
      <c r="F23" s="5" t="n">
        <v>-596928000</v>
      </c>
      <c r="G23" s="4" t="inlineStr">
        <is>
          <t xml:space="preserve"> </t>
        </is>
      </c>
      <c r="H23" s="6" t="n">
        <v>-626136000</v>
      </c>
      <c r="I23" s="5" t="n">
        <v>-606154000</v>
      </c>
      <c r="J23" s="6" t="n">
        <v>-592340000</v>
      </c>
      <c r="K23" s="4" t="inlineStr">
        <is>
          <t xml:space="preserve"> </t>
        </is>
      </c>
      <c r="L23" s="5" t="n">
        <v>-626779000</v>
      </c>
      <c r="M23" s="4" t="inlineStr">
        <is>
          <t xml:space="preserve"> </t>
        </is>
      </c>
      <c r="N23" s="4" t="inlineStr">
        <is>
          <t xml:space="preserve"> </t>
        </is>
      </c>
    </row>
    <row r="24">
      <c r="A24" s="4" t="inlineStr">
        <is>
          <t>Retained Earnings (Accumulated Deficit) | Cumulative-effect adjustment from adoption of ASC 2020-0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9789000</v>
      </c>
      <c r="M26" s="4" t="inlineStr">
        <is>
          <t xml:space="preserve"> </t>
        </is>
      </c>
      <c r="N26" s="4" t="inlineStr">
        <is>
          <t xml:space="preserve"> </t>
        </is>
      </c>
    </row>
    <row r="27">
      <c r="A27" s="4" t="inlineStr">
        <is>
          <t>Retained Earnings (Accumulated Deficit) | Cumulative-effect adjustment from adoption of ASC 2020-06 | Accounting Standards Update 2020-0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9800000</v>
      </c>
      <c r="L29" s="4" t="inlineStr">
        <is>
          <t xml:space="preserve"> </t>
        </is>
      </c>
      <c r="M29" s="4" t="inlineStr">
        <is>
          <t xml:space="preserve"> </t>
        </is>
      </c>
      <c r="N29" s="4" t="inlineStr">
        <is>
          <t xml:space="preserve"> </t>
        </is>
      </c>
    </row>
    <row r="30">
      <c r="A30" s="4" t="inlineStr">
        <is>
          <t>2025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ssuance costs</t>
        </is>
      </c>
      <c r="B32" s="6" t="n">
        <v>5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nior Notes | 2025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ce amount</t>
        </is>
      </c>
      <c r="B35" s="6" t="n">
        <v>172500000</v>
      </c>
      <c r="C35" s="5" t="n">
        <v>172500000</v>
      </c>
      <c r="D35" s="4" t="inlineStr">
        <is>
          <t xml:space="preserve"> </t>
        </is>
      </c>
      <c r="E35" s="5" t="n">
        <v>172500000</v>
      </c>
      <c r="F35" s="4" t="inlineStr">
        <is>
          <t xml:space="preserve"> </t>
        </is>
      </c>
      <c r="G35" s="4" t="inlineStr">
        <is>
          <t xml:space="preserve"> </t>
        </is>
      </c>
      <c r="H35" s="4" t="inlineStr">
        <is>
          <t xml:space="preserve"> </t>
        </is>
      </c>
      <c r="I35" s="6" t="n">
        <v>172500000</v>
      </c>
      <c r="J35" s="4" t="inlineStr">
        <is>
          <t xml:space="preserve"> </t>
        </is>
      </c>
      <c r="K35" s="4" t="inlineStr">
        <is>
          <t xml:space="preserve"> </t>
        </is>
      </c>
      <c r="L35" s="4" t="inlineStr">
        <is>
          <t xml:space="preserve"> </t>
        </is>
      </c>
      <c r="M35" s="6" t="n">
        <v>22500000</v>
      </c>
      <c r="N35" s="6" t="n">
        <v>150000000</v>
      </c>
    </row>
    <row r="36">
      <c r="A36" s="4" t="inlineStr">
        <is>
          <t>Interest rate</t>
        </is>
      </c>
      <c r="B36" s="12" t="n">
        <v>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ceeds from issuance of debt</t>
        </is>
      </c>
      <c r="B37" s="6" t="n">
        <v>166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ssuance costs</t>
        </is>
      </c>
      <c r="B38" s="6" t="n">
        <v>3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expense</t>
        </is>
      </c>
      <c r="B39" s="4" t="inlineStr">
        <is>
          <t xml:space="preserve"> </t>
        </is>
      </c>
      <c r="C39" s="5" t="n">
        <v>700000</v>
      </c>
      <c r="D39" s="5" t="n">
        <v>700000</v>
      </c>
      <c r="E39" s="5" t="n">
        <v>1300000</v>
      </c>
      <c r="F39" s="6" t="n">
        <v>13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sion price (in dollars per share) | $ / shares</t>
        </is>
      </c>
      <c r="B40" s="7" t="n">
        <v>33.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itial conversion amount (in shares) | shares</t>
        </is>
      </c>
      <c r="B41" s="11" t="n">
        <v>5.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rrying amount</t>
        </is>
      </c>
      <c r="B42" s="6" t="n">
        <v>1007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rtization of deferred financing costs</t>
        </is>
      </c>
      <c r="B43" s="4" t="inlineStr">
        <is>
          <t xml:space="preserve"> </t>
        </is>
      </c>
      <c r="C43" s="6" t="n">
        <v>300000</v>
      </c>
      <c r="D43" s="6" t="n">
        <v>300000</v>
      </c>
      <c r="E43" s="6" t="n">
        <v>600000</v>
      </c>
      <c r="F43" s="4" t="inlineStr">
        <is>
          <t xml:space="preserve"> </t>
        </is>
      </c>
      <c r="G43" s="6" t="n">
        <v>6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purchase covenant, repurchase price due to fundamental change as percentage of principal amount</t>
        </is>
      </c>
      <c r="B44" s="10"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urchase covenant, sale price as a percentage of conversion price (at least)</t>
        </is>
      </c>
      <c r="B45" s="10" t="n">
        <v>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purchase covenant, trading days, minimum</t>
        </is>
      </c>
      <c r="B46" s="4" t="inlineStr">
        <is>
          <t>20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secutive trading days, minimum</t>
        </is>
      </c>
      <c r="B47" s="4" t="inlineStr">
        <is>
          <t>3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purchase covenant, repurchase price due to change in sale price as percentage of conversion price</t>
        </is>
      </c>
      <c r="B48" s="10"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nior Notes | 2025 Notes | Cumulative-effect adjustment from adoption of ASC 2020-06 | Accounting Standards Update 2020-0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rry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1300000</v>
      </c>
      <c r="L51" s="4" t="inlineStr">
        <is>
          <t xml:space="preserve"> </t>
        </is>
      </c>
      <c r="M51" s="4" t="inlineStr">
        <is>
          <t xml:space="preserve"> </t>
        </is>
      </c>
      <c r="N51" s="4" t="inlineStr">
        <is>
          <t xml:space="preserve"> </t>
        </is>
      </c>
    </row>
    <row r="52">
      <c r="A52" s="4" t="inlineStr">
        <is>
          <t>Senior Notes | 2025 Notes | 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oceeds from issuance of debt</t>
        </is>
      </c>
      <c r="B54" s="6" t="n">
        <v>718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ssuance costs</t>
        </is>
      </c>
      <c r="B55" s="6" t="n">
        <v>2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nior Notes | 2025 Notes | Class A Common Stock | Common Class 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itial conversion rate</t>
        </is>
      </c>
      <c r="B58" s="13" t="n">
        <v>0.02991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nior Notes | 2025 Notes | Additional Paid-In Capital | Cumulative-effect adjustment from adoption of ASC 2020-06 | Accounting Standards Update 2020-06 | Equity Component of Long 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71800000</v>
      </c>
      <c r="L61" s="4" t="inlineStr">
        <is>
          <t xml:space="preserve"> </t>
        </is>
      </c>
      <c r="M61" s="4" t="inlineStr">
        <is>
          <t xml:space="preserve"> </t>
        </is>
      </c>
      <c r="N61" s="4" t="inlineStr">
        <is>
          <t xml:space="preserve"> </t>
        </is>
      </c>
    </row>
    <row r="62">
      <c r="A62" s="4" t="inlineStr">
        <is>
          <t>Senior Notes | 2025 Notes | Additional Paid-In Capital | Cumulative-effect adjustment from adoption of ASC 2020-06 | Accounting Standards Update 2020-06 | Deferred Financing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500000</v>
      </c>
      <c r="L64" s="4" t="inlineStr">
        <is>
          <t xml:space="preserve"> </t>
        </is>
      </c>
      <c r="M64" s="4" t="inlineStr">
        <is>
          <t xml:space="preserve"> </t>
        </is>
      </c>
      <c r="N64" s="4" t="inlineStr">
        <is>
          <t xml:space="preserve"> </t>
        </is>
      </c>
    </row>
    <row r="65">
      <c r="A65" s="4" t="inlineStr">
        <is>
          <t>Senior Notes | 2025 Notes | Retained Earnings (Accumulated Deficit) | Cumulative-effect adjustment from adoption of ASC 2020-06 | Accounting Standards Update 2020-0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8100000</v>
      </c>
      <c r="L67" s="4" t="inlineStr">
        <is>
          <t xml:space="preserve"> </t>
        </is>
      </c>
      <c r="M67" s="4" t="inlineStr">
        <is>
          <t xml:space="preserve"> </t>
        </is>
      </c>
      <c r="N67" s="4" t="inlineStr">
        <is>
          <t xml:space="preserve"> </t>
        </is>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Used In Operating Activities</t>
        </is>
      </c>
      <c r="B3" s="4" t="inlineStr">
        <is>
          <t xml:space="preserve"> </t>
        </is>
      </c>
      <c r="C3" s="4" t="inlineStr">
        <is>
          <t xml:space="preserve"> </t>
        </is>
      </c>
    </row>
    <row r="4">
      <c r="A4" s="4" t="inlineStr">
        <is>
          <t>Net loss before dividends declared and accretion of Series A preferred stock</t>
        </is>
      </c>
      <c r="B4" s="6" t="n">
        <v>-54305</v>
      </c>
      <c r="C4" s="6" t="n">
        <v>-9938</v>
      </c>
    </row>
    <row r="5">
      <c r="A5" s="3" t="inlineStr">
        <is>
          <t>Adjustments to reconcile net loss to net cash and restricted cash used in operating activities:</t>
        </is>
      </c>
      <c r="B5" s="4" t="inlineStr">
        <is>
          <t xml:space="preserve"> </t>
        </is>
      </c>
      <c r="C5" s="4" t="inlineStr">
        <is>
          <t xml:space="preserve"> </t>
        </is>
      </c>
    </row>
    <row r="6">
      <c r="A6" s="4" t="inlineStr">
        <is>
          <t>Change in fair value of contingent consideration</t>
        </is>
      </c>
      <c r="B6" s="5" t="n">
        <v>747</v>
      </c>
      <c r="C6" s="5" t="n">
        <v>6878</v>
      </c>
    </row>
    <row r="7">
      <c r="A7" s="4" t="inlineStr">
        <is>
          <t>Loss on discontinued operations</t>
        </is>
      </c>
      <c r="B7" s="5" t="n">
        <v>0</v>
      </c>
      <c r="C7" s="5" t="n">
        <v>463</v>
      </c>
    </row>
    <row r="8">
      <c r="A8" s="4" t="inlineStr">
        <is>
          <t>Gain from equity method investees</t>
        </is>
      </c>
      <c r="B8" s="5" t="n">
        <v>-578</v>
      </c>
      <c r="C8" s="5" t="n">
        <v>-2548</v>
      </c>
    </row>
    <row r="9">
      <c r="A9" s="4" t="inlineStr">
        <is>
          <t>Depreciation and amortization expenses</t>
        </is>
      </c>
      <c r="B9" s="5" t="n">
        <v>61409</v>
      </c>
      <c r="C9" s="5" t="n">
        <v>30218</v>
      </c>
    </row>
    <row r="10">
      <c r="A10" s="4" t="inlineStr">
        <is>
          <t>Stock-based compensation expense</t>
        </is>
      </c>
      <c r="B10" s="5" t="n">
        <v>19676</v>
      </c>
      <c r="C10" s="5" t="n">
        <v>12358</v>
      </c>
    </row>
    <row r="11">
      <c r="A11" s="4" t="inlineStr">
        <is>
          <t>Deferred tax provision (benefit)</t>
        </is>
      </c>
      <c r="B11" s="5" t="n">
        <v>-71019</v>
      </c>
      <c r="C11" s="5" t="n">
        <v>472</v>
      </c>
    </row>
    <row r="12">
      <c r="A12" s="4" t="inlineStr">
        <is>
          <t>Amortization of contract cost assets</t>
        </is>
      </c>
      <c r="B12" s="5" t="n">
        <v>5672</v>
      </c>
      <c r="C12" s="5" t="n">
        <v>13186</v>
      </c>
    </row>
    <row r="13">
      <c r="A13" s="4" t="inlineStr">
        <is>
          <t>Amortization of deferred financing costs</t>
        </is>
      </c>
      <c r="B13" s="5" t="n">
        <v>1915</v>
      </c>
      <c r="C13" s="5" t="n">
        <v>1079</v>
      </c>
    </row>
    <row r="14">
      <c r="A14" s="4" t="inlineStr">
        <is>
          <t>Right-of-use asset impairment</t>
        </is>
      </c>
      <c r="B14" s="5" t="n">
        <v>24065</v>
      </c>
      <c r="C14" s="5" t="n">
        <v>0</v>
      </c>
    </row>
    <row r="15">
      <c r="A15" s="4" t="inlineStr">
        <is>
          <t>Change in tax receivable agreement liability</t>
        </is>
      </c>
      <c r="B15" s="5" t="n">
        <v>66184</v>
      </c>
      <c r="C15" s="5" t="n">
        <v>0</v>
      </c>
    </row>
    <row r="16">
      <c r="A16" s="4" t="inlineStr">
        <is>
          <t>Right-of-use operating assets</t>
        </is>
      </c>
      <c r="B16" s="5" t="n">
        <v>1147</v>
      </c>
      <c r="C16" s="5" t="n">
        <v>-669</v>
      </c>
    </row>
    <row r="17">
      <c r="A17" s="4" t="inlineStr">
        <is>
          <t>Operating lease liabilities</t>
        </is>
      </c>
      <c r="B17" s="5" t="n">
        <v>-338</v>
      </c>
      <c r="C17" s="5" t="n">
        <v>179</v>
      </c>
    </row>
    <row r="18">
      <c r="A18" s="4" t="inlineStr">
        <is>
          <t>Other current operating cash outflows, net</t>
        </is>
      </c>
      <c r="B18" s="5" t="n">
        <v>20</v>
      </c>
      <c r="C18" s="5" t="n">
        <v>692</v>
      </c>
    </row>
    <row r="19">
      <c r="A19" s="3" t="inlineStr">
        <is>
          <t>Changes in assets and liabilities, net of acquisitions:</t>
        </is>
      </c>
      <c r="B19" s="4" t="inlineStr">
        <is>
          <t xml:space="preserve"> </t>
        </is>
      </c>
      <c r="C19" s="4" t="inlineStr">
        <is>
          <t xml:space="preserve"> </t>
        </is>
      </c>
    </row>
    <row r="20">
      <c r="A20" s="4" t="inlineStr">
        <is>
          <t>Accounts receivable, net and contract assets</t>
        </is>
      </c>
      <c r="B20" s="5" t="n">
        <v>-63137</v>
      </c>
      <c r="C20" s="5" t="n">
        <v>13042</v>
      </c>
    </row>
    <row r="21">
      <c r="A21" s="4" t="inlineStr">
        <is>
          <t>Prepaid expenses and other current and non-current assets</t>
        </is>
      </c>
      <c r="B21" s="5" t="n">
        <v>-21142</v>
      </c>
      <c r="C21" s="5" t="n">
        <v>-8453</v>
      </c>
    </row>
    <row r="22">
      <c r="A22" s="4" t="inlineStr">
        <is>
          <t>Contract cost assets</t>
        </is>
      </c>
      <c r="B22" s="5" t="n">
        <v>-2859</v>
      </c>
      <c r="C22" s="5" t="n">
        <v>-3284</v>
      </c>
    </row>
    <row r="23">
      <c r="A23" s="4" t="inlineStr">
        <is>
          <t>Accounts payable</t>
        </is>
      </c>
      <c r="B23" s="5" t="n">
        <v>-12732</v>
      </c>
      <c r="C23" s="5" t="n">
        <v>-823</v>
      </c>
    </row>
    <row r="24">
      <c r="A24" s="4" t="inlineStr">
        <is>
          <t>Accrued liabilities</t>
        </is>
      </c>
      <c r="B24" s="5" t="n">
        <v>11944</v>
      </c>
      <c r="C24" s="5" t="n">
        <v>-24826</v>
      </c>
    </row>
    <row r="25">
      <c r="A25" s="4" t="inlineStr">
        <is>
          <t>Accrued compensation and employee benefits</t>
        </is>
      </c>
      <c r="B25" s="5" t="n">
        <v>-20643</v>
      </c>
      <c r="C25" s="5" t="n">
        <v>-22379</v>
      </c>
    </row>
    <row r="26">
      <c r="A26" s="4" t="inlineStr">
        <is>
          <t>Deferred revenue</t>
        </is>
      </c>
      <c r="B26" s="5" t="n">
        <v>1050</v>
      </c>
      <c r="C26" s="5" t="n">
        <v>-3233</v>
      </c>
    </row>
    <row r="27">
      <c r="A27" s="4" t="inlineStr">
        <is>
          <t>Reserve for claims and performance-based arrangements</t>
        </is>
      </c>
      <c r="B27" s="5" t="n">
        <v>46081</v>
      </c>
      <c r="C27" s="5" t="n">
        <v>-45334</v>
      </c>
    </row>
    <row r="28">
      <c r="A28" s="4" t="inlineStr">
        <is>
          <t>Other long-term liabilities</t>
        </is>
      </c>
      <c r="B28" s="5" t="n">
        <v>-477</v>
      </c>
      <c r="C28" s="5" t="n">
        <v>-858</v>
      </c>
    </row>
    <row r="29">
      <c r="A29" s="4" t="inlineStr">
        <is>
          <t>Net cash and restricted cash used in operating activities</t>
        </is>
      </c>
      <c r="B29" s="5" t="n">
        <v>-7320</v>
      </c>
      <c r="C29" s="5" t="n">
        <v>-43778</v>
      </c>
    </row>
    <row r="30">
      <c r="A30" s="3" t="inlineStr">
        <is>
          <t>Cash Flows Provided by (Used In) Investing Activities</t>
        </is>
      </c>
      <c r="B30" s="4" t="inlineStr">
        <is>
          <t xml:space="preserve"> </t>
        </is>
      </c>
      <c r="C30" s="4" t="inlineStr">
        <is>
          <t xml:space="preserve"> </t>
        </is>
      </c>
    </row>
    <row r="31">
      <c r="A31" s="4" t="inlineStr">
        <is>
          <t>Cash paid for asset acquisitions and business combinations</t>
        </is>
      </c>
      <c r="B31" s="5" t="n">
        <v>-388246</v>
      </c>
      <c r="C31" s="5" t="n">
        <v>-9070</v>
      </c>
    </row>
    <row r="32">
      <c r="A32" s="4" t="inlineStr">
        <is>
          <t>Proceeds from transfer of membership and release of Passport escrow</t>
        </is>
      </c>
      <c r="B32" s="5" t="n">
        <v>0</v>
      </c>
      <c r="C32" s="5" t="n">
        <v>22969</v>
      </c>
    </row>
    <row r="33">
      <c r="A33" s="4" t="inlineStr">
        <is>
          <t>Return of equity method investments</t>
        </is>
      </c>
      <c r="B33" s="5" t="n">
        <v>799</v>
      </c>
      <c r="C33" s="5" t="n">
        <v>4175</v>
      </c>
    </row>
    <row r="34">
      <c r="A34" s="4" t="inlineStr">
        <is>
          <t>Investments in internal-use software and purchases of property and equipment</t>
        </is>
      </c>
      <c r="B34" s="5" t="n">
        <v>-15900</v>
      </c>
      <c r="C34" s="5" t="n">
        <v>-17744</v>
      </c>
    </row>
    <row r="35">
      <c r="A35" s="4" t="inlineStr">
        <is>
          <t>Net cash and restricted cash provided by (used in) investing activities</t>
        </is>
      </c>
      <c r="B35" s="5" t="n">
        <v>-403347</v>
      </c>
      <c r="C35" s="5" t="n">
        <v>330</v>
      </c>
    </row>
    <row r="36">
      <c r="A36" s="3" t="inlineStr">
        <is>
          <t>Cash Flows Provided by (Used In) Financing Activities</t>
        </is>
      </c>
      <c r="B36" s="4" t="inlineStr">
        <is>
          <t xml:space="preserve"> </t>
        </is>
      </c>
      <c r="C36" s="4" t="inlineStr">
        <is>
          <t xml:space="preserve"> </t>
        </is>
      </c>
    </row>
    <row r="37">
      <c r="A37" s="4" t="inlineStr">
        <is>
          <t>Changes in working capital balances related to claims processing on behalf of partners</t>
        </is>
      </c>
      <c r="B37" s="5" t="n">
        <v>33122</v>
      </c>
      <c r="C37" s="5" t="n">
        <v>360</v>
      </c>
    </row>
    <row r="38">
      <c r="A38" s="4" t="inlineStr">
        <is>
          <t>Proceeds from stock option exercises</t>
        </is>
      </c>
      <c r="B38" s="5" t="n">
        <v>4654</v>
      </c>
      <c r="C38" s="5" t="n">
        <v>309</v>
      </c>
    </row>
    <row r="39">
      <c r="A39" s="4" t="inlineStr">
        <is>
          <t>Proceeds from issuance of long-term debt, net of offering costs</t>
        </is>
      </c>
      <c r="B39" s="5" t="n">
        <v>256063</v>
      </c>
      <c r="C39" s="5" t="n">
        <v>0</v>
      </c>
    </row>
    <row r="40">
      <c r="A40" s="4" t="inlineStr">
        <is>
          <t>Repayment of long-term debt</t>
        </is>
      </c>
      <c r="B40" s="5" t="n">
        <v>-37500</v>
      </c>
      <c r="C40" s="5" t="n">
        <v>0</v>
      </c>
    </row>
    <row r="41">
      <c r="A41" s="4" t="inlineStr">
        <is>
          <t>Distributions to Sponsors</t>
        </is>
      </c>
      <c r="B41" s="5" t="n">
        <v>0</v>
      </c>
      <c r="C41" s="5" t="n">
        <v>-14884</v>
      </c>
    </row>
    <row r="42">
      <c r="A42" s="4" t="inlineStr">
        <is>
          <t>Proceeds from issuance of preferred stock, net of offering costs</t>
        </is>
      </c>
      <c r="B42" s="5" t="n">
        <v>168000</v>
      </c>
      <c r="C42" s="5" t="n">
        <v>0</v>
      </c>
    </row>
    <row r="43">
      <c r="A43" s="4" t="inlineStr">
        <is>
          <t>Payment of preferred dividends</t>
        </is>
      </c>
      <c r="B43" s="5" t="n">
        <v>-8535</v>
      </c>
      <c r="C43" s="5" t="n">
        <v>0</v>
      </c>
    </row>
    <row r="44">
      <c r="A44" s="4" t="inlineStr">
        <is>
          <t>Taxes withheld and paid for vesting of equity awards</t>
        </is>
      </c>
      <c r="B44" s="5" t="n">
        <v>-12745</v>
      </c>
      <c r="C44" s="5" t="n">
        <v>-16471</v>
      </c>
    </row>
    <row r="45">
      <c r="A45" s="4" t="inlineStr">
        <is>
          <t>Net cash and restricted cash provided by (used in) financing activities</t>
        </is>
      </c>
      <c r="B45" s="5" t="n">
        <v>403059</v>
      </c>
      <c r="C45" s="5" t="n">
        <v>-30686</v>
      </c>
    </row>
    <row r="46">
      <c r="A46" s="4" t="inlineStr">
        <is>
          <t>Effect of exchange rate on cash and cash equivalents and restricted cash</t>
        </is>
      </c>
      <c r="B46" s="5" t="n">
        <v>49</v>
      </c>
      <c r="C46" s="5" t="n">
        <v>-375</v>
      </c>
    </row>
    <row r="47">
      <c r="A47" s="4" t="inlineStr">
        <is>
          <t>Net decrease in cash and cash equivalents and restricted cash</t>
        </is>
      </c>
      <c r="B47" s="5" t="n">
        <v>-7559</v>
      </c>
      <c r="C47" s="5" t="n">
        <v>-74509</v>
      </c>
    </row>
    <row r="48">
      <c r="A48" s="4" t="inlineStr">
        <is>
          <t>Cash and cash equivalents and restricted cash as of beginning-of-period</t>
        </is>
      </c>
      <c r="B48" s="5" t="n">
        <v>215158</v>
      </c>
      <c r="C48" s="5" t="n">
        <v>354942</v>
      </c>
    </row>
    <row r="49">
      <c r="A49" s="4" t="inlineStr">
        <is>
          <t>Cash and cash equivalents and restricted cash as of end-of-period</t>
        </is>
      </c>
      <c r="B49" s="6" t="n">
        <v>207599</v>
      </c>
      <c r="C49" s="6" t="n">
        <v>2804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4" customWidth="1" min="7" max="7"/>
  </cols>
  <sheetData>
    <row r="1">
      <c r="A1" s="1" t="inlineStr">
        <is>
          <t>Long-term Debt - Convertible Senior Notes Carrying Value (Details) - Senior Notes - USD ($)</t>
        </is>
      </c>
      <c r="B1" s="2" t="inlineStr">
        <is>
          <t>Jun. 30, 2023</t>
        </is>
      </c>
      <c r="C1" s="2" t="inlineStr">
        <is>
          <t>Dec. 31, 2022</t>
        </is>
      </c>
      <c r="D1" s="2" t="inlineStr">
        <is>
          <t>Aug. 31, 2020</t>
        </is>
      </c>
      <c r="E1" s="2" t="inlineStr">
        <is>
          <t>Oct. 31, 2018</t>
        </is>
      </c>
      <c r="F1" s="2" t="inlineStr">
        <is>
          <t>Oct. 24, 2018</t>
        </is>
      </c>
      <c r="G1" s="2" t="inlineStr">
        <is>
          <t>Oct. 22, 2018</t>
        </is>
      </c>
    </row>
    <row r="2">
      <c r="A2" s="4" t="inlineStr">
        <is>
          <t>2024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6" t="n">
        <v>24018000</v>
      </c>
      <c r="C4" s="6" t="n">
        <v>23925000</v>
      </c>
      <c r="D4" s="4" t="inlineStr">
        <is>
          <t xml:space="preserve"> </t>
        </is>
      </c>
      <c r="E4" s="4" t="inlineStr">
        <is>
          <t xml:space="preserve"> </t>
        </is>
      </c>
      <c r="F4" s="4" t="inlineStr">
        <is>
          <t xml:space="preserve"> </t>
        </is>
      </c>
      <c r="G4" s="4" t="inlineStr">
        <is>
          <t xml:space="preserve"> </t>
        </is>
      </c>
    </row>
    <row r="5">
      <c r="A5" s="4" t="inlineStr">
        <is>
          <t>Unamortized debt discount and issuance costs</t>
        </is>
      </c>
      <c r="B5" s="5" t="n">
        <v>263000</v>
      </c>
      <c r="C5" s="5" t="n">
        <v>356000</v>
      </c>
      <c r="D5" s="4" t="inlineStr">
        <is>
          <t xml:space="preserve"> </t>
        </is>
      </c>
      <c r="E5" s="4" t="inlineStr">
        <is>
          <t xml:space="preserve"> </t>
        </is>
      </c>
      <c r="F5" s="4" t="inlineStr">
        <is>
          <t xml:space="preserve"> </t>
        </is>
      </c>
      <c r="G5" s="4" t="inlineStr">
        <is>
          <t xml:space="preserve"> </t>
        </is>
      </c>
    </row>
    <row r="6">
      <c r="A6" s="4" t="inlineStr">
        <is>
          <t>Principal amount</t>
        </is>
      </c>
      <c r="B6" s="6" t="n">
        <v>24281000</v>
      </c>
      <c r="C6" s="6" t="n">
        <v>24281000</v>
      </c>
      <c r="D6" s="6" t="n">
        <v>117100000</v>
      </c>
      <c r="E6" s="4" t="inlineStr">
        <is>
          <t xml:space="preserve"> </t>
        </is>
      </c>
      <c r="F6" s="4" t="inlineStr">
        <is>
          <t xml:space="preserve"> </t>
        </is>
      </c>
      <c r="G6" s="4" t="inlineStr">
        <is>
          <t xml:space="preserve"> </t>
        </is>
      </c>
    </row>
    <row r="7">
      <c r="A7" s="4" t="inlineStr">
        <is>
          <t>Remaining amortization period (years)</t>
        </is>
      </c>
      <c r="B7" s="4" t="inlineStr">
        <is>
          <t>1 year 4 months 24 days</t>
        </is>
      </c>
      <c r="C7" s="4" t="inlineStr">
        <is>
          <t>1 year 10 months 24 days</t>
        </is>
      </c>
      <c r="D7" s="4" t="inlineStr">
        <is>
          <t xml:space="preserve"> </t>
        </is>
      </c>
      <c r="E7" s="4" t="inlineStr">
        <is>
          <t xml:space="preserve"> </t>
        </is>
      </c>
      <c r="F7" s="4" t="inlineStr">
        <is>
          <t xml:space="preserve"> </t>
        </is>
      </c>
      <c r="G7" s="4" t="inlineStr">
        <is>
          <t xml:space="preserve"> </t>
        </is>
      </c>
    </row>
    <row r="8">
      <c r="A8" s="4" t="inlineStr">
        <is>
          <t>2024 Notes | 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t>
        </is>
      </c>
      <c r="B10" s="6" t="n">
        <v>38000000</v>
      </c>
      <c r="C10" s="6" t="n">
        <v>38000000</v>
      </c>
      <c r="D10" s="4" t="inlineStr">
        <is>
          <t xml:space="preserve"> </t>
        </is>
      </c>
      <c r="E10" s="4" t="inlineStr">
        <is>
          <t xml:space="preserve"> </t>
        </is>
      </c>
      <c r="F10" s="4" t="inlineStr">
        <is>
          <t xml:space="preserve"> </t>
        </is>
      </c>
      <c r="G10" s="4" t="inlineStr">
        <is>
          <t xml:space="preserve"> </t>
        </is>
      </c>
    </row>
    <row r="11">
      <c r="A11" s="4" t="inlineStr">
        <is>
          <t>202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value</t>
        </is>
      </c>
      <c r="B13" s="5" t="n">
        <v>169527000</v>
      </c>
      <c r="C13" s="5" t="n">
        <v>168885000</v>
      </c>
      <c r="D13" s="4" t="inlineStr">
        <is>
          <t xml:space="preserve"> </t>
        </is>
      </c>
      <c r="E13" s="4" t="inlineStr">
        <is>
          <t xml:space="preserve"> </t>
        </is>
      </c>
      <c r="F13" s="4" t="inlineStr">
        <is>
          <t xml:space="preserve"> </t>
        </is>
      </c>
      <c r="G13" s="4" t="inlineStr">
        <is>
          <t xml:space="preserve"> </t>
        </is>
      </c>
    </row>
    <row r="14">
      <c r="A14" s="4" t="inlineStr">
        <is>
          <t>Unamortized debt discount and issuance costs</t>
        </is>
      </c>
      <c r="B14" s="5" t="n">
        <v>2973000</v>
      </c>
      <c r="C14" s="5" t="n">
        <v>3615000</v>
      </c>
      <c r="D14" s="4" t="inlineStr">
        <is>
          <t xml:space="preserve"> </t>
        </is>
      </c>
      <c r="E14" s="4" t="inlineStr">
        <is>
          <t xml:space="preserve"> </t>
        </is>
      </c>
      <c r="F14" s="4" t="inlineStr">
        <is>
          <t xml:space="preserve"> </t>
        </is>
      </c>
      <c r="G14" s="4" t="inlineStr">
        <is>
          <t xml:space="preserve"> </t>
        </is>
      </c>
    </row>
    <row r="15">
      <c r="A15" s="4" t="inlineStr">
        <is>
          <t>Principal amount</t>
        </is>
      </c>
      <c r="B15" s="6" t="n">
        <v>172500000</v>
      </c>
      <c r="C15" s="6" t="n">
        <v>172500000</v>
      </c>
      <c r="D15" s="4" t="inlineStr">
        <is>
          <t xml:space="preserve"> </t>
        </is>
      </c>
      <c r="E15" s="6" t="n">
        <v>172500000</v>
      </c>
      <c r="F15" s="6" t="n">
        <v>22500000</v>
      </c>
      <c r="G15" s="6" t="n">
        <v>150000000</v>
      </c>
    </row>
    <row r="16">
      <c r="A16" s="4" t="inlineStr">
        <is>
          <t>Remaining amortization period (years)</t>
        </is>
      </c>
      <c r="B16" s="4" t="inlineStr">
        <is>
          <t>2 years 3 months 18 days</t>
        </is>
      </c>
      <c r="C16" s="4" t="inlineStr">
        <is>
          <t>2 years 9 months 18 days</t>
        </is>
      </c>
      <c r="D16" s="4" t="inlineStr">
        <is>
          <t xml:space="preserve"> </t>
        </is>
      </c>
      <c r="E16" s="4" t="inlineStr">
        <is>
          <t xml:space="preserve"> </t>
        </is>
      </c>
      <c r="F16" s="4" t="inlineStr">
        <is>
          <t xml:space="preserve"> </t>
        </is>
      </c>
      <c r="G16" s="4" t="inlineStr">
        <is>
          <t xml:space="preserve"> </t>
        </is>
      </c>
    </row>
    <row r="17">
      <c r="A17" s="4" t="inlineStr">
        <is>
          <t>2025 Notes | Level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t>
        </is>
      </c>
      <c r="B19" s="6" t="n">
        <v>192445000</v>
      </c>
      <c r="C19" s="6" t="n">
        <v>18554600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Commitments and Contingencies - Additional Information (Details) $ in Thousands</t>
        </is>
      </c>
      <c r="B1" s="2" t="inlineStr">
        <is>
          <t>3 Months Ended</t>
        </is>
      </c>
      <c r="D1" s="2" t="inlineStr">
        <is>
          <t>6 Months Ended</t>
        </is>
      </c>
    </row>
    <row r="2">
      <c r="B2" s="2" t="inlineStr">
        <is>
          <t>Jun. 30, 2023 USD ($)</t>
        </is>
      </c>
      <c r="C2" s="2" t="inlineStr">
        <is>
          <t>Jun. 30, 2022 USD ($)</t>
        </is>
      </c>
      <c r="D2" s="2" t="inlineStr">
        <is>
          <t>Jun. 30, 2023 USD ($) customer</t>
        </is>
      </c>
      <c r="E2" s="2" t="inlineStr">
        <is>
          <t>Jun. 30, 2022 USD ($)</t>
        </is>
      </c>
      <c r="F2" s="2" t="inlineStr">
        <is>
          <t>Dec. 31, 2022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omatic extension period</t>
        </is>
      </c>
      <c r="B4" s="4" t="inlineStr">
        <is>
          <t xml:space="preserve"> </t>
        </is>
      </c>
      <c r="C4" s="4" t="inlineStr">
        <is>
          <t xml:space="preserve"> </t>
        </is>
      </c>
      <c r="D4" s="4" t="inlineStr">
        <is>
          <t>1 year</t>
        </is>
      </c>
      <c r="E4" s="4" t="inlineStr">
        <is>
          <t xml:space="preserve"> </t>
        </is>
      </c>
      <c r="F4" s="4" t="inlineStr">
        <is>
          <t xml:space="preserve"> </t>
        </is>
      </c>
    </row>
    <row r="5">
      <c r="A5" s="4" t="inlineStr">
        <is>
          <t>Automatic extension after each period</t>
        </is>
      </c>
      <c r="B5" s="4" t="inlineStr">
        <is>
          <t xml:space="preserve"> </t>
        </is>
      </c>
      <c r="C5" s="4" t="inlineStr">
        <is>
          <t xml:space="preserve"> </t>
        </is>
      </c>
      <c r="D5" s="4" t="inlineStr">
        <is>
          <t>1 year</t>
        </is>
      </c>
      <c r="E5" s="4" t="inlineStr">
        <is>
          <t xml:space="preserve"> </t>
        </is>
      </c>
      <c r="F5" s="4" t="inlineStr">
        <is>
          <t xml:space="preserve"> </t>
        </is>
      </c>
    </row>
    <row r="6">
      <c r="A6" s="4" t="inlineStr">
        <is>
          <t>Percent of tax savings to be paid</t>
        </is>
      </c>
      <c r="B6" s="10" t="n">
        <v>0.85</v>
      </c>
      <c r="C6" s="4" t="inlineStr">
        <is>
          <t xml:space="preserve"> </t>
        </is>
      </c>
      <c r="D6" s="10" t="n">
        <v>0.85</v>
      </c>
      <c r="E6" s="4" t="inlineStr">
        <is>
          <t xml:space="preserve"> </t>
        </is>
      </c>
      <c r="F6" s="4" t="inlineStr">
        <is>
          <t xml:space="preserve"> </t>
        </is>
      </c>
    </row>
    <row r="7">
      <c r="A7" s="4" t="inlineStr">
        <is>
          <t>Recognition of remaining TRA liability</t>
        </is>
      </c>
      <c r="B7" s="6" t="n">
        <v>0</v>
      </c>
      <c r="C7" s="6" t="n">
        <v>0</v>
      </c>
      <c r="D7" s="6" t="n">
        <v>66184</v>
      </c>
      <c r="E7" s="6" t="n">
        <v>0</v>
      </c>
      <c r="F7" s="4" t="inlineStr">
        <is>
          <t xml:space="preserve"> </t>
        </is>
      </c>
    </row>
    <row r="8">
      <c r="A8" s="4" t="inlineStr">
        <is>
          <t>Tax receivable agreement liability</t>
        </is>
      </c>
      <c r="B8" s="5" t="n">
        <v>112134</v>
      </c>
      <c r="C8" s="4" t="inlineStr">
        <is>
          <t xml:space="preserve"> </t>
        </is>
      </c>
      <c r="D8" s="6" t="n">
        <v>112134</v>
      </c>
      <c r="E8" s="4" t="inlineStr">
        <is>
          <t xml:space="preserve"> </t>
        </is>
      </c>
      <c r="F8" s="6" t="n">
        <v>45950</v>
      </c>
    </row>
    <row r="9">
      <c r="A9" s="4" t="inlineStr">
        <is>
          <t>UPMC Reseller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 customer</t>
        </is>
      </c>
      <c r="B11" s="4" t="inlineStr">
        <is>
          <t xml:space="preserve"> </t>
        </is>
      </c>
      <c r="C11" s="4" t="inlineStr">
        <is>
          <t xml:space="preserve"> </t>
        </is>
      </c>
      <c r="D11" s="5" t="n">
        <v>20</v>
      </c>
      <c r="E11" s="4" t="inlineStr">
        <is>
          <t xml:space="preserve"> </t>
        </is>
      </c>
      <c r="F11" s="4" t="inlineStr">
        <is>
          <t xml:space="preserve"> </t>
        </is>
      </c>
    </row>
    <row r="12">
      <c r="A12" s="4" t="inlineStr">
        <is>
          <t>Letter of Credit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5" t="n">
        <v>18200</v>
      </c>
      <c r="C14" s="4" t="inlineStr">
        <is>
          <t xml:space="preserve"> </t>
        </is>
      </c>
      <c r="D14" s="6" t="n">
        <v>18200</v>
      </c>
      <c r="E14" s="4" t="inlineStr">
        <is>
          <t xml:space="preserve"> </t>
        </is>
      </c>
      <c r="F14" s="5" t="n">
        <v>13100</v>
      </c>
    </row>
    <row r="15">
      <c r="A15" s="4" t="inlineStr">
        <is>
          <t>Letter of Credit | Line of Credit | Collateral with financial institu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cash and restricted investments</t>
        </is>
      </c>
      <c r="B17" s="6" t="n">
        <v>18200</v>
      </c>
      <c r="C17" s="4" t="inlineStr">
        <is>
          <t xml:space="preserve"> </t>
        </is>
      </c>
      <c r="D17" s="6" t="n">
        <v>18200</v>
      </c>
      <c r="E17" s="4" t="inlineStr">
        <is>
          <t xml:space="preserve"> </t>
        </is>
      </c>
      <c r="F17" s="6" t="n">
        <v>131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Credit and Concentration Risk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ash and cash equivalents held with FDIC participating bank</t>
        </is>
      </c>
      <c r="B4" s="12" t="n">
        <v>0.992</v>
      </c>
      <c r="C4" s="4" t="inlineStr">
        <is>
          <t xml:space="preserve"> </t>
        </is>
      </c>
      <c r="D4" s="12" t="n">
        <v>0.992</v>
      </c>
      <c r="E4" s="4" t="inlineStr">
        <is>
          <t xml:space="preserve"> </t>
        </is>
      </c>
      <c r="F4" s="4" t="inlineStr">
        <is>
          <t xml:space="preserve"> </t>
        </is>
      </c>
      <c r="G4" s="4" t="inlineStr">
        <is>
          <t xml:space="preserve"> </t>
        </is>
      </c>
    </row>
    <row r="5">
      <c r="A5" s="4" t="inlineStr">
        <is>
          <t>Cash and cash equivalents (including restricted cash)</t>
        </is>
      </c>
      <c r="B5" s="6" t="n">
        <v>207599</v>
      </c>
      <c r="C5" s="6" t="n">
        <v>280433</v>
      </c>
      <c r="D5" s="6" t="n">
        <v>207599</v>
      </c>
      <c r="E5" s="6" t="n">
        <v>280433</v>
      </c>
      <c r="F5" s="6" t="n">
        <v>215158</v>
      </c>
      <c r="G5" s="6" t="n">
        <v>354942</v>
      </c>
    </row>
    <row r="6">
      <c r="A6" s="4" t="inlineStr">
        <is>
          <t>Percentage of cash held in international banks</t>
        </is>
      </c>
      <c r="B6" s="12" t="n">
        <v>0.008</v>
      </c>
      <c r="C6" s="4" t="inlineStr">
        <is>
          <t xml:space="preserve"> </t>
        </is>
      </c>
      <c r="D6" s="12" t="n">
        <v>0.008</v>
      </c>
      <c r="E6" s="4" t="inlineStr">
        <is>
          <t xml:space="preserve"> </t>
        </is>
      </c>
      <c r="F6" s="4" t="inlineStr">
        <is>
          <t xml:space="preserve"> </t>
        </is>
      </c>
      <c r="G6" s="4" t="inlineStr">
        <is>
          <t xml:space="preserve"> </t>
        </is>
      </c>
    </row>
    <row r="7">
      <c r="A7" s="4" t="inlineStr">
        <is>
          <t>Cook County Health and Hospitals System | Customer Concentration Risk | Accounts Receivable | Trade 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in percent)</t>
        </is>
      </c>
      <c r="B9" s="4" t="inlineStr">
        <is>
          <t xml:space="preserve"> </t>
        </is>
      </c>
      <c r="C9" s="4" t="inlineStr">
        <is>
          <t xml:space="preserve"> </t>
        </is>
      </c>
      <c r="D9" s="12" t="n">
        <v>0.354</v>
      </c>
      <c r="E9" s="4" t="inlineStr">
        <is>
          <t xml:space="preserve"> </t>
        </is>
      </c>
      <c r="F9" s="12" t="n">
        <v>0.425</v>
      </c>
      <c r="G9" s="4" t="inlineStr">
        <is>
          <t xml:space="preserve"> </t>
        </is>
      </c>
    </row>
    <row r="10">
      <c r="A10" s="4" t="inlineStr">
        <is>
          <t>Cook County Health and Hospitals System | Customer Concentration Risk |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in percent)</t>
        </is>
      </c>
      <c r="B12" s="12" t="n">
        <v>0.176</v>
      </c>
      <c r="C12" s="12" t="n">
        <v>0.241</v>
      </c>
      <c r="D12" s="12" t="n">
        <v>0.174</v>
      </c>
      <c r="E12" s="10" t="n">
        <v>0.24</v>
      </c>
      <c r="F12" s="4" t="inlineStr">
        <is>
          <t xml:space="preserve"> </t>
        </is>
      </c>
      <c r="G12" s="4" t="inlineStr">
        <is>
          <t xml:space="preserve"> </t>
        </is>
      </c>
    </row>
    <row r="13">
      <c r="A13" s="4" t="inlineStr">
        <is>
          <t>Centene Corporation | Customer Concentration Risk |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in percent)</t>
        </is>
      </c>
      <c r="B15" s="12" t="n">
        <v>0.1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lorida Blue Medicare, Inc. | Customer Concentration Risk |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in percent)</t>
        </is>
      </c>
      <c r="B18" s="12" t="n">
        <v>0.111</v>
      </c>
      <c r="C18" s="12" t="n">
        <v>0.117</v>
      </c>
      <c r="D18" s="12" t="n">
        <v>0.115</v>
      </c>
      <c r="E18" s="12" t="n">
        <v>0.118</v>
      </c>
      <c r="F18" s="4" t="inlineStr">
        <is>
          <t xml:space="preserve"> </t>
        </is>
      </c>
      <c r="G18" s="4" t="inlineStr">
        <is>
          <t xml:space="preserve"> </t>
        </is>
      </c>
    </row>
    <row r="19">
      <c r="A19" s="4" t="inlineStr">
        <is>
          <t>Molina Healthcare | Customer Concentration Risk | Accounts Receivable | Trade 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in percent)</t>
        </is>
      </c>
      <c r="B21" s="4" t="inlineStr">
        <is>
          <t xml:space="preserve"> </t>
        </is>
      </c>
      <c r="C21" s="4" t="inlineStr">
        <is>
          <t xml:space="preserve"> </t>
        </is>
      </c>
      <c r="D21" s="12" t="n">
        <v>0.202</v>
      </c>
      <c r="E21" s="4" t="inlineStr">
        <is>
          <t xml:space="preserve"> </t>
        </is>
      </c>
      <c r="F21" s="10" t="n">
        <v>0.12</v>
      </c>
      <c r="G21" s="4" t="inlineStr">
        <is>
          <t xml:space="preserve"> </t>
        </is>
      </c>
    </row>
    <row r="22">
      <c r="A22" s="4" t="inlineStr">
        <is>
          <t>Molina Healthcare | Customer Concentration Risk |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in percent)</t>
        </is>
      </c>
      <c r="B24" s="12" t="n">
        <v>0.164</v>
      </c>
      <c r="C24" s="4" t="inlineStr">
        <is>
          <t xml:space="preserve"> </t>
        </is>
      </c>
      <c r="D24" s="12" t="n">
        <v>0.149</v>
      </c>
      <c r="E24" s="4" t="inlineStr">
        <is>
          <t xml:space="preserve"> </t>
        </is>
      </c>
      <c r="F24" s="4" t="inlineStr">
        <is>
          <t xml:space="preserve"> </t>
        </is>
      </c>
      <c r="G24" s="4" t="inlineStr">
        <is>
          <t xml:space="preserve"> </t>
        </is>
      </c>
    </row>
    <row r="25">
      <c r="A25" s="4" t="inlineStr">
        <is>
          <t>Bright Health Management, Inc. | Customer Concentration Risk | Accounts Receivable | Trade 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in percent)</t>
        </is>
      </c>
      <c r="B27" s="4" t="inlineStr">
        <is>
          <t xml:space="preserve"> </t>
        </is>
      </c>
      <c r="C27" s="4" t="inlineStr">
        <is>
          <t xml:space="preserve"> </t>
        </is>
      </c>
      <c r="D27" s="4" t="inlineStr">
        <is>
          <t xml:space="preserve"> </t>
        </is>
      </c>
      <c r="E27" s="4" t="inlineStr">
        <is>
          <t xml:space="preserve"> </t>
        </is>
      </c>
      <c r="F27" s="12" t="n">
        <v>0.113</v>
      </c>
      <c r="G27" s="4" t="inlineStr">
        <is>
          <t xml:space="preserve"> </t>
        </is>
      </c>
    </row>
    <row r="28">
      <c r="A28" s="4" t="inlineStr">
        <is>
          <t>Blue Cross and Blue Shield of North Carolina | Customer Concentration Risk |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in percent)</t>
        </is>
      </c>
      <c r="B30" s="4" t="inlineStr">
        <is>
          <t xml:space="preserve"> </t>
        </is>
      </c>
      <c r="C30" s="12" t="n">
        <v>0.102</v>
      </c>
      <c r="D30" s="4" t="inlineStr">
        <is>
          <t xml:space="preserve"> </t>
        </is>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22" customWidth="1" min="2" max="2"/>
    <col width="22" customWidth="1" min="3" max="3"/>
    <col width="44" customWidth="1" min="4" max="4"/>
    <col width="22" customWidth="1" min="5" max="5"/>
    <col width="22" customWidth="1" min="6" max="6"/>
  </cols>
  <sheetData>
    <row r="1">
      <c r="A1" s="1" t="inlineStr">
        <is>
          <t>Leases - Narrative (Details) $ in Thousands</t>
        </is>
      </c>
      <c r="B1" s="2" t="inlineStr">
        <is>
          <t>3 Months Ended</t>
        </is>
      </c>
      <c r="D1" s="2" t="inlineStr">
        <is>
          <t>6 Months Ended</t>
        </is>
      </c>
    </row>
    <row r="2">
      <c r="B2" s="2" t="inlineStr">
        <is>
          <t>Jun. 30, 2023 USD ($)</t>
        </is>
      </c>
      <c r="C2" s="2" t="inlineStr">
        <is>
          <t>Jun. 30, 2022 USD ($)</t>
        </is>
      </c>
      <c r="D2" s="2" t="inlineStr">
        <is>
          <t>Jun. 30, 2023 USD ($) option_to_renew_lease</t>
        </is>
      </c>
      <c r="E2" s="2" t="inlineStr">
        <is>
          <t>Jun. 30,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s option | option_to_renew_lease</t>
        </is>
      </c>
      <c r="B4" s="4" t="inlineStr">
        <is>
          <t xml:space="preserve"> </t>
        </is>
      </c>
      <c r="C4" s="4" t="inlineStr">
        <is>
          <t xml:space="preserve"> </t>
        </is>
      </c>
      <c r="D4" s="5" t="n">
        <v>1</v>
      </c>
      <c r="E4" s="4" t="inlineStr">
        <is>
          <t xml:space="preserve"> </t>
        </is>
      </c>
      <c r="F4" s="4" t="inlineStr">
        <is>
          <t xml:space="preserve"> </t>
        </is>
      </c>
    </row>
    <row r="5">
      <c r="A5" s="4" t="inlineStr">
        <is>
          <t>Right-of-use assets impairment</t>
        </is>
      </c>
      <c r="B5" s="6" t="n">
        <v>24065</v>
      </c>
      <c r="C5" s="6" t="n">
        <v>0</v>
      </c>
      <c r="D5" s="6" t="n">
        <v>24065</v>
      </c>
      <c r="E5" s="6" t="n">
        <v>0</v>
      </c>
      <c r="F5" s="4" t="inlineStr">
        <is>
          <t xml:space="preserve"> </t>
        </is>
      </c>
    </row>
    <row r="6">
      <c r="A6" s="4" t="inlineStr">
        <is>
          <t>Lea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tters of credit outstanding, amount</t>
        </is>
      </c>
      <c r="B8" s="5" t="n">
        <v>2100</v>
      </c>
      <c r="C8" s="4" t="inlineStr">
        <is>
          <t xml:space="preserve"> </t>
        </is>
      </c>
      <c r="D8" s="5" t="n">
        <v>2100</v>
      </c>
      <c r="E8" s="4" t="inlineStr">
        <is>
          <t xml:space="preserve"> </t>
        </is>
      </c>
      <c r="F8" s="4" t="inlineStr">
        <is>
          <t xml:space="preserve"> </t>
        </is>
      </c>
    </row>
    <row r="9">
      <c r="A9" s="4" t="inlineStr">
        <is>
          <t>Restricted cash and restricted investments</t>
        </is>
      </c>
      <c r="B9" s="6" t="n">
        <v>2100</v>
      </c>
      <c r="C9" s="4" t="inlineStr">
        <is>
          <t xml:space="preserve"> </t>
        </is>
      </c>
      <c r="D9" s="6" t="n">
        <v>2100</v>
      </c>
      <c r="E9" s="4" t="inlineStr">
        <is>
          <t xml:space="preserve"> </t>
        </is>
      </c>
      <c r="F9" s="6" t="n">
        <v>23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26" customWidth="1" min="2" max="2"/>
  </cols>
  <sheetData>
    <row r="1">
      <c r="A1" s="1" t="inlineStr">
        <is>
          <t>Leases - Primary Office Leases (Details) $ in Thousands</t>
        </is>
      </c>
      <c r="B1" s="2" t="inlineStr">
        <is>
          <t>Jun. 30, 2023 USD ($)</t>
        </is>
      </c>
    </row>
    <row r="2">
      <c r="A2" s="3" t="inlineStr">
        <is>
          <t>Lessee, Lease, Description [Line Items]</t>
        </is>
      </c>
      <c r="B2" s="4" t="inlineStr">
        <is>
          <t xml:space="preserve"> </t>
        </is>
      </c>
    </row>
    <row r="3">
      <c r="A3" s="4" t="inlineStr">
        <is>
          <t>Future Minimum Lease Commitments</t>
        </is>
      </c>
      <c r="B3" s="6" t="n">
        <v>79835</v>
      </c>
    </row>
    <row r="4">
      <c r="A4" s="4" t="inlineStr">
        <is>
          <t>Arlington, VA</t>
        </is>
      </c>
      <c r="B4" s="4" t="inlineStr">
        <is>
          <t xml:space="preserve"> </t>
        </is>
      </c>
    </row>
    <row r="5">
      <c r="A5" s="3" t="inlineStr">
        <is>
          <t>Lessee, Lease, Description [Line Items]</t>
        </is>
      </c>
      <c r="B5" s="4" t="inlineStr">
        <is>
          <t xml:space="preserve"> </t>
        </is>
      </c>
    </row>
    <row r="6">
      <c r="A6" s="4" t="inlineStr">
        <is>
          <t>Lease Termination Term (in years)</t>
        </is>
      </c>
      <c r="B6" s="4" t="inlineStr">
        <is>
          <t>8 years 7 months 6 days</t>
        </is>
      </c>
    </row>
    <row r="7">
      <c r="A7" s="4" t="inlineStr">
        <is>
          <t>Future Minimum Lease Commitments</t>
        </is>
      </c>
      <c r="B7" s="6" t="n">
        <v>28960</v>
      </c>
    </row>
    <row r="8">
      <c r="A8" s="4" t="inlineStr">
        <is>
          <t>Letter of Credit Amount Required</t>
        </is>
      </c>
      <c r="B8" s="6" t="n">
        <v>1579</v>
      </c>
    </row>
    <row r="9">
      <c r="A9" s="4" t="inlineStr">
        <is>
          <t>Edison, NJ</t>
        </is>
      </c>
      <c r="B9" s="4" t="inlineStr">
        <is>
          <t xml:space="preserve"> </t>
        </is>
      </c>
    </row>
    <row r="10">
      <c r="A10" s="3" t="inlineStr">
        <is>
          <t>Lessee, Lease, Description [Line Items]</t>
        </is>
      </c>
      <c r="B10" s="4" t="inlineStr">
        <is>
          <t xml:space="preserve"> </t>
        </is>
      </c>
    </row>
    <row r="11">
      <c r="A11" s="4" t="inlineStr">
        <is>
          <t>Lease Termination Term (in years)</t>
        </is>
      </c>
      <c r="B11" s="4" t="inlineStr">
        <is>
          <t>2 years 9 months 18 days</t>
        </is>
      </c>
    </row>
    <row r="12">
      <c r="A12" s="4" t="inlineStr">
        <is>
          <t>Future Minimum Lease Commitments</t>
        </is>
      </c>
      <c r="B12" s="6" t="n">
        <v>1495</v>
      </c>
    </row>
    <row r="13">
      <c r="A13" s="4" t="inlineStr">
        <is>
          <t>Letter of Credit Amount Required</t>
        </is>
      </c>
      <c r="B13" s="6" t="n">
        <v>222</v>
      </c>
    </row>
    <row r="14">
      <c r="A14" s="4" t="inlineStr">
        <is>
          <t>Makati City, Philippines</t>
        </is>
      </c>
      <c r="B14" s="4" t="inlineStr">
        <is>
          <t xml:space="preserve"> </t>
        </is>
      </c>
    </row>
    <row r="15">
      <c r="A15" s="3" t="inlineStr">
        <is>
          <t>Lessee, Lease, Description [Line Items]</t>
        </is>
      </c>
      <c r="B15" s="4" t="inlineStr">
        <is>
          <t xml:space="preserve"> </t>
        </is>
      </c>
    </row>
    <row r="16">
      <c r="A16" s="4" t="inlineStr">
        <is>
          <t>Lease Termination Term (in years)</t>
        </is>
      </c>
      <c r="B16" s="4" t="inlineStr">
        <is>
          <t>4 years 10 months 24 days</t>
        </is>
      </c>
    </row>
    <row r="17">
      <c r="A17" s="4" t="inlineStr">
        <is>
          <t>Future Minimum Lease Commitments</t>
        </is>
      </c>
      <c r="B17" s="6" t="n">
        <v>3397</v>
      </c>
    </row>
    <row r="18">
      <c r="A18" s="4" t="inlineStr">
        <is>
          <t>Letter of Credit Amount Required</t>
        </is>
      </c>
      <c r="B18" s="6" t="n">
        <v>0</v>
      </c>
    </row>
    <row r="19">
      <c r="A19" s="4" t="inlineStr">
        <is>
          <t>Alpharetta, GA</t>
        </is>
      </c>
      <c r="B19" s="4" t="inlineStr">
        <is>
          <t xml:space="preserve"> </t>
        </is>
      </c>
    </row>
    <row r="20">
      <c r="A20" s="3" t="inlineStr">
        <is>
          <t>Lessee, Lease, Description [Line Items]</t>
        </is>
      </c>
      <c r="B20" s="4" t="inlineStr">
        <is>
          <t xml:space="preserve"> </t>
        </is>
      </c>
    </row>
    <row r="21">
      <c r="A21" s="4" t="inlineStr">
        <is>
          <t>Lease Termination Term (in years)</t>
        </is>
      </c>
      <c r="B21" s="4" t="inlineStr">
        <is>
          <t>2 years 3 months 18 days</t>
        </is>
      </c>
    </row>
    <row r="22">
      <c r="A22" s="4" t="inlineStr">
        <is>
          <t>Future Minimum Lease Commitments</t>
        </is>
      </c>
      <c r="B22" s="6" t="n">
        <v>1066</v>
      </c>
    </row>
    <row r="23">
      <c r="A23" s="4" t="inlineStr">
        <is>
          <t>Letter of Credit Amount Required</t>
        </is>
      </c>
      <c r="B23" s="6" t="n">
        <v>0</v>
      </c>
    </row>
    <row r="24">
      <c r="A24" s="4" t="inlineStr">
        <is>
          <t>Pune, India</t>
        </is>
      </c>
      <c r="B24" s="4" t="inlineStr">
        <is>
          <t xml:space="preserve"> </t>
        </is>
      </c>
    </row>
    <row r="25">
      <c r="A25" s="3" t="inlineStr">
        <is>
          <t>Lessee, Lease, Description [Line Items]</t>
        </is>
      </c>
      <c r="B25" s="4" t="inlineStr">
        <is>
          <t xml:space="preserve"> </t>
        </is>
      </c>
    </row>
    <row r="26">
      <c r="A26" s="4" t="inlineStr">
        <is>
          <t>Lease Termination Term (in years)</t>
        </is>
      </c>
      <c r="B26" s="4" t="inlineStr">
        <is>
          <t>4 years 9 months 18 days</t>
        </is>
      </c>
    </row>
    <row r="27">
      <c r="A27" s="4" t="inlineStr">
        <is>
          <t>Future Minimum Lease Commitments</t>
        </is>
      </c>
      <c r="B27" s="6" t="n">
        <v>2765</v>
      </c>
    </row>
    <row r="28">
      <c r="A28" s="4" t="inlineStr">
        <is>
          <t>Letter of Credit Amount Required</t>
        </is>
      </c>
      <c r="B28" s="6" t="n">
        <v>0</v>
      </c>
    </row>
    <row r="29">
      <c r="A29" s="4" t="inlineStr">
        <is>
          <t>Brea, CA</t>
        </is>
      </c>
      <c r="B29" s="4" t="inlineStr">
        <is>
          <t xml:space="preserve"> </t>
        </is>
      </c>
    </row>
    <row r="30">
      <c r="A30" s="3" t="inlineStr">
        <is>
          <t>Lessee, Lease, Description [Line Items]</t>
        </is>
      </c>
      <c r="B30" s="4" t="inlineStr">
        <is>
          <t xml:space="preserve"> </t>
        </is>
      </c>
    </row>
    <row r="31">
      <c r="A31" s="4" t="inlineStr">
        <is>
          <t>Lease Termination Term (in years)</t>
        </is>
      </c>
      <c r="B31" s="4" t="inlineStr">
        <is>
          <t>3 years 10 months 24 days</t>
        </is>
      </c>
    </row>
    <row r="32">
      <c r="A32" s="4" t="inlineStr">
        <is>
          <t>Future Minimum Lease Commitments</t>
        </is>
      </c>
      <c r="B32" s="6" t="n">
        <v>3777</v>
      </c>
    </row>
    <row r="33">
      <c r="A33" s="4" t="inlineStr">
        <is>
          <t>Letter of Credit Amount Required</t>
        </is>
      </c>
      <c r="B3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27</v>
      </c>
      <c r="C4" s="6" t="n">
        <v>2231</v>
      </c>
      <c r="D4" s="6" t="n">
        <v>213</v>
      </c>
      <c r="E4" s="6" t="n">
        <v>4505</v>
      </c>
    </row>
    <row r="5">
      <c r="A5" s="4" t="inlineStr">
        <is>
          <t>Variable lease cost</t>
        </is>
      </c>
      <c r="B5" s="5" t="n">
        <v>1565</v>
      </c>
      <c r="C5" s="5" t="n">
        <v>1171</v>
      </c>
      <c r="D5" s="5" t="n">
        <v>3121</v>
      </c>
      <c r="E5" s="5" t="n">
        <v>2497</v>
      </c>
    </row>
    <row r="6">
      <c r="A6" s="4" t="inlineStr">
        <is>
          <t>Total lease cost</t>
        </is>
      </c>
      <c r="B6" s="6" t="n">
        <v>-162</v>
      </c>
      <c r="C6" s="6" t="n">
        <v>3402</v>
      </c>
      <c r="D6" s="6" t="n">
        <v>3334</v>
      </c>
      <c r="E6" s="6" t="n">
        <v>700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Jun. 30, 2023 USD ($)</t>
        </is>
      </c>
    </row>
    <row r="2">
      <c r="A2" s="3" t="inlineStr">
        <is>
          <t>Leases [Abstract]</t>
        </is>
      </c>
      <c r="B2" s="4" t="inlineStr">
        <is>
          <t xml:space="preserve"> </t>
        </is>
      </c>
    </row>
    <row r="3">
      <c r="A3" s="4" t="inlineStr">
        <is>
          <t>2023</t>
        </is>
      </c>
      <c r="B3" s="6" t="n">
        <v>4444</v>
      </c>
    </row>
    <row r="4">
      <c r="A4" s="4" t="inlineStr">
        <is>
          <t>2024</t>
        </is>
      </c>
      <c r="B4" s="5" t="n">
        <v>11610</v>
      </c>
    </row>
    <row r="5">
      <c r="A5" s="4" t="inlineStr">
        <is>
          <t>2025</t>
        </is>
      </c>
      <c r="B5" s="5" t="n">
        <v>11285</v>
      </c>
    </row>
    <row r="6">
      <c r="A6" s="4" t="inlineStr">
        <is>
          <t>2026</t>
        </is>
      </c>
      <c r="B6" s="5" t="n">
        <v>10291</v>
      </c>
    </row>
    <row r="7">
      <c r="A7" s="4" t="inlineStr">
        <is>
          <t>2027</t>
        </is>
      </c>
      <c r="B7" s="5" t="n">
        <v>10044</v>
      </c>
    </row>
    <row r="8">
      <c r="A8" s="4" t="inlineStr">
        <is>
          <t>Thereafter</t>
        </is>
      </c>
      <c r="B8" s="5" t="n">
        <v>32161</v>
      </c>
    </row>
    <row r="9">
      <c r="A9" s="4" t="inlineStr">
        <is>
          <t>Total lease payments</t>
        </is>
      </c>
      <c r="B9" s="5" t="n">
        <v>79835</v>
      </c>
    </row>
    <row r="10">
      <c r="A10" s="3" t="inlineStr">
        <is>
          <t>Less:</t>
        </is>
      </c>
      <c r="B10" s="4" t="inlineStr">
        <is>
          <t xml:space="preserve"> </t>
        </is>
      </c>
    </row>
    <row r="11">
      <c r="A11" s="4" t="inlineStr">
        <is>
          <t>Interest</t>
        </is>
      </c>
      <c r="B11" s="5" t="n">
        <v>17041</v>
      </c>
    </row>
    <row r="12">
      <c r="A12" s="4" t="inlineStr">
        <is>
          <t>Present value of lease liabilities</t>
        </is>
      </c>
      <c r="B12" s="6" t="n">
        <v>627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 Weighted-average Discount Rate and Weighted-remaining Lease Terms (Details)</t>
        </is>
      </c>
      <c r="B1" s="2" t="inlineStr">
        <is>
          <t>Jun. 30, 2023</t>
        </is>
      </c>
    </row>
    <row r="2">
      <c r="A2" s="3" t="inlineStr">
        <is>
          <t>Leases [Abstract]</t>
        </is>
      </c>
      <c r="B2" s="4" t="inlineStr">
        <is>
          <t xml:space="preserve"> </t>
        </is>
      </c>
    </row>
    <row r="3">
      <c r="A3" s="4" t="inlineStr">
        <is>
          <t>Weighted average discount rate</t>
        </is>
      </c>
      <c r="B3" s="12" t="n">
        <v>0.06710000000000001</v>
      </c>
    </row>
    <row r="4">
      <c r="A4" s="4" t="inlineStr">
        <is>
          <t>Weighted average remaining lease term</t>
        </is>
      </c>
      <c r="B4" s="4" t="inlineStr">
        <is>
          <t>7 years 6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nvertible Preferred Equity (Details) - USD ($) $ / shares in Units, shares in Thousands, $ in Thousands</t>
        </is>
      </c>
      <c r="C1" s="2" t="inlineStr">
        <is>
          <t>3 Months Ended</t>
        </is>
      </c>
      <c r="D1" s="2" t="inlineStr">
        <is>
          <t>6 Months Ended</t>
        </is>
      </c>
    </row>
    <row r="2">
      <c r="B2" s="2" t="inlineStr">
        <is>
          <t>Jan. 20, 2023</t>
        </is>
      </c>
      <c r="C2" s="2" t="inlineStr">
        <is>
          <t>Jun. 30, 2023</t>
        </is>
      </c>
      <c r="D2" s="2" t="inlineStr">
        <is>
          <t>Jun. 30, 2023</t>
        </is>
      </c>
      <c r="E2" s="2" t="inlineStr">
        <is>
          <t>Jun. 30, 2022</t>
        </is>
      </c>
      <c r="F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shares of preferred stock sold (in shares)</t>
        </is>
      </c>
      <c r="B4" s="4" t="inlineStr">
        <is>
          <t xml:space="preserve"> </t>
        </is>
      </c>
      <c r="C4" s="4" t="inlineStr">
        <is>
          <t xml:space="preserve"> </t>
        </is>
      </c>
      <c r="D4" s="5" t="n">
        <v>175</v>
      </c>
      <c r="E4" s="4" t="inlineStr">
        <is>
          <t xml:space="preserve"> </t>
        </is>
      </c>
      <c r="F4" s="4" t="inlineStr">
        <is>
          <t xml:space="preserve"> </t>
        </is>
      </c>
    </row>
    <row r="5">
      <c r="A5" s="4" t="inlineStr">
        <is>
          <t>Preferred class A common stock, par value (in dollars per share)</t>
        </is>
      </c>
      <c r="B5" s="4" t="inlineStr">
        <is>
          <t xml:space="preserve"> </t>
        </is>
      </c>
      <c r="C5" s="7" t="n">
        <v>0.01</v>
      </c>
      <c r="D5" s="7" t="n">
        <v>0.01</v>
      </c>
      <c r="E5" s="4" t="inlineStr">
        <is>
          <t xml:space="preserve"> </t>
        </is>
      </c>
      <c r="F5" s="7" t="n">
        <v>0.01</v>
      </c>
    </row>
    <row r="6">
      <c r="A6" s="4" t="inlineStr">
        <is>
          <t>Class A common stock, par value (in dollars per share)</t>
        </is>
      </c>
      <c r="B6" s="4" t="inlineStr">
        <is>
          <t xml:space="preserve"> </t>
        </is>
      </c>
      <c r="C6" s="7" t="n">
        <v>0.01</v>
      </c>
      <c r="D6" s="7" t="n">
        <v>0.01</v>
      </c>
      <c r="E6" s="4" t="inlineStr">
        <is>
          <t xml:space="preserve"> </t>
        </is>
      </c>
      <c r="F6" s="7" t="n">
        <v>0.01</v>
      </c>
    </row>
    <row r="7">
      <c r="A7" s="4" t="inlineStr">
        <is>
          <t>Payment of preferred dividends</t>
        </is>
      </c>
      <c r="B7" s="4" t="inlineStr">
        <is>
          <t xml:space="preserve"> </t>
        </is>
      </c>
      <c r="C7" s="4" t="inlineStr">
        <is>
          <t xml:space="preserve"> </t>
        </is>
      </c>
      <c r="D7" s="6" t="n">
        <v>8535</v>
      </c>
      <c r="E7" s="6" t="n">
        <v>0</v>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shares of preferred stock sold (in shares)</t>
        </is>
      </c>
      <c r="B10" s="5" t="n">
        <v>175</v>
      </c>
      <c r="C10" s="4" t="inlineStr">
        <is>
          <t xml:space="preserve"> </t>
        </is>
      </c>
      <c r="D10" s="4" t="inlineStr">
        <is>
          <t xml:space="preserve"> </t>
        </is>
      </c>
      <c r="E10" s="4" t="inlineStr">
        <is>
          <t xml:space="preserve"> </t>
        </is>
      </c>
      <c r="F10" s="4" t="inlineStr">
        <is>
          <t xml:space="preserve"> </t>
        </is>
      </c>
    </row>
    <row r="11">
      <c r="A11" s="4" t="inlineStr">
        <is>
          <t>Preferred class A common stock, par value (in dollars per share)</t>
        </is>
      </c>
      <c r="B11" s="7" t="n">
        <v>0.01</v>
      </c>
      <c r="C11" s="4" t="inlineStr">
        <is>
          <t xml:space="preserve"> </t>
        </is>
      </c>
      <c r="D11" s="4" t="inlineStr">
        <is>
          <t xml:space="preserve"> </t>
        </is>
      </c>
      <c r="E11" s="4" t="inlineStr">
        <is>
          <t xml:space="preserve"> </t>
        </is>
      </c>
      <c r="F11" s="4" t="inlineStr">
        <is>
          <t xml:space="preserve"> </t>
        </is>
      </c>
    </row>
    <row r="12">
      <c r="A12" s="4" t="inlineStr">
        <is>
          <t>Purchase price (in dollars per share)</t>
        </is>
      </c>
      <c r="B12" s="6" t="n">
        <v>960</v>
      </c>
      <c r="C12" s="4" t="inlineStr">
        <is>
          <t xml:space="preserve"> </t>
        </is>
      </c>
      <c r="D12" s="4" t="inlineStr">
        <is>
          <t xml:space="preserve"> </t>
        </is>
      </c>
      <c r="E12" s="4" t="inlineStr">
        <is>
          <t xml:space="preserve"> </t>
        </is>
      </c>
      <c r="F12" s="4" t="inlineStr">
        <is>
          <t xml:space="preserve"> </t>
        </is>
      </c>
    </row>
    <row r="13">
      <c r="A13" s="4" t="inlineStr">
        <is>
          <t>Gross proceeds from sale of temporary equity</t>
        </is>
      </c>
      <c r="B13" s="6" t="n">
        <v>168000</v>
      </c>
      <c r="C13" s="4" t="inlineStr">
        <is>
          <t xml:space="preserve"> </t>
        </is>
      </c>
      <c r="D13" s="4" t="inlineStr">
        <is>
          <t xml:space="preserve"> </t>
        </is>
      </c>
      <c r="E13" s="4" t="inlineStr">
        <is>
          <t xml:space="preserve"> </t>
        </is>
      </c>
      <c r="F13" s="4" t="inlineStr">
        <is>
          <t xml:space="preserve"> </t>
        </is>
      </c>
    </row>
    <row r="14">
      <c r="A14" s="4" t="inlineStr">
        <is>
          <t>Liquidation preference (in dollars per share)</t>
        </is>
      </c>
      <c r="B14" s="6" t="n">
        <v>1000</v>
      </c>
      <c r="C14" s="4" t="inlineStr">
        <is>
          <t xml:space="preserve"> </t>
        </is>
      </c>
      <c r="D14" s="4" t="inlineStr">
        <is>
          <t xml:space="preserve"> </t>
        </is>
      </c>
      <c r="E14" s="4" t="inlineStr">
        <is>
          <t xml:space="preserve"> </t>
        </is>
      </c>
      <c r="F14" s="4" t="inlineStr">
        <is>
          <t xml:space="preserve"> </t>
        </is>
      </c>
    </row>
    <row r="15">
      <c r="A15" s="4" t="inlineStr">
        <is>
          <t>Annual increase in dividend rate</t>
        </is>
      </c>
      <c r="B15" s="10" t="n">
        <v>0.02</v>
      </c>
      <c r="C15" s="4" t="inlineStr">
        <is>
          <t xml:space="preserve"> </t>
        </is>
      </c>
      <c r="D15" s="4" t="inlineStr">
        <is>
          <t xml:space="preserve"> </t>
        </is>
      </c>
      <c r="E15" s="4" t="inlineStr">
        <is>
          <t xml:space="preserve"> </t>
        </is>
      </c>
      <c r="F15" s="4" t="inlineStr">
        <is>
          <t xml:space="preserve"> </t>
        </is>
      </c>
    </row>
    <row r="16">
      <c r="A16" s="4" t="inlineStr">
        <is>
          <t>Conversion price (in dollar per share)</t>
        </is>
      </c>
      <c r="B16" s="6" t="n">
        <v>40</v>
      </c>
      <c r="C16" s="4" t="inlineStr">
        <is>
          <t xml:space="preserve"> </t>
        </is>
      </c>
      <c r="D16" s="4" t="inlineStr">
        <is>
          <t xml:space="preserve"> </t>
        </is>
      </c>
      <c r="E16" s="4" t="inlineStr">
        <is>
          <t xml:space="preserve"> </t>
        </is>
      </c>
      <c r="F16" s="4" t="inlineStr">
        <is>
          <t xml:space="preserve"> </t>
        </is>
      </c>
    </row>
    <row r="17">
      <c r="A17" s="4" t="inlineStr">
        <is>
          <t>Payment of preferred dividends</t>
        </is>
      </c>
      <c r="B17" s="4" t="inlineStr">
        <is>
          <t xml:space="preserve"> </t>
        </is>
      </c>
      <c r="C17" s="6" t="n">
        <v>4900</v>
      </c>
      <c r="D17" s="6" t="n">
        <v>8500</v>
      </c>
      <c r="E17" s="4" t="inlineStr">
        <is>
          <t xml:space="preserve"> </t>
        </is>
      </c>
      <c r="F17" s="4" t="inlineStr">
        <is>
          <t xml:space="preserve"> </t>
        </is>
      </c>
    </row>
    <row r="18">
      <c r="A18" s="4" t="inlineStr">
        <is>
          <t>Dividends paid (in dollars per share)</t>
        </is>
      </c>
      <c r="B18" s="4" t="inlineStr">
        <is>
          <t xml:space="preserve"> </t>
        </is>
      </c>
      <c r="C18" s="7" t="n">
        <v>27.91</v>
      </c>
      <c r="D18" s="7" t="n">
        <v>48.77</v>
      </c>
      <c r="E18" s="4" t="inlineStr">
        <is>
          <t xml:space="preserve"> </t>
        </is>
      </c>
      <c r="F18" s="4" t="inlineStr">
        <is>
          <t xml:space="preserve"> </t>
        </is>
      </c>
    </row>
    <row r="19">
      <c r="A19" s="4" t="inlineStr">
        <is>
          <t>Accretion of Series A preferred stock</t>
        </is>
      </c>
      <c r="B19" s="4" t="inlineStr">
        <is>
          <t xml:space="preserve"> </t>
        </is>
      </c>
      <c r="C19" s="6" t="n">
        <v>2200</v>
      </c>
      <c r="D19" s="6" t="n">
        <v>4800</v>
      </c>
      <c r="E19" s="4" t="inlineStr">
        <is>
          <t xml:space="preserve"> </t>
        </is>
      </c>
      <c r="F19" s="4" t="inlineStr">
        <is>
          <t xml:space="preserve"> </t>
        </is>
      </c>
    </row>
    <row r="20">
      <c r="A20" s="4" t="inlineStr">
        <is>
          <t>Series A Preferred Stock | Called by company on or after January 20, 2025</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mption price percentage</t>
        </is>
      </c>
      <c r="B22" s="10" t="n">
        <v>1.65</v>
      </c>
      <c r="C22" s="4" t="inlineStr">
        <is>
          <t xml:space="preserve"> </t>
        </is>
      </c>
      <c r="D22" s="4" t="inlineStr">
        <is>
          <t xml:space="preserve"> </t>
        </is>
      </c>
      <c r="E22" s="4" t="inlineStr">
        <is>
          <t xml:space="preserve"> </t>
        </is>
      </c>
      <c r="F22" s="4" t="inlineStr">
        <is>
          <t xml:space="preserve"> </t>
        </is>
      </c>
    </row>
    <row r="23">
      <c r="A23" s="4" t="inlineStr">
        <is>
          <t>Series A Preferred Stock | Called by holder on or after January 20, 203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mption price percentage</t>
        </is>
      </c>
      <c r="B25" s="10" t="n">
        <v>1.5</v>
      </c>
      <c r="C25" s="4" t="inlineStr">
        <is>
          <t xml:space="preserve"> </t>
        </is>
      </c>
      <c r="D25" s="4" t="inlineStr">
        <is>
          <t xml:space="preserve"> </t>
        </is>
      </c>
      <c r="E25" s="4" t="inlineStr">
        <is>
          <t xml:space="preserve"> </t>
        </is>
      </c>
      <c r="F25" s="4" t="inlineStr">
        <is>
          <t xml:space="preserve"> </t>
        </is>
      </c>
    </row>
    <row r="26">
      <c r="A26" s="4" t="inlineStr">
        <is>
          <t>Series A Preferred Stock | Refinancing or replacement of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demption price percentage</t>
        </is>
      </c>
      <c r="B28" s="10" t="n">
        <v>1.65</v>
      </c>
      <c r="C28" s="4" t="inlineStr">
        <is>
          <t xml:space="preserve"> </t>
        </is>
      </c>
      <c r="D28" s="4" t="inlineStr">
        <is>
          <t xml:space="preserve"> </t>
        </is>
      </c>
      <c r="E28" s="4" t="inlineStr">
        <is>
          <t xml:space="preserve"> </t>
        </is>
      </c>
      <c r="F28" s="4" t="inlineStr">
        <is>
          <t xml:space="preserve"> </t>
        </is>
      </c>
    </row>
    <row r="29">
      <c r="A29" s="4" t="inlineStr">
        <is>
          <t>Series A Preferred Stock | Change of control prior to January 20, 202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demption price percentage</t>
        </is>
      </c>
      <c r="B31" s="10" t="n">
        <v>1.5</v>
      </c>
      <c r="C31" s="4" t="inlineStr">
        <is>
          <t xml:space="preserve"> </t>
        </is>
      </c>
      <c r="D31" s="4" t="inlineStr">
        <is>
          <t xml:space="preserve"> </t>
        </is>
      </c>
      <c r="E31" s="4" t="inlineStr">
        <is>
          <t xml:space="preserve"> </t>
        </is>
      </c>
      <c r="F31" s="4" t="inlineStr">
        <is>
          <t xml:space="preserve"> </t>
        </is>
      </c>
    </row>
    <row r="32">
      <c r="A32" s="4" t="inlineStr">
        <is>
          <t>Series A Preferred Stock | Change of control after January 20, 202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demption price percentage</t>
        </is>
      </c>
      <c r="B34" s="10" t="n">
        <v>1.35</v>
      </c>
      <c r="C34" s="4" t="inlineStr">
        <is>
          <t xml:space="preserve"> </t>
        </is>
      </c>
      <c r="D34" s="4" t="inlineStr">
        <is>
          <t xml:space="preserve"> </t>
        </is>
      </c>
      <c r="E34" s="4" t="inlineStr">
        <is>
          <t xml:space="preserve"> </t>
        </is>
      </c>
      <c r="F34" s="4" t="inlineStr">
        <is>
          <t xml:space="preserve"> </t>
        </is>
      </c>
    </row>
    <row r="35">
      <c r="A35" s="4" t="inlineStr">
        <is>
          <t>Series A Preferred Stock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Quarterly dividend rate, basis spread on variable rate</t>
        </is>
      </c>
      <c r="B37" s="10" t="n">
        <v>0.06</v>
      </c>
      <c r="C37" s="4" t="inlineStr">
        <is>
          <t xml:space="preserve"> </t>
        </is>
      </c>
      <c r="D37" s="4" t="inlineStr">
        <is>
          <t xml:space="preserve"> </t>
        </is>
      </c>
      <c r="E37" s="4" t="inlineStr">
        <is>
          <t xml:space="preserve"> </t>
        </is>
      </c>
      <c r="F37" s="4" t="inlineStr">
        <is>
          <t xml:space="preserve"> </t>
        </is>
      </c>
    </row>
    <row r="38">
      <c r="A38" s="4" t="inlineStr">
        <is>
          <t>Common Class 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lass A common stock, par value (in dollars per share)</t>
        </is>
      </c>
      <c r="B40" s="7" t="n">
        <v>0.01</v>
      </c>
      <c r="C40" s="4" t="inlineStr">
        <is>
          <t xml:space="preserve"> </t>
        </is>
      </c>
      <c r="D40" s="4" t="inlineStr">
        <is>
          <t xml:space="preserve"> </t>
        </is>
      </c>
      <c r="E40" s="4" t="inlineStr">
        <is>
          <t xml:space="preserve"> </t>
        </is>
      </c>
      <c r="F40"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Computation of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 of Evolent Health, Inc - Basic</t>
        </is>
      </c>
      <c r="B4" s="6" t="n">
        <v>-41411</v>
      </c>
      <c r="C4" s="6" t="n">
        <v>-4588</v>
      </c>
      <c r="D4" s="6" t="n">
        <v>-67669</v>
      </c>
      <c r="E4" s="6" t="n">
        <v>-9938</v>
      </c>
    </row>
    <row r="5">
      <c r="A5" s="4" t="inlineStr">
        <is>
          <t>Net loss attributable to common shareholders of Evolent Health, Inc. - Diluted</t>
        </is>
      </c>
      <c r="B5" s="6" t="n">
        <v>-41411</v>
      </c>
      <c r="C5" s="6" t="n">
        <v>-4588</v>
      </c>
      <c r="D5" s="6" t="n">
        <v>-67669</v>
      </c>
      <c r="E5" s="6" t="n">
        <v>-9938</v>
      </c>
    </row>
    <row r="6">
      <c r="A6" s="4" t="inlineStr">
        <is>
          <t>Weighted-average common shares outstanding - basic (in shares)</t>
        </is>
      </c>
      <c r="B6" s="5" t="n">
        <v>111278</v>
      </c>
      <c r="C6" s="5" t="n">
        <v>90071</v>
      </c>
      <c r="D6" s="5" t="n">
        <v>109540</v>
      </c>
      <c r="E6" s="5" t="n">
        <v>89792</v>
      </c>
    </row>
    <row r="7">
      <c r="A7" s="4" t="inlineStr">
        <is>
          <t>Weighted-average common shares outstanding - diluted (in shares)</t>
        </is>
      </c>
      <c r="B7" s="5" t="n">
        <v>111278</v>
      </c>
      <c r="C7" s="5" t="n">
        <v>90071</v>
      </c>
      <c r="D7" s="5" t="n">
        <v>109540</v>
      </c>
      <c r="E7" s="5" t="n">
        <v>89792</v>
      </c>
    </row>
    <row r="8">
      <c r="A8" s="3" t="inlineStr">
        <is>
          <t>Loss per common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37</v>
      </c>
      <c r="C9" s="7" t="n">
        <v>-0.05</v>
      </c>
      <c r="D9" s="7" t="n">
        <v>-0.62</v>
      </c>
      <c r="E9" s="7" t="n">
        <v>-0.11</v>
      </c>
    </row>
    <row r="10">
      <c r="A10" s="4" t="inlineStr">
        <is>
          <t>Diluted (in dollars per share)</t>
        </is>
      </c>
      <c r="B10" s="7" t="n">
        <v>-0.37</v>
      </c>
      <c r="C10" s="7" t="n">
        <v>-0.05</v>
      </c>
      <c r="D10" s="7" t="n">
        <v>-0.62</v>
      </c>
      <c r="E10" s="7" t="n">
        <v>-0.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Evolent Health, Inc. was incorporated in December 2014 in the state of Delaware and through its subsidiaries supports healthcare entities to improve the quality of care delivered for people with complex conditions through proven solutions that make health care simpler and more affordable. The Company made organizational changes, including re-evaluating its reportable segments, as a result of growth in our value-based specialty care business, both organically and through acquisitions. Effective during the three months ended March 31, 2023, the Company changed its reportable segments to reflect changes in the way its chief operating decision maker evaluates the performance of its operations, develops strategy and allocates capital resources. Specifically, the Company collapsed its previous Evolent Health Services and Clinical Solutions segments into one segment. The Company's historical disclosures have been recast to be consistent with the current presentation. As of June 30, 2023, the Company had unrestricted cash and cash equivalents of $142.5 million. The Company believes it has sufficient liquidity for at least the next twelve months as of the date the financial statements were available to be issued. The Company’s headquarters is located in Arlington, Virginia. Evolent Health LLC Govern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Antidilutive Securiti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2612</v>
      </c>
      <c r="C4" s="5" t="n">
        <v>15076</v>
      </c>
      <c r="D4" s="5" t="n">
        <v>13174</v>
      </c>
      <c r="E4" s="5" t="n">
        <v>15206</v>
      </c>
    </row>
    <row r="5">
      <c r="A5" s="4" t="inlineStr">
        <is>
          <t>Restricted stock units ("RSUs"), performance-based RSUs (“PSUs”) and leveraged stock units ("L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1073</v>
      </c>
      <c r="C7" s="5" t="n">
        <v>1642</v>
      </c>
      <c r="D7" s="5" t="n">
        <v>1505</v>
      </c>
      <c r="E7" s="5" t="n">
        <v>1817</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976</v>
      </c>
      <c r="C10" s="5" t="n">
        <v>1852</v>
      </c>
      <c r="D10" s="5" t="n">
        <v>1106</v>
      </c>
      <c r="E10" s="5" t="n">
        <v>1807</v>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375</v>
      </c>
      <c r="C13" s="5" t="n">
        <v>0</v>
      </c>
      <c r="D13" s="5" t="n">
        <v>4375</v>
      </c>
      <c r="E13" s="5" t="n">
        <v>0</v>
      </c>
    </row>
    <row r="14">
      <c r="A14" s="4" t="inlineStr">
        <is>
          <t>Convertible senior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6188</v>
      </c>
      <c r="C16" s="5" t="n">
        <v>11582</v>
      </c>
      <c r="D16" s="5" t="n">
        <v>6188</v>
      </c>
      <c r="E16" s="5" t="n">
        <v>1158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compensation expense by financial statement line item</t>
        </is>
      </c>
      <c r="B4" s="6" t="n">
        <v>8966</v>
      </c>
      <c r="C4" s="6" t="n">
        <v>7012</v>
      </c>
      <c r="D4" s="6" t="n">
        <v>19676</v>
      </c>
      <c r="E4" s="6" t="n">
        <v>1235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compensation expense by financial statement line item</t>
        </is>
      </c>
      <c r="B7" s="5" t="n">
        <v>42</v>
      </c>
      <c r="C7" s="5" t="n">
        <v>1162</v>
      </c>
      <c r="D7" s="5" t="n">
        <v>1582</v>
      </c>
      <c r="E7" s="5" t="n">
        <v>1962</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compensation expense by financial statement line item</t>
        </is>
      </c>
      <c r="B10" s="5" t="n">
        <v>8924</v>
      </c>
      <c r="C10" s="5" t="n">
        <v>5850</v>
      </c>
      <c r="D10" s="5" t="n">
        <v>18094</v>
      </c>
      <c r="E10" s="5" t="n">
        <v>10396</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compensation expense by financial statement line item</t>
        </is>
      </c>
      <c r="B13" s="5" t="n">
        <v>14</v>
      </c>
      <c r="C13" s="5" t="n">
        <v>91</v>
      </c>
      <c r="D13" s="5" t="n">
        <v>74</v>
      </c>
      <c r="E13" s="5" t="n">
        <v>253</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compensation expense by financial statement line item</t>
        </is>
      </c>
      <c r="B16" s="5" t="n">
        <v>6903</v>
      </c>
      <c r="C16" s="5" t="n">
        <v>4647</v>
      </c>
      <c r="D16" s="5" t="n">
        <v>14392</v>
      </c>
      <c r="E16" s="5" t="n">
        <v>7948</v>
      </c>
    </row>
    <row r="17">
      <c r="A17" s="4" t="inlineStr">
        <is>
          <t>LSU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compensation expense by financial statement line item</t>
        </is>
      </c>
      <c r="B19" s="5" t="n">
        <v>77</v>
      </c>
      <c r="C19" s="5" t="n">
        <v>382</v>
      </c>
      <c r="D19" s="5" t="n">
        <v>361</v>
      </c>
      <c r="E19" s="5" t="n">
        <v>1157</v>
      </c>
    </row>
    <row r="20">
      <c r="A20" s="4" t="inlineStr">
        <is>
          <t>PSUs</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Total compensation expense by financial statement line item</t>
        </is>
      </c>
      <c r="B22" s="6" t="n">
        <v>1972</v>
      </c>
      <c r="C22" s="6" t="n">
        <v>1892</v>
      </c>
      <c r="D22" s="6" t="n">
        <v>4849</v>
      </c>
      <c r="E22" s="6" t="n">
        <v>3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capitalized</t>
        </is>
      </c>
      <c r="B4" s="6" t="n">
        <v>0</v>
      </c>
      <c r="C4" s="6" t="n">
        <v>0</v>
      </c>
      <c r="D4" s="6" t="n">
        <v>0</v>
      </c>
      <c r="E4"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Awards Granted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5" t="n">
        <v>57</v>
      </c>
      <c r="C5" s="5" t="n">
        <v>63</v>
      </c>
      <c r="D5" s="5" t="n">
        <v>1053</v>
      </c>
      <c r="E5" s="5" t="n">
        <v>980</v>
      </c>
    </row>
    <row r="6">
      <c r="A6" s="4" t="inlineStr">
        <is>
          <t>P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5" t="n">
        <v>8</v>
      </c>
      <c r="C8" s="5" t="n">
        <v>0</v>
      </c>
      <c r="D8" s="5" t="n">
        <v>432</v>
      </c>
      <c r="E8" s="5" t="n">
        <v>47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970</v>
      </c>
      <c r="C4" s="6" t="n">
        <v>-184</v>
      </c>
      <c r="D4" s="6" t="n">
        <v>-69159</v>
      </c>
      <c r="E4" s="6" t="n">
        <v>1018</v>
      </c>
    </row>
    <row r="5">
      <c r="A5" s="4" t="inlineStr">
        <is>
          <t>Effective tax rate</t>
        </is>
      </c>
      <c r="B5" s="12" t="n">
        <v>0.027</v>
      </c>
      <c r="C5" s="12" t="n">
        <v>0.039</v>
      </c>
      <c r="D5" s="10" t="n">
        <v>0.5600000000000001</v>
      </c>
      <c r="E5" s="4" t="inlineStr">
        <is>
          <t>(11.40%)</t>
        </is>
      </c>
    </row>
    <row r="6">
      <c r="A6" s="4" t="inlineStr">
        <is>
          <t>Reduction of valuation allowance</t>
        </is>
      </c>
      <c r="B6" s="4" t="inlineStr">
        <is>
          <t xml:space="preserve"> </t>
        </is>
      </c>
      <c r="C6" s="4" t="inlineStr">
        <is>
          <t xml:space="preserve"> </t>
        </is>
      </c>
      <c r="D6" s="6" t="n">
        <v>56100</v>
      </c>
      <c r="E6" s="4" t="inlineStr">
        <is>
          <t xml:space="preserve"> </t>
        </is>
      </c>
    </row>
    <row r="7">
      <c r="A7" s="4" t="inlineStr">
        <is>
          <t>Unrecognized tax benefits</t>
        </is>
      </c>
      <c r="B7" s="6" t="n">
        <v>1600</v>
      </c>
      <c r="C7" s="4" t="inlineStr">
        <is>
          <t xml:space="preserve"> </t>
        </is>
      </c>
      <c r="D7" s="6" t="n">
        <v>1600</v>
      </c>
      <c r="E7" s="4" t="inlineStr">
        <is>
          <t xml:space="preserve"> </t>
        </is>
      </c>
    </row>
    <row r="8">
      <c r="A8" s="4" t="inlineStr">
        <is>
          <t>Amount of tax benefit percent</t>
        </is>
      </c>
      <c r="B8" s="4" t="inlineStr">
        <is>
          <t xml:space="preserve"> </t>
        </is>
      </c>
      <c r="C8" s="4" t="inlineStr">
        <is>
          <t xml:space="preserve"> </t>
        </is>
      </c>
      <c r="D8" s="10" t="n">
        <v>0.85</v>
      </c>
      <c r="E8"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vestments in Equity Method Investe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equity method investees</t>
        </is>
      </c>
      <c r="B4" s="6" t="n">
        <v>155</v>
      </c>
      <c r="C4" s="6" t="n">
        <v>1952</v>
      </c>
      <c r="D4" s="6" t="n">
        <v>578</v>
      </c>
      <c r="E4" s="6" t="n">
        <v>2548</v>
      </c>
      <c r="F4" s="4" t="inlineStr">
        <is>
          <t xml:space="preserve"> </t>
        </is>
      </c>
    </row>
    <row r="5">
      <c r="A5" s="4" t="inlineStr">
        <is>
          <t>Equity Method Investee | Services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lated to services agreements</t>
        </is>
      </c>
      <c r="B7" s="6" t="n">
        <v>4600</v>
      </c>
      <c r="C7" s="6" t="n">
        <v>3900</v>
      </c>
      <c r="D7" s="6" t="n">
        <v>9400</v>
      </c>
      <c r="E7" s="6" t="n">
        <v>7500</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conomic interest percentage</t>
        </is>
      </c>
      <c r="B10" s="10" t="n">
        <v>0.04</v>
      </c>
      <c r="C10" s="4" t="inlineStr">
        <is>
          <t xml:space="preserve"> </t>
        </is>
      </c>
      <c r="D10" s="10" t="n">
        <v>0.04</v>
      </c>
      <c r="E10" s="4" t="inlineStr">
        <is>
          <t xml:space="preserve"> </t>
        </is>
      </c>
      <c r="F10" s="10" t="n">
        <v>0.04</v>
      </c>
    </row>
    <row r="11">
      <c r="A11" s="4" t="inlineStr">
        <is>
          <t>Voting interest percentage</t>
        </is>
      </c>
      <c r="B11" s="10" t="n">
        <v>0.25</v>
      </c>
      <c r="C11" s="4" t="inlineStr">
        <is>
          <t xml:space="preserve"> </t>
        </is>
      </c>
      <c r="D11" s="10" t="n">
        <v>0.25</v>
      </c>
      <c r="E11" s="4" t="inlineStr">
        <is>
          <t xml:space="preserve"> </t>
        </is>
      </c>
      <c r="F11" s="10" t="n">
        <v>0.25</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conomic interest percentage</t>
        </is>
      </c>
      <c r="B14" s="10" t="n">
        <v>0.38</v>
      </c>
      <c r="C14" s="4" t="inlineStr">
        <is>
          <t xml:space="preserve"> </t>
        </is>
      </c>
      <c r="D14" s="10" t="n">
        <v>0.38</v>
      </c>
      <c r="E14" s="4" t="inlineStr">
        <is>
          <t xml:space="preserve"> </t>
        </is>
      </c>
      <c r="F14" s="10" t="n">
        <v>0.38</v>
      </c>
    </row>
    <row r="15">
      <c r="A15" s="4" t="inlineStr">
        <is>
          <t>Voting interest percentage</t>
        </is>
      </c>
      <c r="B15" s="10" t="n">
        <v>0.4</v>
      </c>
      <c r="C15" s="4" t="inlineStr">
        <is>
          <t xml:space="preserve"> </t>
        </is>
      </c>
      <c r="D15" s="10" t="n">
        <v>0.4</v>
      </c>
      <c r="E15" s="4" t="inlineStr">
        <is>
          <t xml:space="preserve"> </t>
        </is>
      </c>
      <c r="F15" s="10" t="n">
        <v>0.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on Recurring Basis (Details) - Fair Value, Recurring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Contingent consideration</t>
        </is>
      </c>
      <c r="B3" s="6" t="n">
        <v>113300</v>
      </c>
      <c r="C3" s="6" t="n">
        <v>78000</v>
      </c>
    </row>
    <row r="4">
      <c r="A4" s="4" t="inlineStr">
        <is>
          <t>Total fair value of liabilities measured on a recurring basis</t>
        </is>
      </c>
      <c r="B4" s="5" t="n">
        <v>113300</v>
      </c>
      <c r="C4" s="5" t="n">
        <v>78000</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tingent consideration</t>
        </is>
      </c>
      <c r="B7" s="5" t="n">
        <v>0</v>
      </c>
      <c r="C7" s="5" t="n">
        <v>0</v>
      </c>
    </row>
    <row r="8">
      <c r="A8" s="4" t="inlineStr">
        <is>
          <t>Total fair value of liabilities measured on a recurring basis</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consideration</t>
        </is>
      </c>
      <c r="B11" s="5" t="n">
        <v>0</v>
      </c>
      <c r="C11" s="5" t="n">
        <v>0</v>
      </c>
    </row>
    <row r="12">
      <c r="A12" s="4" t="inlineStr">
        <is>
          <t>Total fair value of liabilities measured on a recurring basis</t>
        </is>
      </c>
      <c r="B12" s="5" t="n">
        <v>0</v>
      </c>
      <c r="C12" s="5"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5" t="n">
        <v>113300</v>
      </c>
      <c r="C15" s="5" t="n">
        <v>78000</v>
      </c>
    </row>
    <row r="16">
      <c r="A16" s="4" t="inlineStr">
        <is>
          <t>Total fair value of liabilities measured on a recurring basis</t>
        </is>
      </c>
      <c r="B16" s="6" t="n">
        <v>113300</v>
      </c>
      <c r="C16" s="6" t="n">
        <v>7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 - Changes in Contingent Consideration and Other (Details) - USD ($) $ in Thousands</t>
        </is>
      </c>
      <c r="B1" s="2" t="inlineStr">
        <is>
          <t>6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s of beginning of period</t>
        </is>
      </c>
      <c r="B4" s="6" t="n">
        <v>78000</v>
      </c>
      <c r="C4" s="6" t="n">
        <v>28700</v>
      </c>
    </row>
    <row r="5">
      <c r="A5" s="4" t="inlineStr">
        <is>
          <t>Additions</t>
        </is>
      </c>
      <c r="B5" s="5" t="n">
        <v>66600</v>
      </c>
      <c r="C5" s="5" t="n">
        <v>0</v>
      </c>
    </row>
    <row r="6">
      <c r="A6" s="4" t="inlineStr">
        <is>
          <t>Settlements</t>
        </is>
      </c>
      <c r="B6" s="6" t="n">
        <v>-32047</v>
      </c>
      <c r="C6" s="6" t="n">
        <v>0</v>
      </c>
    </row>
    <row r="7">
      <c r="A7" s="4" t="inlineStr">
        <is>
          <t>Fair Value Recurring Basis Unobservable Input Reconciliation Liability Gain Loss Statement Of Income Extensible List Not Disclosed Flag</t>
        </is>
      </c>
      <c r="B7" s="4" t="inlineStr">
        <is>
          <t>Total (gain) loss, net</t>
        </is>
      </c>
      <c r="C7" s="4" t="inlineStr">
        <is>
          <t>Total (gain) loss, net</t>
        </is>
      </c>
    </row>
    <row r="8">
      <c r="A8" s="4" t="inlineStr">
        <is>
          <t>Total (gain) loss, net</t>
        </is>
      </c>
      <c r="B8" s="6" t="n">
        <v>747</v>
      </c>
      <c r="C8" s="6" t="n">
        <v>4700</v>
      </c>
    </row>
    <row r="9">
      <c r="A9" s="4" t="inlineStr">
        <is>
          <t>Balance as of end of period</t>
        </is>
      </c>
      <c r="B9" s="6" t="n">
        <v>113300</v>
      </c>
      <c r="C9" s="6" t="n">
        <v>334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Valuation Techniques and Significant Unobservable Inputs (Details) - Fair Value, Recurring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13300</v>
      </c>
      <c r="C3" s="6" t="n">
        <v>7800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113300</v>
      </c>
      <c r="C6" s="6" t="n">
        <v>78000</v>
      </c>
    </row>
    <row r="7">
      <c r="A7" s="4" t="inlineStr">
        <is>
          <t>Level 3 | Risk-neutral expected earnout consideratio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umption or input ranges</t>
        </is>
      </c>
      <c r="B9" s="5" t="n">
        <v>113300</v>
      </c>
      <c r="C9" s="5" t="n">
        <v>77946</v>
      </c>
    </row>
    <row r="10">
      <c r="A10" s="4" t="inlineStr">
        <is>
          <t>Level 3 | Discount rate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umption or input ranges</t>
        </is>
      </c>
      <c r="B12" s="14" t="n">
        <v>0.08500000000000001</v>
      </c>
      <c r="C12" s="14" t="n">
        <v>0.0985</v>
      </c>
    </row>
    <row r="13">
      <c r="A13" s="4" t="inlineStr">
        <is>
          <t>Level 3 | Discount rate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umption or input ranges</t>
        </is>
      </c>
      <c r="B15" s="14" t="n">
        <v>0.1398</v>
      </c>
      <c r="C15" s="14" t="n">
        <v>0.1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Assets and Liabilities (Detail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Accounts receivable, net</t>
        </is>
      </c>
      <c r="B3" s="4" t="inlineStr">
        <is>
          <t>[1]</t>
        </is>
      </c>
      <c r="C3" s="6" t="n">
        <v>345276</v>
      </c>
      <c r="D3" s="6" t="n">
        <v>254684</v>
      </c>
    </row>
    <row r="4">
      <c r="A4" s="4" t="inlineStr">
        <is>
          <t>Prepaid expenses and other current assets</t>
        </is>
      </c>
      <c r="B4" s="4" t="inlineStr">
        <is>
          <t>[1]</t>
        </is>
      </c>
      <c r="C4" s="5" t="n">
        <v>41416</v>
      </c>
      <c r="D4" s="5" t="n">
        <v>20678</v>
      </c>
    </row>
    <row r="5">
      <c r="A5" s="3" t="inlineStr">
        <is>
          <t>Liabilities</t>
        </is>
      </c>
      <c r="C5" s="4" t="inlineStr">
        <is>
          <t xml:space="preserve"> </t>
        </is>
      </c>
      <c r="D5" s="4" t="inlineStr">
        <is>
          <t xml:space="preserve"> </t>
        </is>
      </c>
    </row>
    <row r="6">
      <c r="A6" s="4" t="inlineStr">
        <is>
          <t>Accounts payable</t>
        </is>
      </c>
      <c r="B6" s="4" t="inlineStr">
        <is>
          <t>[1]</t>
        </is>
      </c>
      <c r="C6" s="5" t="n">
        <v>76953</v>
      </c>
      <c r="D6" s="5" t="n">
        <v>57174</v>
      </c>
    </row>
    <row r="7">
      <c r="A7" s="4" t="inlineStr">
        <is>
          <t>Accrued liabilities</t>
        </is>
      </c>
      <c r="B7" s="4" t="inlineStr">
        <is>
          <t>[1]</t>
        </is>
      </c>
      <c r="C7" s="5" t="n">
        <v>166676</v>
      </c>
      <c r="D7" s="5" t="n">
        <v>111198</v>
      </c>
    </row>
    <row r="8">
      <c r="A8" s="4" t="inlineStr">
        <is>
          <t>Related Party</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Accounts receivable, net</t>
        </is>
      </c>
      <c r="C10" s="5" t="n">
        <v>7326</v>
      </c>
      <c r="D10" s="5" t="n">
        <v>8787</v>
      </c>
    </row>
    <row r="11">
      <c r="A11" s="4" t="inlineStr">
        <is>
          <t>Prepaid expenses and other current assets</t>
        </is>
      </c>
      <c r="C11" s="5" t="n">
        <v>43</v>
      </c>
      <c r="D11" s="5" t="n">
        <v>0</v>
      </c>
    </row>
    <row r="12">
      <c r="A12" s="3" t="inlineStr">
        <is>
          <t>Liabilities</t>
        </is>
      </c>
      <c r="C12" s="4" t="inlineStr">
        <is>
          <t xml:space="preserve"> </t>
        </is>
      </c>
      <c r="D12" s="4" t="inlineStr">
        <is>
          <t xml:space="preserve"> </t>
        </is>
      </c>
    </row>
    <row r="13">
      <c r="A13" s="4" t="inlineStr">
        <is>
          <t>Accounts payable</t>
        </is>
      </c>
      <c r="C13" s="5" t="n">
        <v>0</v>
      </c>
      <c r="D13" s="5" t="n">
        <v>27</v>
      </c>
    </row>
    <row r="14">
      <c r="A14" s="4" t="inlineStr">
        <is>
          <t>Accrued liabilities</t>
        </is>
      </c>
      <c r="C14" s="6" t="n">
        <v>0</v>
      </c>
      <c r="D14" s="6" t="n">
        <v>192</v>
      </c>
    </row>
    <row r="15"/>
    <row r="16">
      <c r="A16" s="4" t="inlineStr">
        <is>
          <t>[1]See Note 18 for amounts attributable to related parties included in these line items.</t>
        </is>
      </c>
    </row>
  </sheetData>
  <mergeCells count="3">
    <mergeCell ref="A1:B1"/>
    <mergeCell ref="A15:C15"/>
    <mergeCell ref="A16:C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Summary of Significant Accounting Policies and Change in Accounting Principles</t>
        </is>
      </c>
      <c r="B4" s="4" t="inlineStr">
        <is>
          <t>Basis of Presentation, Summary of Significant Accounting Policies and Change in Accounting Principles Basis of Presentation In our opinion, the accompanying unaudited interim consolidated financial statements include all adjustments, consisting of normal recurring adjustments, which are necessary to fairly state our financial position, results of operations and cash flows. The interim consolidated results of operations are not necessarily indicative of the results that may occur for the full fiscal year. Certain footnote disclosures normally included in financial statements prepared in accordance with United States of America generally accepted accounting principles (“GAAP”) have been omitted pursuant to instructions, rules and regulations prescribed by the United States Securities and Exchange Commission (“SEC”). The disclosures provided herein should be read in conjunction with the audited financial statements and notes thereto included in our 2022 Form 10-K. Summary of Significant Accounting Policies Certain GAAP policies that significantly affect the determination of our financial position, results of operations and cash flows, are summarized below. See “Part II - Item 8. Financial Statements and Supplementary Data - Note 2” in our 2022 Form 10-K for a complete summary of our significant accounting policie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interim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 Principles of Consolidation The interim consolidated financial statements include the accounts of Evolent Health, Inc. and its subsidiaries. All intercompany accounts and transactions are eliminated in consolidation. 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 Restricted Cash and Restricted Investments Restricted cash and restricted investments include cash and investments used to collateralize various contractual obligations (in thousands) as follows: June 30, 2023 December 31, 2022 Collateral for letters of credit for facility leases (1) $ 2,132 $ 2,269 Collateral with financial institutions (2) 16,038 10,912 Claims processing services (3) 46,899 13,777 Total restricted cash and restricted investments $ 65,069 $ 26,958 Current restricted cash $ 47,477 $ 14,492 Total current restricted cash and restricted investments $ 47,477 $ 14,492 Non-current restricted cash $ 17,592 $ 12,466 Total non-current restricted cash and restricted investments $ 17,592 $ 12,466 ———————— (1) Represents restricted cash related to collateral for letters of credit required in conjunction with lease agreements. See Note 11 for further discussion of our lease commitments. (2) Represents collateral held with financial institutions for risk-sharing and other arrangements which are held in a FDIC participating bank account. See Note 17 for discussion of fair value measurement and Note 10 for discussion of our risk-sharing arrangements.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in thousands): June 30, 2023 2022 Cash and cash equivalents $ 142,530 $ 193,070 Restricted cash and restricted investments 65,069 87,363 Total cash and cash equivalents and restricted cash shown in the consolidated statements of cash flows $ 207,599 $ 280,433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Goodwill is assigned to the reporting unit that benefits from the synergies arising from the business combination.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re recognized separately from the business combination and are expensed as incurred. See Note 4 for additional discussion regarding business combinations.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on October 31 of each year. We perform impairment tests between annual tests if an event occurs, or circumstances change, that we believe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a reporting unit is below its carrying amount. If the Company determines that it is more likely than not that the fair value of a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goodwill impairment on our consolidated statements of operations and comprehensive income (loss). See Note 8 for additional discussion regarding the goodwill impairment tests conducted during 2022.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2 - 20 years Customer relationships 11 - 25 years Technology 5 years Provider network contracts 3 - 5 years As part of the organizational changes as a result of growth in our value-based specialty care business, we will sunset several corporate trade names and replace them with Evolent signifying our adoption and launch of a unified brand. As a result, we re-evaluated the useful lives of our intangible assets and accelerated amortization such that all corporate trade names will be fully amortized by December 2024.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8 for additional discussion regarding our intangible assets. Research and Development Costs 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cost of revenue and selling, general and administrative expenses on our consolidated statements of operations and comprehensive income (loss). 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0 for additional discussion regarding our reserves for claims and performance-based arrangements. Right of Offset Certain customer arrangements give the Company the legal right to net payment for amounts due from customers and claims payable. As of both June 30, 2023 and December 31, 2022, approximately 47% of gross accounts receivable has been netted against claims payable in lieu of cash receipt. Furthermore, as of June 30, 2023, approximately 24% of our accounts receivable, net could ultimately be settled on a net basis, once the criteria for netting have been met.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The Company reviews long-lived assets, which include operating lease right-of-use asset asset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and external market data, as applicable. During the three months ended June 30, 2023, the Company decommissioned its Chicago, IL lease and wrote off the associated right-of-use asset, recognizing an impairment charge of $24.1 million in right-of-use assets impairment on the consolidated statements of operations. Refer to Note 11 for additional lease disclosures. Revenue Recognition Our revenue contracts are typically multi-year arrangements with customers to provide solutions designed to lower the medical expenses of our partners and include our total cost of care and specialty care management services, provide comprehensive health plan operations and claims processing services, and also include transition or run-out services to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See Note 5 for further discussion of our policies related to revenue recognition. Series A Senior Convertible Preferred Shares In accordance with ASC 480, Distinguishing Liabilities from Equity, the shares of Series A Senior Convertible Preferred Shares are classified within temporary equity, as events outside the Company’s control triggers such shares to become redeemable. Costs associated with the issuance of redeemable preferred stock are presented as discounts to the fair value of the redeemable preferred stock and are amortized using the effective interest method, over the term of the respective series of preferred shares. Refer to Note 12 - Series A Senior Convertible Preferred Shares for further discu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ies - Revenues and Expens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xpenses</t>
        </is>
      </c>
      <c r="C3" s="4" t="inlineStr">
        <is>
          <t xml:space="preserve"> </t>
        </is>
      </c>
      <c r="D3" s="4" t="inlineStr">
        <is>
          <t xml:space="preserve"> </t>
        </is>
      </c>
      <c r="E3" s="4" t="inlineStr">
        <is>
          <t xml:space="preserve"> </t>
        </is>
      </c>
      <c r="F3" s="4" t="inlineStr">
        <is>
          <t xml:space="preserve"> </t>
        </is>
      </c>
    </row>
    <row r="4">
      <c r="A4" s="4" t="inlineStr">
        <is>
          <t>Selling, general and administrative expenses</t>
        </is>
      </c>
      <c r="B4" s="4" t="inlineStr">
        <is>
          <t>[1]</t>
        </is>
      </c>
      <c r="C4" s="6" t="n">
        <v>90389</v>
      </c>
      <c r="D4" s="6" t="n">
        <v>58955</v>
      </c>
      <c r="E4" s="6" t="n">
        <v>180115</v>
      </c>
      <c r="F4" s="6" t="n">
        <v>117887</v>
      </c>
    </row>
    <row r="5">
      <c r="A5" s="4" t="inlineStr">
        <is>
          <t>Related Party</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Revenue</t>
        </is>
      </c>
      <c r="C7" s="5" t="n">
        <v>39486</v>
      </c>
      <c r="D7" s="5" t="n">
        <v>42810</v>
      </c>
      <c r="E7" s="5" t="n">
        <v>94207</v>
      </c>
      <c r="F7" s="5" t="n">
        <v>74874</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Cost of revenue</t>
        </is>
      </c>
      <c r="C9" s="5" t="n">
        <v>32076</v>
      </c>
      <c r="D9" s="5" t="n">
        <v>36684</v>
      </c>
      <c r="E9" s="5" t="n">
        <v>79582</v>
      </c>
      <c r="F9" s="5" t="n">
        <v>63145</v>
      </c>
    </row>
    <row r="10">
      <c r="A10" s="4" t="inlineStr">
        <is>
          <t>Selling, general and administrative expenses</t>
        </is>
      </c>
      <c r="C10" s="6" t="n">
        <v>997</v>
      </c>
      <c r="D10" s="6" t="n">
        <v>236</v>
      </c>
      <c r="E10" s="6" t="n">
        <v>1239</v>
      </c>
      <c r="F10" s="6" t="n">
        <v>302</v>
      </c>
    </row>
    <row r="11"/>
    <row r="12">
      <c r="A12" s="4" t="inlineStr">
        <is>
          <t>[1]See Note 18 for amounts attributable to unconsolidated related parties included in these line items.</t>
        </is>
      </c>
    </row>
  </sheetData>
  <mergeCells count="5">
    <mergeCell ref="A1:B2"/>
    <mergeCell ref="C1:D1"/>
    <mergeCell ref="E1:F1"/>
    <mergeCell ref="A11:E11"/>
    <mergeCell ref="A12:E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Repositioning and Other Changes (Details) - Repositioning Plan $ in Thousands</t>
        </is>
      </c>
      <c r="B1" s="2" t="inlineStr">
        <is>
          <t>3 Months Ended</t>
        </is>
      </c>
      <c r="C1" s="2" t="inlineStr">
        <is>
          <t>6 Months Ended</t>
        </is>
      </c>
    </row>
    <row r="2">
      <c r="B2" s="2" t="inlineStr">
        <is>
          <t>Jun. 30, 2023 USD ($)</t>
        </is>
      </c>
      <c r="C2" s="2" t="inlineStr">
        <is>
          <t>Jun. 30, 2023 USD ($)</t>
        </is>
      </c>
    </row>
    <row r="3">
      <c r="A3" s="3" t="inlineStr">
        <is>
          <t>Restructuring Cost and Reserve [Line Items]</t>
        </is>
      </c>
      <c r="B3" s="4" t="inlineStr">
        <is>
          <t xml:space="preserve"> </t>
        </is>
      </c>
      <c r="C3" s="4" t="inlineStr">
        <is>
          <t xml:space="preserve"> </t>
        </is>
      </c>
    </row>
    <row r="4">
      <c r="A4" s="4" t="inlineStr">
        <is>
          <t>Expected cost of restructuring</t>
        </is>
      </c>
      <c r="B4" s="6" t="n">
        <v>25325</v>
      </c>
      <c r="C4" s="6" t="n">
        <v>25325</v>
      </c>
    </row>
    <row r="5">
      <c r="A5" s="4" t="inlineStr">
        <is>
          <t>Restructuring charges</t>
        </is>
      </c>
      <c r="B5" s="5" t="n">
        <v>11261</v>
      </c>
      <c r="C5" s="5" t="n">
        <v>11261</v>
      </c>
    </row>
    <row r="6">
      <c r="A6" s="4" t="inlineStr">
        <is>
          <t>Severance and termination benefi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cted cost of restructuring</t>
        </is>
      </c>
      <c r="B8" s="5" t="n">
        <v>7300</v>
      </c>
      <c r="C8" s="5" t="n">
        <v>7300</v>
      </c>
    </row>
    <row r="9">
      <c r="A9" s="4" t="inlineStr">
        <is>
          <t>Restructuring charges</t>
        </is>
      </c>
      <c r="B9" s="5" t="n">
        <v>4737</v>
      </c>
      <c r="C9" s="5" t="n">
        <v>4737</v>
      </c>
    </row>
    <row r="10">
      <c r="A10" s="4" t="inlineStr">
        <is>
          <t>Dedicated employee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pected cost of restructuring</t>
        </is>
      </c>
      <c r="B12" s="5" t="n">
        <v>7725</v>
      </c>
      <c r="C12" s="5" t="n">
        <v>7725</v>
      </c>
    </row>
    <row r="13">
      <c r="A13" s="4" t="inlineStr">
        <is>
          <t>Restructuring charges</t>
        </is>
      </c>
      <c r="B13" s="5" t="n">
        <v>1737</v>
      </c>
      <c r="C13" s="5" t="n">
        <v>1737</v>
      </c>
    </row>
    <row r="14">
      <c r="A14" s="4" t="inlineStr">
        <is>
          <t>Professional servic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xpected cost of restructuring</t>
        </is>
      </c>
      <c r="B16" s="5" t="n">
        <v>10300</v>
      </c>
      <c r="C16" s="5" t="n">
        <v>10300</v>
      </c>
    </row>
    <row r="17">
      <c r="A17" s="4" t="inlineStr">
        <is>
          <t>Restructuring charges</t>
        </is>
      </c>
      <c r="B17" s="6" t="n">
        <v>4787</v>
      </c>
      <c r="C17" s="6" t="n">
        <v>478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Claims and Performance-Based Arrangements (Details) - USD ($) $ in Thousands</t>
        </is>
      </c>
      <c r="B1" s="2" t="inlineStr">
        <is>
          <t>6 Months Ended</t>
        </is>
      </c>
    </row>
    <row r="2">
      <c r="B2" s="2" t="inlineStr">
        <is>
          <t>Jun. 30, 2023</t>
        </is>
      </c>
      <c r="C2" s="2" t="inlineStr">
        <is>
          <t>Jun. 30, 2022</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6" t="n">
        <v>199730</v>
      </c>
      <c r="C4" s="6" t="n">
        <v>171294</v>
      </c>
    </row>
    <row r="5">
      <c r="A5" s="3" t="inlineStr">
        <is>
          <t>Incurred health care costs:</t>
        </is>
      </c>
      <c r="B5" s="4" t="inlineStr">
        <is>
          <t xml:space="preserve"> </t>
        </is>
      </c>
      <c r="C5" s="4" t="inlineStr">
        <is>
          <t xml:space="preserve"> </t>
        </is>
      </c>
    </row>
    <row r="6">
      <c r="A6" s="4" t="inlineStr">
        <is>
          <t>Current year to date period</t>
        </is>
      </c>
      <c r="B6" s="5" t="n">
        <v>385459</v>
      </c>
      <c r="C6" s="5" t="n">
        <v>246955</v>
      </c>
    </row>
    <row r="7">
      <c r="A7" s="4" t="inlineStr">
        <is>
          <t>Prior year to date period</t>
        </is>
      </c>
      <c r="B7" s="5" t="n">
        <v>-26474</v>
      </c>
      <c r="C7" s="5" t="n">
        <v>22438</v>
      </c>
    </row>
    <row r="8">
      <c r="A8" s="4" t="inlineStr">
        <is>
          <t>Total claims incurred</t>
        </is>
      </c>
      <c r="B8" s="5" t="n">
        <v>358985</v>
      </c>
      <c r="C8" s="5" t="n">
        <v>269393</v>
      </c>
    </row>
    <row r="9">
      <c r="A9" s="3" t="inlineStr">
        <is>
          <t>Claims paid related to:</t>
        </is>
      </c>
      <c r="B9" s="4" t="inlineStr">
        <is>
          <t xml:space="preserve"> </t>
        </is>
      </c>
      <c r="C9" s="4" t="inlineStr">
        <is>
          <t xml:space="preserve"> </t>
        </is>
      </c>
    </row>
    <row r="10">
      <c r="A10" s="4" t="inlineStr">
        <is>
          <t>Current year to date period</t>
        </is>
      </c>
      <c r="B10" s="5" t="n">
        <v>-179472</v>
      </c>
      <c r="C10" s="5" t="n">
        <v>-201508</v>
      </c>
    </row>
    <row r="11">
      <c r="A11" s="4" t="inlineStr">
        <is>
          <t>Prior year to date period</t>
        </is>
      </c>
      <c r="B11" s="5" t="n">
        <v>-133432</v>
      </c>
      <c r="C11" s="5" t="n">
        <v>-101145</v>
      </c>
    </row>
    <row r="12">
      <c r="A12" s="4" t="inlineStr">
        <is>
          <t>Total claims paid</t>
        </is>
      </c>
      <c r="B12" s="5" t="n">
        <v>-312904</v>
      </c>
      <c r="C12" s="5" t="n">
        <v>-302653</v>
      </c>
    </row>
    <row r="13">
      <c r="A13" s="4" t="inlineStr">
        <is>
          <t>Other adjustments</t>
        </is>
      </c>
      <c r="B13" s="5" t="n">
        <v>0</v>
      </c>
      <c r="C13" s="5" t="n">
        <v>-12074</v>
      </c>
    </row>
    <row r="14">
      <c r="A14" s="4" t="inlineStr">
        <is>
          <t>Balance, end of period</t>
        </is>
      </c>
      <c r="B14" s="6" t="n">
        <v>245811</v>
      </c>
      <c r="C14" s="6" t="n">
        <v>12596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3</t>
        </is>
      </c>
      <c r="C2" s="2" t="inlineStr">
        <is>
          <t>Jun. 30, 2022</t>
        </is>
      </c>
    </row>
    <row r="3">
      <c r="A3" s="3" t="inlineStr">
        <is>
          <t>Supplemental Disclosure of Non-cash Investing and Financing Activities</t>
        </is>
      </c>
      <c r="B3" s="4" t="inlineStr">
        <is>
          <t xml:space="preserve"> </t>
        </is>
      </c>
      <c r="C3" s="4" t="inlineStr">
        <is>
          <t xml:space="preserve"> </t>
        </is>
      </c>
    </row>
    <row r="4">
      <c r="A4" s="4" t="inlineStr">
        <is>
          <t>Accrued property and equipment purchases</t>
        </is>
      </c>
      <c r="B4" s="6" t="n">
        <v>24</v>
      </c>
      <c r="C4" s="6" t="n">
        <v>1118</v>
      </c>
    </row>
    <row r="5">
      <c r="A5" s="4" t="inlineStr">
        <is>
          <t>Increase/decrease to goodwill from measurement period adjustments/business combinations</t>
        </is>
      </c>
      <c r="B5" s="5" t="n">
        <v>-391</v>
      </c>
      <c r="C5" s="5" t="n">
        <v>0</v>
      </c>
    </row>
    <row r="6">
      <c r="A6" s="4" t="inlineStr">
        <is>
          <t>Class A common stock issued in connection with business combinations</t>
        </is>
      </c>
      <c r="B6" s="5" t="n">
        <v>261271</v>
      </c>
      <c r="C6" s="5" t="n">
        <v>0</v>
      </c>
    </row>
    <row r="7">
      <c r="A7" s="3" t="inlineStr">
        <is>
          <t>Effects of Leases</t>
        </is>
      </c>
      <c r="B7" s="4" t="inlineStr">
        <is>
          <t xml:space="preserve"> </t>
        </is>
      </c>
      <c r="C7" s="4" t="inlineStr">
        <is>
          <t xml:space="preserve"> </t>
        </is>
      </c>
    </row>
    <row r="8">
      <c r="A8" s="4" t="inlineStr">
        <is>
          <t>Operating cash flows from operating leases</t>
        </is>
      </c>
      <c r="B8" s="5" t="n">
        <v>6532</v>
      </c>
      <c r="C8" s="5" t="n">
        <v>7010</v>
      </c>
    </row>
    <row r="9">
      <c r="A9" s="4" t="inlineStr">
        <is>
          <t>Leased assets disposed of (obtained in) exchange for operating lease liabilities</t>
        </is>
      </c>
      <c r="B9" s="6" t="n">
        <v>1941</v>
      </c>
      <c r="C9" s="6" t="n">
        <v>415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s>
  <sheetData>
    <row r="1">
      <c r="A1" s="1" t="inlineStr">
        <is>
          <t>Subsequent Events (Details) - 2024 Notes $ / shares in Units, $ in Thousands</t>
        </is>
      </c>
      <c r="B1" s="2" t="inlineStr">
        <is>
          <t>Aug. 02, 2023 USD ($) $ / shares</t>
        </is>
      </c>
      <c r="C1" s="2" t="inlineStr">
        <is>
          <t>Jun. 30, 2023 USD ($)</t>
        </is>
      </c>
      <c r="D1" s="2" t="inlineStr">
        <is>
          <t>Dec. 31, 2022 USD ($)</t>
        </is>
      </c>
      <c r="E1" s="2" t="inlineStr">
        <is>
          <t>Aug. 31, 2020 USD ($) $ / shares</t>
        </is>
      </c>
    </row>
    <row r="2">
      <c r="A2" s="4" t="inlineStr">
        <is>
          <t>Convertible senior notes | Subsequent even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urchase covenant, repurchase price due to fundamental change as percentage of principal amount</t>
        </is>
      </c>
      <c r="B4" s="10" t="n">
        <v>1</v>
      </c>
      <c r="C4" s="4" t="inlineStr">
        <is>
          <t xml:space="preserve"> </t>
        </is>
      </c>
      <c r="D4" s="4" t="inlineStr">
        <is>
          <t xml:space="preserve"> </t>
        </is>
      </c>
      <c r="E4" s="4" t="inlineStr">
        <is>
          <t xml:space="preserve"> </t>
        </is>
      </c>
    </row>
    <row r="5">
      <c r="A5" s="4" t="inlineStr">
        <is>
          <t>Conversion price (in dollars per share) | $ / shares</t>
        </is>
      </c>
      <c r="B5" s="7" t="n">
        <v>0.01</v>
      </c>
      <c r="C5" s="4" t="inlineStr">
        <is>
          <t xml:space="preserve"> </t>
        </is>
      </c>
      <c r="D5" s="4" t="inlineStr">
        <is>
          <t xml:space="preserve"> </t>
        </is>
      </c>
      <c r="E5" s="4" t="inlineStr">
        <is>
          <t xml:space="preserve"> </t>
        </is>
      </c>
    </row>
    <row r="6">
      <c r="A6" s="4" t="inlineStr">
        <is>
          <t>Initial conversion rate</t>
        </is>
      </c>
      <c r="B6" s="13" t="n">
        <v>0.0548557</v>
      </c>
      <c r="C6" s="4" t="inlineStr">
        <is>
          <t xml:space="preserve"> </t>
        </is>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4" t="inlineStr">
        <is>
          <t xml:space="preserve"> </t>
        </is>
      </c>
      <c r="E9" s="12" t="n">
        <v>0.035</v>
      </c>
    </row>
    <row r="10">
      <c r="A10" s="4" t="inlineStr">
        <is>
          <t>Conversion price (in dollars per share) | $ / shares</t>
        </is>
      </c>
      <c r="B10" s="4" t="inlineStr">
        <is>
          <t xml:space="preserve"> </t>
        </is>
      </c>
      <c r="C10" s="4" t="inlineStr">
        <is>
          <t xml:space="preserve"> </t>
        </is>
      </c>
      <c r="D10" s="4" t="inlineStr">
        <is>
          <t xml:space="preserve"> </t>
        </is>
      </c>
      <c r="E10" s="7" t="n">
        <v>18.23</v>
      </c>
    </row>
    <row r="11">
      <c r="A11" s="4" t="inlineStr">
        <is>
          <t>Principal amount | $</t>
        </is>
      </c>
      <c r="B11" s="4" t="inlineStr">
        <is>
          <t xml:space="preserve"> </t>
        </is>
      </c>
      <c r="C11" s="6" t="n">
        <v>24281</v>
      </c>
      <c r="D11" s="6" t="n">
        <v>24281</v>
      </c>
      <c r="E11" s="6" t="n">
        <v>117100</v>
      </c>
    </row>
    <row r="12">
      <c r="A12" s="4" t="inlineStr">
        <is>
          <t>Senior Notes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rincipal amount | $</t>
        </is>
      </c>
      <c r="B14" s="6" t="n">
        <v>24300</v>
      </c>
      <c r="C14" s="4" t="inlineStr">
        <is>
          <t xml:space="preserve"> </t>
        </is>
      </c>
      <c r="D14" s="4" t="inlineStr">
        <is>
          <t xml:space="preserve"> </t>
        </is>
      </c>
      <c r="E1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2:14:07Z</dcterms:created>
  <dcterms:modified xmlns:dcterms="http://purl.org/dc/terms/" xmlns:xsi="http://www.w3.org/2001/XMLSchema-instance" xsi:type="dcterms:W3CDTF">2023-08-02T22:14:07Z</dcterms:modified>
</cp:coreProperties>
</file>